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Unaudited Condensed Consolidate"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Acquisitions, Goodwill and Othe" sheetId="11" state="visible" r:id="rId11"/>
    <sheet xmlns:r="http://schemas.openxmlformats.org/officeDocument/2006/relationships" name="Property, Plant and Equipment" sheetId="12" state="visible" r:id="rId12"/>
    <sheet xmlns:r="http://schemas.openxmlformats.org/officeDocument/2006/relationships" name="Stockholders' Equity" sheetId="13" state="visible" r:id="rId13"/>
    <sheet xmlns:r="http://schemas.openxmlformats.org/officeDocument/2006/relationships" name="Goodwill and Other Intangible A" sheetId="14" state="visible" r:id="rId14"/>
    <sheet xmlns:r="http://schemas.openxmlformats.org/officeDocument/2006/relationships" name="Income Taxes" sheetId="15" state="visible" r:id="rId15"/>
    <sheet xmlns:r="http://schemas.openxmlformats.org/officeDocument/2006/relationships" name="Segments" sheetId="16" state="visible" r:id="rId16"/>
    <sheet xmlns:r="http://schemas.openxmlformats.org/officeDocument/2006/relationships" name="Notes Payable" sheetId="17" state="visible" r:id="rId17"/>
    <sheet xmlns:r="http://schemas.openxmlformats.org/officeDocument/2006/relationships" name="Related Party Transactions" sheetId="18" state="visible" r:id="rId18"/>
    <sheet xmlns:r="http://schemas.openxmlformats.org/officeDocument/2006/relationships" name="Business Combinations and Asset" sheetId="19" state="visible" r:id="rId19"/>
    <sheet xmlns:r="http://schemas.openxmlformats.org/officeDocument/2006/relationships" name="Options and Warrants" sheetId="20" state="visible" r:id="rId20"/>
    <sheet xmlns:r="http://schemas.openxmlformats.org/officeDocument/2006/relationships" name="Commitments and Contingencies" sheetId="21" state="visible" r:id="rId21"/>
    <sheet xmlns:r="http://schemas.openxmlformats.org/officeDocument/2006/relationships" name="Concentration of Credit Risk" sheetId="22" state="visible" r:id="rId22"/>
    <sheet xmlns:r="http://schemas.openxmlformats.org/officeDocument/2006/relationships" name="Subsequent Events" sheetId="23" state="visible" r:id="rId23"/>
    <sheet xmlns:r="http://schemas.openxmlformats.org/officeDocument/2006/relationships" name="Basis of Presentation and Sum24" sheetId="24" state="visible" r:id="rId24"/>
    <sheet xmlns:r="http://schemas.openxmlformats.org/officeDocument/2006/relationships" name="Inventories (Tables)" sheetId="25" state="visible" r:id="rId25"/>
    <sheet xmlns:r="http://schemas.openxmlformats.org/officeDocument/2006/relationships" name="Accounts Receivable (Tables)" sheetId="26" state="visible" r:id="rId26"/>
    <sheet xmlns:r="http://schemas.openxmlformats.org/officeDocument/2006/relationships" name="Property, Plant and Equipment (" sheetId="27" state="visible" r:id="rId27"/>
    <sheet xmlns:r="http://schemas.openxmlformats.org/officeDocument/2006/relationships" name="Acquisitions, Goodwill and Ot28" sheetId="28" state="visible" r:id="rId28"/>
    <sheet xmlns:r="http://schemas.openxmlformats.org/officeDocument/2006/relationships" name="Stockholders' Equity (Tables)" sheetId="29" state="visible" r:id="rId29"/>
    <sheet xmlns:r="http://schemas.openxmlformats.org/officeDocument/2006/relationships" name="Segments (Tables)" sheetId="30" state="visible" r:id="rId30"/>
    <sheet xmlns:r="http://schemas.openxmlformats.org/officeDocument/2006/relationships" name="Notes Payable (Tables)" sheetId="31" state="visible" r:id="rId31"/>
    <sheet xmlns:r="http://schemas.openxmlformats.org/officeDocument/2006/relationships" name="Income Taxes (Tables)" sheetId="32" state="visible" r:id="rId32"/>
    <sheet xmlns:r="http://schemas.openxmlformats.org/officeDocument/2006/relationships" name="Business Combinations and Ass33" sheetId="33" state="visible" r:id="rId33"/>
    <sheet xmlns:r="http://schemas.openxmlformats.org/officeDocument/2006/relationships" name="Options and Warrants (Tables)" sheetId="34" state="visible" r:id="rId34"/>
    <sheet xmlns:r="http://schemas.openxmlformats.org/officeDocument/2006/relationships" name="Related Party Transactions (Tab" sheetId="35" state="visible" r:id="rId35"/>
    <sheet xmlns:r="http://schemas.openxmlformats.org/officeDocument/2006/relationships" name="Commitments and Contingencies (" sheetId="36" state="visible" r:id="rId36"/>
    <sheet xmlns:r="http://schemas.openxmlformats.org/officeDocument/2006/relationships" name="Organization and Nature of Bu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Accounts Receivable (Details)" sheetId="40" state="visible" r:id="rId40"/>
    <sheet xmlns:r="http://schemas.openxmlformats.org/officeDocument/2006/relationships" name="Accounts Receivable (Details Na" sheetId="41" state="visible" r:id="rId41"/>
    <sheet xmlns:r="http://schemas.openxmlformats.org/officeDocument/2006/relationships" name="Inventories (Details)" sheetId="42" state="visible" r:id="rId42"/>
    <sheet xmlns:r="http://schemas.openxmlformats.org/officeDocument/2006/relationships" name="Property, Plant and Equipment43" sheetId="43" state="visible" r:id="rId43"/>
    <sheet xmlns:r="http://schemas.openxmlformats.org/officeDocument/2006/relationships" name="Property, Plant and Equipment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Narrative" sheetId="51" state="visible" r:id="rId51"/>
    <sheet xmlns:r="http://schemas.openxmlformats.org/officeDocument/2006/relationships" name="Segments (Details)" sheetId="52" state="visible" r:id="rId52"/>
    <sheet xmlns:r="http://schemas.openxmlformats.org/officeDocument/2006/relationships" name="Notes Payable (Details)" sheetId="53" state="visible" r:id="rId53"/>
    <sheet xmlns:r="http://schemas.openxmlformats.org/officeDocument/2006/relationships" name="Notes Payable (Details 1)" sheetId="54" state="visible" r:id="rId54"/>
    <sheet xmlns:r="http://schemas.openxmlformats.org/officeDocument/2006/relationships" name="Notes Payable (Details 2)" sheetId="55" state="visible" r:id="rId55"/>
    <sheet xmlns:r="http://schemas.openxmlformats.org/officeDocument/2006/relationships" name="Notes Payable (Details Narrativ" sheetId="56" state="visible" r:id="rId56"/>
    <sheet xmlns:r="http://schemas.openxmlformats.org/officeDocument/2006/relationships" name="Stockholders' Equity (Details)" sheetId="57" state="visible" r:id="rId57"/>
    <sheet xmlns:r="http://schemas.openxmlformats.org/officeDocument/2006/relationships" name="Stockholders' Equity (Details 1" sheetId="58" state="visible" r:id="rId58"/>
    <sheet xmlns:r="http://schemas.openxmlformats.org/officeDocument/2006/relationships" name="Stockholders' Equity (Details 2" sheetId="59" state="visible" r:id="rId59"/>
    <sheet xmlns:r="http://schemas.openxmlformats.org/officeDocument/2006/relationships" name="Stockholders' Equity (Details N" sheetId="60" state="visible" r:id="rId60"/>
    <sheet xmlns:r="http://schemas.openxmlformats.org/officeDocument/2006/relationships" name="Stockholders' Equity (Details61" sheetId="61" state="visible" r:id="rId61"/>
    <sheet xmlns:r="http://schemas.openxmlformats.org/officeDocument/2006/relationships" name="Business Combinations and Ass62" sheetId="62" state="visible" r:id="rId62"/>
    <sheet xmlns:r="http://schemas.openxmlformats.org/officeDocument/2006/relationships" name="Business Combinations and Ass63" sheetId="63" state="visible" r:id="rId63"/>
    <sheet xmlns:r="http://schemas.openxmlformats.org/officeDocument/2006/relationships" name="Business Combinations and Ass64" sheetId="64" state="visible" r:id="rId64"/>
    <sheet xmlns:r="http://schemas.openxmlformats.org/officeDocument/2006/relationships" name="Business Combinations and Ass65" sheetId="65" state="visible" r:id="rId65"/>
    <sheet xmlns:r="http://schemas.openxmlformats.org/officeDocument/2006/relationships" name="Business Combinations and Ass66" sheetId="66" state="visible" r:id="rId66"/>
    <sheet xmlns:r="http://schemas.openxmlformats.org/officeDocument/2006/relationships" name="Business Combinations and Ass67" sheetId="67" state="visible" r:id="rId67"/>
    <sheet xmlns:r="http://schemas.openxmlformats.org/officeDocument/2006/relationships" name="Options and Warrants (Details)" sheetId="68" state="visible" r:id="rId68"/>
    <sheet xmlns:r="http://schemas.openxmlformats.org/officeDocument/2006/relationships" name="Options and Warrants (Details 1" sheetId="69" state="visible" r:id="rId69"/>
    <sheet xmlns:r="http://schemas.openxmlformats.org/officeDocument/2006/relationships" name="Options and Warrants (Details 2" sheetId="70" state="visible" r:id="rId70"/>
    <sheet xmlns:r="http://schemas.openxmlformats.org/officeDocument/2006/relationships" name="Options and Warrants (Details 3" sheetId="71" state="visible" r:id="rId71"/>
    <sheet xmlns:r="http://schemas.openxmlformats.org/officeDocument/2006/relationships" name="Options and Warrants (Details N" sheetId="72" state="visible" r:id="rId72"/>
    <sheet xmlns:r="http://schemas.openxmlformats.org/officeDocument/2006/relationships" name="Related Party Transactions (Det" sheetId="73" state="visible" r:id="rId73"/>
    <sheet xmlns:r="http://schemas.openxmlformats.org/officeDocument/2006/relationships" name="Related Party Transactions (D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Concentration of Credit Risk (D" sheetId="77" state="visible" r:id="rId77"/>
    <sheet xmlns:r="http://schemas.openxmlformats.org/officeDocument/2006/relationships" name="Subsequent Events (Details Narr" sheetId="78" state="visible" r:id="rId78"/>
  </sheets>
  <definedNames/>
  <calcPr calcId="124519" fullCalcOnLoad="1"/>
</workbook>
</file>

<file path=xl/sharedStrings.xml><?xml version="1.0" encoding="utf-8"?>
<sst xmlns="http://schemas.openxmlformats.org/spreadsheetml/2006/main" uniqueCount="778">
  <si>
    <t>Document and Entity Information</t>
  </si>
  <si>
    <t>3 Months Ended</t>
  </si>
  <si>
    <t>Mar. 31, 2017</t>
  </si>
  <si>
    <t>Document And Entity Information</t>
  </si>
  <si>
    <t>Entity Registrant Name</t>
  </si>
  <si>
    <t>GlyEco, Inc.</t>
  </si>
  <si>
    <t>Entity Central Index Key</t>
  </si>
  <si>
    <t>Document Type</t>
  </si>
  <si>
    <t>S-1/A</t>
  </si>
  <si>
    <t>Trading Symbol</t>
  </si>
  <si>
    <t>GLYE</t>
  </si>
  <si>
    <t>Document Period End Date</t>
  </si>
  <si>
    <t>Mar. 31,
		2017</t>
  </si>
  <si>
    <t>Amendment Flag</t>
  </si>
  <si>
    <t>true</t>
  </si>
  <si>
    <t>Amendment Description</t>
  </si>
  <si>
    <t>CALCULATION
OF REGISTRATION FEE
Title
of Each Class of Securities to be Registered Amount
to Be Proposed Proposed Amount
of
Common
stock, par value $0.0001 per share (1)(2) $ 40,000,000 $ 0.08 $ 3,200,000 (3) $ 579.50 (4)
Rights
to Purchase Shares of Common Stock (5) — — — —
Total $ 3,200,000 $ 579.50
(1) This registration
statement relates to: (a) non-transferable subscription rights to purchase shares of common stock of the Registrant; and (b)
the shares of common stock deliverable upon the exercise of the subscription rights.
(2) Pursuant to Rule
416 under the Securities Act, the securities being registered hereunder include such indeterminate number of additional shares
of common stock as may be issued after the date hereof as a result of stock splits, stock dividends or similar transactions.
(3) Represents the gross
proceeds from the sale of shares of our common stock assuming the exercise of all non-transferrable subscription rights to
be distributed and additional over-subscriptions up to the maximum amount contemplated in this registration statement.
(4) Calculated pursuant
to Rule 457(a) of the rules and regulations under the Securities Act of 1933, as amended.
(5) Evidencing the non-transferrable
rights to subscribe for 40,000,000 shares of common stock, which are being issued without consideration. Pursuant to Rule
457(g) under the Securities Act, no separate registration fee is required for the rights because the rights are being registered
in the same registration statement as the common stock of the registrant underlying the rights.</t>
  </si>
  <si>
    <t>Current Fiscal Year End Date</t>
  </si>
  <si>
    <t>--12-31</t>
  </si>
  <si>
    <t>Entity Filer Category</t>
  </si>
  <si>
    <t>Smaller Reporting Company</t>
  </si>
  <si>
    <t>Condensed Consolidated Balance Sheets (unaudited) - USD ($)</t>
  </si>
  <si>
    <t>Dec. 31, 2016</t>
  </si>
  <si>
    <t>Dec. 31, 2015</t>
  </si>
  <si>
    <t>Current Assets</t>
  </si>
  <si>
    <t>Cash</t>
  </si>
  <si>
    <t>Cash - restricted</t>
  </si>
  <si>
    <t xml:space="preserve"> </t>
  </si>
  <si>
    <t>Accounts receivable, net</t>
  </si>
  <si>
    <t>Prepaid expenses</t>
  </si>
  <si>
    <t>Inventories</t>
  </si>
  <si>
    <t>Total current assets</t>
  </si>
  <si>
    <t>Property, plant and equipment, net</t>
  </si>
  <si>
    <t>Other Assets</t>
  </si>
  <si>
    <t>Deposits</t>
  </si>
  <si>
    <t>Goodwill</t>
  </si>
  <si>
    <t>Other intangible assets, net</t>
  </si>
  <si>
    <t>Total other assets</t>
  </si>
  <si>
    <t>Total assets</t>
  </si>
  <si>
    <t>Current Liabilities</t>
  </si>
  <si>
    <t>Accounts payable and accrued expenses</t>
  </si>
  <si>
    <t>Due to related parties</t>
  </si>
  <si>
    <t>Contingent acquisition consideration</t>
  </si>
  <si>
    <t>Notes payable - current portion, net of debt discount</t>
  </si>
  <si>
    <t>Capital lease obligations - current portion</t>
  </si>
  <si>
    <t>Total current liabilities</t>
  </si>
  <si>
    <t>Non-Current Liabilities</t>
  </si>
  <si>
    <t>Notes payable - non-current portion</t>
  </si>
  <si>
    <t>Capital lease obligations - non-current portion</t>
  </si>
  <si>
    <t>Total non-current liabilities</t>
  </si>
  <si>
    <t>Total liabilities</t>
  </si>
  <si>
    <t>Stockholders' Equity</t>
  </si>
  <si>
    <t>Preferred stock; 40,000,000 shares authorized; $0.0001 par value; no shares issued and outstanding as of March 31, 2017 and December 31, 2016 and 2015, respectively</t>
  </si>
  <si>
    <t>Common stock, 300,000,000 shares authorized; $0.0001 par value; 126,944,190 and 126,156,189 and 72,472,412 shares issued and outstanding as of March 31, 2017 and December 31, 2016 and 2015,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Consolidated Statements of Operations (unaudited) - USD ($)</t>
  </si>
  <si>
    <t>12 Months Ended</t>
  </si>
  <si>
    <t>Mar. 31, 2016</t>
  </si>
  <si>
    <t>Income Statement [Abstract]</t>
  </si>
  <si>
    <t>Sales, net</t>
  </si>
  <si>
    <t>Cost of goods sold</t>
  </si>
  <si>
    <t>Gross profit</t>
  </si>
  <si>
    <t>Operating expenses:</t>
  </si>
  <si>
    <t>Consulting fees</t>
  </si>
  <si>
    <t>Share-based compensation</t>
  </si>
  <si>
    <t>Salaries and wages</t>
  </si>
  <si>
    <t>Legal and professional</t>
  </si>
  <si>
    <t>General and administrative</t>
  </si>
  <si>
    <t>Impairment loss</t>
  </si>
  <si>
    <t>Total operating expenses</t>
  </si>
  <si>
    <t>Loss from operations</t>
  </si>
  <si>
    <t>Other (income) and expenses</t>
  </si>
  <si>
    <t>Interest income</t>
  </si>
  <si>
    <t>Interest expense</t>
  </si>
  <si>
    <t>Loss on sale of equipment, net</t>
  </si>
  <si>
    <t>Gain on settlement of note payable</t>
  </si>
  <si>
    <t>Total other expense, net</t>
  </si>
  <si>
    <t>Loss before provision for income taxes</t>
  </si>
  <si>
    <t>Provision for income taxes</t>
  </si>
  <si>
    <t>Net loss</t>
  </si>
  <si>
    <t>Basic and diluted loss per share (in dollars per share)</t>
  </si>
  <si>
    <t>Weighted average number of common shares outstanding - basic and diluted (in shares)</t>
  </si>
  <si>
    <t>Unaudited Condensed Consolidated Statement of Stockholders' Equity - USD ($)</t>
  </si>
  <si>
    <t>Common Stock [Member]</t>
  </si>
  <si>
    <t>Additional Paid-In Capital [Member]</t>
  </si>
  <si>
    <t>Accumulated Deficit [Member]</t>
  </si>
  <si>
    <t>Total</t>
  </si>
  <si>
    <t>Balance, at beginning at Dec. 31, 2014</t>
  </si>
  <si>
    <t>Balance, at beginning (in shares) at Dec. 31, 2014</t>
  </si>
  <si>
    <t>Increase (Decrease) in Stockholders' Equity [Roll Forward]</t>
  </si>
  <si>
    <t>Offering of common shares, net</t>
  </si>
  <si>
    <t>Offering of common shares, net (in shares)</t>
  </si>
  <si>
    <t>Common shares for payment of accounts payable</t>
  </si>
  <si>
    <t>Common shares for payment of accounts payable (in shares)</t>
  </si>
  <si>
    <t>Warrants exercised</t>
  </si>
  <si>
    <t>Warrants exercised (in shares)</t>
  </si>
  <si>
    <t>Share-based compensation (in shares)</t>
  </si>
  <si>
    <t>Relative fair value of warrants to purchase Common Stock issued in connection with promissory notes</t>
  </si>
  <si>
    <t>Balance, at end at Dec. 31, 2015</t>
  </si>
  <si>
    <t>Balance, at end (in shares) at Dec. 31, 2015</t>
  </si>
  <si>
    <t>Shares issued in connection with business combination</t>
  </si>
  <si>
    <t>Shares issued in connection with business combination (in shares)</t>
  </si>
  <si>
    <t>Balance, at end at Dec. 31, 2016</t>
  </si>
  <si>
    <t>Balance, at end (in shares) at Dec. 31, 2016</t>
  </si>
  <si>
    <t>Balance, at end at Mar. 31, 2017</t>
  </si>
  <si>
    <t>Balance, at end (in shares) at Mar. 31, 2017</t>
  </si>
  <si>
    <t>Condensed Consolidated Statements of Cash Flows (unaudited) - USD ($)</t>
  </si>
  <si>
    <t>Net cash flow from operating activities</t>
  </si>
  <si>
    <t>Adjustments to reconcile net loss to net cash used in operating activities</t>
  </si>
  <si>
    <t>Depreciation</t>
  </si>
  <si>
    <t>Amortization</t>
  </si>
  <si>
    <t>Share-based compensation expense</t>
  </si>
  <si>
    <t>Amortization of debt discount</t>
  </si>
  <si>
    <t>Loss on disposal of equipment</t>
  </si>
  <si>
    <t>Provision for bad debt</t>
  </si>
  <si>
    <t>Impairment of inventories</t>
  </si>
  <si>
    <t>Impairment of property, plant and equipment</t>
  </si>
  <si>
    <t>Impairment of deposit</t>
  </si>
  <si>
    <t>Impairment of intangible assets</t>
  </si>
  <si>
    <t>Income tax benefit related to WEBA acquisition</t>
  </si>
  <si>
    <t>Changes in operating assets and liabilities:</t>
  </si>
  <si>
    <t>Net cash used in operating activities</t>
  </si>
  <si>
    <t>Cash flows from investing activities</t>
  </si>
  <si>
    <t>Cash paid for acquisitions, net of cash received</t>
  </si>
  <si>
    <t>Purchases of property, plant and equipment</t>
  </si>
  <si>
    <t>Cash paid for noncontrolling interests in RS&amp;T</t>
  </si>
  <si>
    <t>Net cash used in investing activities</t>
  </si>
  <si>
    <t>Cash flows from financing activities</t>
  </si>
  <si>
    <t>Repayment of notes payable</t>
  </si>
  <si>
    <t>Repayment of capital lease obligations</t>
  </si>
  <si>
    <t>Proceeds for issuance of notes payable, net of offering costs</t>
  </si>
  <si>
    <t>Proceeds from sale of common stock, net</t>
  </si>
  <si>
    <t>Net cash (used in) provided by financing activities</t>
  </si>
  <si>
    <t>Net change in cash</t>
  </si>
  <si>
    <t>Cash at beginning of the period</t>
  </si>
  <si>
    <t>Cash at end of the period</t>
  </si>
  <si>
    <t>Supplemental disclosure of cash flow information</t>
  </si>
  <si>
    <t>Interest paid during period</t>
  </si>
  <si>
    <t>Income taxes paid during period</t>
  </si>
  <si>
    <t>Supplemental disclosure of non-cash investing and financing activities</t>
  </si>
  <si>
    <t>Acquisition of equipment with notes payable</t>
  </si>
  <si>
    <t>Payment of contingent acquisition obligation with restricted cash</t>
  </si>
  <si>
    <t>Acquisition of equipment included in accounts payable</t>
  </si>
  <si>
    <t>Notes payable issued in connection with business combination</t>
  </si>
  <si>
    <t>Common Stock issued in connection with business combination</t>
  </si>
  <si>
    <t>Extinguishment of capital lease</t>
  </si>
  <si>
    <t>Note payable proceeds committed and held in escrow</t>
  </si>
  <si>
    <t>Organization and Nature of Business</t>
  </si>
  <si>
    <t>Organization, Consolidation and Presentation of Financial Statements [Abstract]</t>
  </si>
  <si>
    <t>NOTE
1 – Organization and Nature of Business GlyEco,
Inc. (the “Company”, “we”, or “our”) is a specialty chemical company formed in the State of
Nevada on October 21, 2011. We have two segments, Consumer and Industrial (see Note 7). On
December 27, 2016, the Company purchased WEBA Technology Corp. (“WEBA”), a privately-owned company that develops,
manufactures and markets additive packages for the antifreeze/coolant, gas patch coolants and heat transfer industries; and purchased
96% of Recovery Solutions &amp; Technologies Inc. (“RS&amp;T”), a privately-owned company involved in the development
and commercialization of glycol recovery technology. On December 28, 2016, the Company purchased certain glycol distillation assets
from Union Carbide Corporation (“UCC”), a wholly-owned subsidiary of The Dow Chemical Company (“Dow”),
located in Institute, West Virginia (the “Dow Assets”). During the three months ended March 31, 2017, the Company
acquired the remaining 4% of RS&amp;T. Going
Concern The
condensed consolidated financial statements as of March 31, 2017 and December 31, 2016 and for the three months ended March 31,
2017 and 2016, have been prepared assuming that the Company will continue as a going concern. As of March 31, 2017, the Company
has yet to achieve profitable operations and is dependent on its ability to raise capital from stockholders or other sources to
sustain operations. These factors raise substantial doubt about the Company’s ability to continue as a going concern. Ultimately,
we plan to achieve profitable operations through the implementation of operating efficiencies at our facilities and increased
revenue through the offering of additional products and the expansion of our geographic footprint through acquisitions, broader
distribution from our current facilities and/or the opening of additional facilities. The condensed consolidated financial statements
do not include any adjustments that might result from the outcome of these uncertainties.</t>
  </si>
  <si>
    <t>NOTE
1 – Organization and Nature of Business GlyEco,
Inc. (the “Company”, “we”, or “our”) collects and recycles waste glycol streams into reusable
glycol products that are sold to third party customers in the automotive and industrial end-markets in the United States. Our
proprietary technology allows us to recycle all five major types of waste glycol into high-quality products usable in any glycol
application. We currently operate six processing centers in the United States with our corporate offices located in Phoenix, Arizona.
These processing centers are located in (1) Minneapolis, Minnesota, (2) Indianapolis, Indiana, (3) Lakeland, Florida, (4) Rock
Hill, South Carolina, (5) Tea, South Dakota, and (6) Landover, Maryland. We also previously operated a processing center
in Elizabeth, New Jersey. On
December 27, 2016, the Company purchased WEBA Technology Corp. (“WEBA”), a privately-owned company that develops,
manufactures and markets additive packages for the antifreeze/coolant, gas patch coolants and heat transfer industries; and purchased
96% of Recovery Solutions &amp; Technologies Inc. (“RS&amp;T”), a privately-owned company involved in the development
and commercialization of glycol recovery technology. On December 28, 2016, the Company purchased certain glycol distillation assets
from Union Carbide Corporation (“UCC”), a wholly-owned subsidiary of The Dow Chemical Company (“Dow”),
at Institute, West Virginia (the “Dow Assets”). The
Company was formed in the State of Nevada on October 21, 2011. We were formed to acquire the assets of companies in the business
of recycling and processing waste glycol and to apply our proprietary technology to provide a higher quality of glycol to end-market
users throughout North America. We
are currently comprised of the parent corporation GlyEco, Inc., WEBA, RS&amp;T, and the acquisition subsidiaries that were formed
to acquire the processing centers listed above. These processing centers are held in seven subsidiaries under the names of
GlyEco Acquisition Corp. #1 through GlyEco Acquisition Corp. #7. Going
Concern The
consolidated financial statements as of and for the year ended December 31, 2016 have been prepared assuming that the Company
will continue as a going concern. The Company has experienced recurring losses from operations, has negative operating cash flows
during the year ended December 31, 2016, has an accumulated deficit of $36,815,063 as of December 31, 2016 and is dependent on
its ability to raise capital from stockholders or other sources to sustain operations. These factors raise substantial doubt about
the Company’s ability to continue as a going concern. Ultimately, we plan to achieve profitable operations through the implementation
of operating efficiencies at our facilities and increased revenue through the offering of additional products and the expansion
of our geographic footprint through acquisitions, broader distribution from our current facilities and/or the opening of additional
facilities. The consolidated financial statements do not include any adjustments that might result from the outcome of these uncertainties.</t>
  </si>
  <si>
    <t>Basis of Presentation and Summary of Significant Accounting Policies</t>
  </si>
  <si>
    <t>Accounting Policies [Abstract]</t>
  </si>
  <si>
    <t xml:space="preserve">NOTE
2 – Basis of Presentation and Summary of Significant Accounting Policies Basis
of Presentation The
accompanying condensed consolidated financial statements have been prepared by the Company in accordance with accounting
principles generally accepted in the United States (“GAAP”), and pursuant to the rules and regulations of the Securities
and Exchange Commission (the “SEC”). In
the opinion of management, the accompanying unaudited interim condensed consolidated financial statements reflect all adjustments
(consisting of normally recurring accruals) necessary for a fair presentation on an interim basis. The operating results for the
three months ended March 31, 2017 are not necessarily indicative of the results that may be expected for the full year ending
December 31, 2017.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6,
including the Company’s audited consolidated financial statements and related notes. Principles
of Consolidation These
consolidated financial statements include the accounts of GlyEco, Inc., and its wholly-owned and majority-owned subsidiaries.
All significant intercompany transactions have been eliminated as a result of consolidation. Noncontrolling
Interests The
Company recognizes noncontrolling interests as equity in the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Prior to the December 2016 acquisitions of
WEBA, RS&amp;T and the DOW Assets and through December 31, 2016, the Company operated as one segment. As of January 1, 2017 we
have two operating segments, Consumer and Industrial.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the value of share-based compensation
and warrants, the allocation of the purchase price in the Company’s acquisitions, the recoverability of property, plant
and equipment, goodwill, other intangible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r. Revenue
Recognition The
Company recognizes revenue when (1) delivery of product has occurred or services have been rendered, (2) there is persuasive evidence
of a sale arrangement, (3) selling prices are fixed or determinable, and (4) collectability from the customer (individual customers
and distributors) is reasonably assured. Revenue consists primarily of revenue generated from the sale of the Company’s
products. This generally occurs either when the Company’s products are shipped from its facility or delivered to the customer
when title has passed. Revenue is recorded net of estimated cash discounts. The Company estimates and accrues an allowance for
sales returns at the time the product is sold. To date, sales returns have not been material. Shipping costs passed to the customer
are included in net sales. 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re included in
operating expenses and were insignificant in 2017 and 2016. Advertising costs are expensed as incurred.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The allowance for doubtful accounts totaled $94,184 and $80,207 as of March 31, 2017
and December 31, 2016, respectively. Inventories Inventories
are reported at the lower of cost or net realizable value.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realizable values. 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15
years 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 future
expected cash flows from product sales, other customer contrac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Goodwill
and Intangible Assets Intangible
assets that we acquire are recognized separately if they arise from contractual or other legal rights or if they are separable
and are recorded at fair value less accumulated amortization. We analyze intangible assets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 generated by those assets is less than the carrying amounts of such assets. The amount
of impairment is the excess of the carrying amount over the fair value of such assets. The Company’s management believes
there is no impairment of long-lived assets as of March 31, 2017. However, market conditions could change or demand for the Company’s
products could decrease, which could result in future impairment of long-lived assets Goodwill
is recorded as the excess of (i) the consideration transferred, the amount of any non-controlling interest in the acquiree and
the acquisition date fair value of any previous equity interest in the acquired over the (ii) fair value of the net identifiable
assets acquired. We do not amortize goodwill; however, we annually, or whenever there is an indication that goodwill may be impaired,
evaluate qualitative factors to determine whether it is more likely than not that the fair value of the reporting unit is less
than its carrying amount as a basis for determining whether it is necessary to perform the two-step quantitative goodwill impairment
tes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s exceeds
fair value. Any future increases in fair value would not result in an adjustment to the impairment loss that may be recorded in
our consolidated financial statements. Our test of goodwill impairment includes assessing qualitative factors and the use of judgment
in evaluating economic conditions, industry and market conditions, cost factors, and entity-specific events, as well as overall
financial performance. Based on our analysis, no impairment loss of goodwill was recorded in 2017 and 2016 as the carrying amount
of the reporting unit’s assets did not exceed the estimated fair value determined. Impairment
of Long-Lived Asset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Fair
Value of Financial Instruments 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restricted cash, accounts receivable, accounts payable and accrued expenses, amounts due to related parties and current portion
of capital lease obligations and notes payable are reflected in the consolidated balance sheets at their estimated fair values
primarily due to their short-term nature. As to long-term capital lease obligations and notes payable, estimated fair values are
based on borrowing rates currently available to the Company for loans with similar terms and maturities. Deferred
Financing Costs, Debt Discount and Detachable Debt-Related Warrants Costs
incurred in connection with debt are deferred and recorded as a reduction to the debt balance in the accompanying condensed consolidated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mortized over the expected term of the debt to interest expense using the effective interest
method. Net
Loss Per Share Calculation The
basic net loss per common share is computed by dividing the net loss available to common stockholders by the weighted average
number of shares outstanding during a period. Diluted loss per common share is computed by dividing the net loss available to
common stockholders by the weighted average number of common shares outstanding plus potentially dilutive securities. The Company’s
potentially dilutive securities outstanding are not shown in a diluted net loss per share calculation because their effect in
both 2017 and 2016 would be anti-dilutive. At March 31, 2017, these potentially dilutive securities included warrants of 11,316,874
and stock options of 7,950,093 for a total of 19,266,967. At March 31, 2016, these potentially dilutive securities included
warrants of 8,366,137 and stock options of 11,499,400 for a total of 19,865,537. Income
Taxes The
Company accounts for its income taxes in accordance with Financial Accounting Standard Board (“FASB”) Accounting Standards
Codification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 Share-based
Compensation All
share-based payments to employees and non-employee directors, including grants of employee stock options, are expensed based on
their estimated fair values at the grant date, in accordance with ASC 718. Compensation expense for share-based payments to employees
and directors is recorded over the vesting period using the estimated fair value on the date of grant, as calculated by the Company
using the Black-Scholes-Merton (“BSM”) option-pricing model or the Monte Carlo Simulation. For awards with only service
conditions that have graded vesting schedules, compensation cost is recorded on a straight-line basis over the requisite service
period for the entire award, unless vesting occurs earlier. For awards with market conditions, compensation cost is recorded on
the accelerated attribution method over the derived service period. Non-employee
share-based compensation is accounted for based on the fair value of the related stock or options, using the BSM, or the fair
value of the goods or services on the measurement date, whichever is more readily determinable. Recently
Issued Accounting Pronouncements There
have been no recent accounting pronouncements or changes in accounting pronouncements that are of significance, or potential significance
to the Company, except as discussed below. In
May 2014, the FASB issued Accounting Standards Update (“ASU”) No. 2014-09, “Revenue from Contracts with Customers”
(“ASU 2014-09”).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has not yet selected a transition method and is currently assessing the impact the adoption of ASU 2014-09 will
have on its condensed consolidated financial statements and disclosures. In
July 2015, the FASB issued ASU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GAAP with the measurement of
inventory in International Financial Reporting. ASU 2015-11 is effective for annual and interim periods beginning on or after
December 15, 2016. The amendments in this update should be applied prospectively with early application permitted as of the beginning
of the interim or annual reporting period. The adoption of this ASU did not have a material impact on the condensed consolidated
financial statements. In
November 2015, the FASB issued ASU 2015-17, “Income Taxes: Balance Sheet Classification of Deferred Taxes”,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ese reporting
periods. Early adoption is permitted. The adoption of this ASU did not have a material impact on the condensed consolidated financial
statements. </t>
  </si>
  <si>
    <t>NOTE
2 – Basis of Presentation and Summary of Significant Accounting Policies Basis
of Presentation The
accompanying consolidated financial statements have been prepared by the Company in accordance with accounting principles generally
accepted in the United States (“GAAP”), and pursuant to the rules and regulations of the Securities and Exchange Commission
(the “SEC”). Principles
of Consolidation These
consolidated financial statements include the accounts of GlyEco, Inc., and its wholly-owned and majority-owned subsidiaries.
All significant intercompany transactions have been eliminated as a result of consolidation. Noncontrolling
Interests The
Company recognizes noncontrolling interests as equity in the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 Noncontrolling
interests were not significant as of December 31, 2016.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Prior to the December 2016 acquisitions of
WEBA, RS&amp;T and DOW assets and through December 31, 2016, the Company operated as one segment. After the acquisitions we will
be operating as two segments, Consumer and Industrial. As of December 31, 2016, $6,890,891 and $7,213,955 of assets were held
in our Consumer and Industrial segments, respectively.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of doubtful accounts, the value of share-based compensation
and warrants, the allocation of the purchase price in the Company’s acquisitions, the recoverability of property, plant
and equipment, goodwill, other intangible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r. Revenue
Recognition The
Company recognizes revenue when (1) delivery of product has occurred or services have been rendered, (2) there is persuasive evidence
of a sale arrangement, (3) selling prices are fixed or determinable, and (4) collectability from the customer (individual customers
and distributors) is reasonably assured. Revenue consists primarily of revenue generated from the sale of the Company’s
products. This generally occurs either when the Company’s products are shipped from its facility or delivered to the customer
when title has passed. Revenue is recorded net of estimated cash discounts. The Company estimates and accrues an allowance for
sales returns at the time the product is sold. To date, sales returns have not been material. Shipping costs passed to the customer
are included in net sales. 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re included in
operating expenses and were insignificant in 2016 and 2015. Advertising costs are expensed as incurred.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The allowance for doubtful accounts totaled $80,207 and $203,270 as of December 31,
2016 and 2015, respectively. Inventories 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realizable values. 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15
years Impairment
of Long-Lived Asset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Fair
Value of Financial Instruments 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accounts receivable, accounts payable and accrued expenses, amounts due to and from related parties and current portion of capital
lease obligations and notes payable are reflected in the consolidated balance sheets at their estimated fair values primarily
due to their short-term nature. As to long-term capital lease obligations and notes payable, estimated fair values are based on
borrowing rates currently available to the Company for loans with similar terms and maturities, which represent level 2 input
levels. Deferred
Financing Costs, Debt Discount and Detachable Debt-Related Warrants Costs
incurred in connection with debt are deferred and recorded as a reduction to the debt balance in the accompanying consolidated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mortized over the expected term of the debt to interest expense using the effective interest
method. Net
Loss per Share Calculation The
basic net loss per common share is computed by dividing the net loss available to common stockholders by the weighted average
number of shares outstanding during a period. Diluted loss per common share is computed by dividing the net loss available to
common stockholders by the weighted average number of common shares outstanding plus potentially dilutive securities. The Company’s
potentially dilutive securities outstanding are not shown in a diluted net loss per share calculation because their effect in
both 2016 and 2015 would be anti-dilutive. At December 31, 2016, these potentially dilutive securities included warrants of 13,922,387
and stock options of 7,950,093 for a total of 21,872,480. At December 31, 2015, these potentially dilutive securities included
warrants of 16,567,326 and stock options of 11,612,302 for a total of 29,192,128. Income
Taxes The
Company accounts for its income taxes in accordance with Financial Accounting Standard Board (“FASB”) Accounting Standards
Codification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 Share-based
Compensation All
share-based payments to employees, including grants of employee stock options, are expensed based on their estimated fair values
at the grant date, in accordance with ASC 718. Compensation expense for stock options is recorded over the vesting period using
the estimated fair value on the date of grant, as calculated by the Company using the Black-Scholes-Merton (“BSM”)
option-pricing model. For awards with only service conditions that have graded vesting schedules, compensation cost is recorded
on a straight-line basis over the requisite service period for the entire award, unless vesting occurs earlier. Non-employee
share-based compensation is accounted for based on the fair value of the related stock or options, using the BSM, or the fair
value of the goods or services on the measurement date, whichever is more readily determinable. Reclassifications Certain
prior period amounts have been reclassified to conform to the current period presentation. Recently
Issued Accounting Pronouncements There
have been no recent accounting pronouncements or changes in accounting pronouncements that are of significance, or potential significance
to the Company, except as discussed below. In
May 2014, the FASB issued Accounting Standards Update (“ASU”) 2014-09, “Revenue from Contracts with Customers”
(“ASU 2014-09”).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has not yet selected a transition method and is currently assessing the impact the adoption of ASU 2014-09 will
have on its consolidated financial statements and disclosures. In
August 2014, the FASB issued ASU 2014-15,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for the year
ended December 31, 2016. There was no impact from the adoption of the standard. In
July 2015, the FASB issued ASU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GAAP with the measurement of
inventory in International Financial Reporting. ASU 2015-11 is effective for annual and interim periods beginning on or after
December 15, 2016. The amendments in this update should be applied prospectively with early application permitted as of the beginning
of the interim or annual reporting period. The Company does not expect the adoption of this standard will have a significant impact
on the consolidated financial statements. In
November 2015, the FASB issued ASU 2015-17, “Income Taxes: Balance Sheet Classification of Deferred Taxes”,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ese reporting
periods. Early adoption is permitted. The Company is currently assessing the impact of the adoption of ASU 2015-17 will have on
its consolidated financial statements and disclosures.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consolidated financial condition due to the recognition of the lease rights and obligations as assets and liabilities.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has not yet selected a transition method and is currently assessing the impact of adoption of
ASU 2016-02 will have on the consolidated financial statements. In
March 2016, the FASB issued ASU 2016-09, “Compensation – Stock Compensation (Topic 718): Improvements to Employee
Share-Based Payment Accounting”, which simplified certain aspects of the accounting for share-based payment transactions,
including income tax consequences, classification of awards as either equity or liabilities and classification in the statement
of cash flows. ASU 2016-09 will be effective for annual reporting periods beginning after December 15, 2016 and interim periods
within those annual periods. There was no impact from the adoption of the standard. In
January 2017, the FASB issued ASU 2017-01, “Business Combinations (Topic 805): Clarifying the Definition of a Business (“ASU
2017-01”), which amends the guidance used in evaluating whether a set of acquired assets and activities represents a business.
The guidance requires an entity to evaluate if substantially all of the fair value of the gross assets acquired is concentrated
in a single identifiable asset or a group of similar identifiable assets; if so, the set of transferred assets and activities
is not considered a business. Application of ASU 2017-01 is expected to result in more acquisitions to be accounted for as asset
acquisitions as opposed to business combinations. As a result, acquisition fees and expenses will be capitalized to the cost basis
of the property acquired, and the tangible and intangible components acquired will be recorded based on their relative fair values
as of the acquisition date. The standard is effective for all public business entities for annual periods beginning after December
15, 2017, including interim periods within those fiscal years, with early adoption permitted for periods for which financial statements
have not yet been issued. The Company elected to early adopt the provisions of ASU 2017-01. As a result of the adoption of ASU
2017-01, the Company’s acquisition of the Dow Assets was determined to be an asset acquisition.</t>
  </si>
  <si>
    <t>Accounts Receivable</t>
  </si>
  <si>
    <t>Receivables [Abstract]</t>
  </si>
  <si>
    <t xml:space="preserve">NOTE 3 – Accounts Receivable As of December 31, 2016 and 2015, the Company’s
net accounts receivable were $1,096,713 and $807,906, respectively. The following table summarizes activity for
the allowance for doubtful accounts for the years ended December 31, 2016 and 2015:
2016 2015
Beginning balance as of January 1, $ 203,270 $ 62,249
Bad debt expense 38,409 167,315
Charge offs, net (161,472 ) (26,293 )
Ending balance as of December 31, $ 80,207 $ 203,270 </t>
  </si>
  <si>
    <t>Inventory Disclosure [Abstract]</t>
  </si>
  <si>
    <t xml:space="preserve">NOTE 3 – Inventories The Company’s total inventories were
as follows:
March 31, December 31,
2017 2016
Raw materials $ 431,859 $ 221,088
Work in process 27,319 172,142
Finished goods 946,407 251,292
Total inventories $ 1,405,585 $ 644,522 </t>
  </si>
  <si>
    <t xml:space="preserve">NOTE 4 – Inventories As of December 31, 2016 and 2015, the Company’s
total inventories were as follows:
December 31, 2016 2015
Raw materials $ 221,088 $ 217,165
Work in process 172,142 84,343
Finished goods 251,292 79,281
Total inventories $ 644,522 $ 380,789 </t>
  </si>
  <si>
    <t>Acquisitions, Goodwill and Other Intangible Assets</t>
  </si>
  <si>
    <t>Goodwill and Intangible Assets Disclosure [Abstract]</t>
  </si>
  <si>
    <t xml:space="preserve">NOTE 4 – Acquisitions, Goodwill
and Other Intangible Assets WEBA On December 27, 2016, the Company entered into
a Stock Purchase Agreement (“WEBA SPA”) with WEBA, a privately-owned company that develops, manufactures and markets
additive packages for the antifreeze/coolant, gas patch coolants and heat transfer industries. Pursuant to the WEBA SPA, the Company
acquired all of the WEBA shares from the WEBA sellers for $150,000 in cash and $2.65 million in 8% Promissory Notes (see Note 8). In
addition, the WEBA sellers may be entitled to receive earn-out payments of up to an aggregate of $2,500,000 for calendar years
2017, 2018, and 2019 based upon terms set forth in the WEBA SPA. The Company also issued 5,625,000 shares as repayment of $450,000
of notes payable due to the WEBA sellers. The fair market value of the shares was $0.10 on the date of issuance. Following the
WEBA acquisition, WEBA became a wholly owned subsidiary of the Company. We accounted for the
acquisition of WEBA as required under applicable accounting guidance. Tangible assets acquired are recorded at fair value. Identifiable
intangible assets that we acquired are recognized separately if they arise from contractual or other legal rights or if they are
separable, and are recorded at fair value. Goodwill is recorded as the excess of the consideration transferred over the fair value
of the net identifiable assets acquired. The earn-out payments liability was recorded at their estimated fair value of $1,745,023. Although management estimates that certain
of the contingent consideration will be paid, it has applied a discount rate to the contingent consideration amounts in determining
fair value to represent the risk of these payments not being made. The total acquisition date fair value of the consideration transferred
and to be transferred is estimated at approximately $6.1 million, as follows:
Cash payment to the WEBA Sellers at closing $ 150,000
Common Stock issuance to the WEBA Sellers 562,500
Promissory notes to the WEBA Sellers 2,650,000
Contingent cash consideration to the WEBA Sellers 1,745,023
Income tax benefit 1,030,000
Total acquisition date fair value $ 6,137,523 Allocation of Consideration Transferred The identifiable assets acquired and liabilities
assumed were recognized and measured as of the acquisition date based on their estimated fair values as of December 27, 2016,
the acquisition date. The excess of the acquisition date fair value of consideration transferred over the estimated fair value
of the net tangible assets and intangible assets acquired was recorded as goodwill. The following table summarizes the estimated
fair values of the assets acquired and liabilities assumed at the acquisition date.
Cash $ 172,950
Accounts receivable 342,151
Loan receivable from RS&amp;T 500,000
Property and equipment 8,720
Customer list 470,000
Intellectual property 880,000
Trade name 390,000
Non complete agreement 835,000
Total identifiable assets acquired 3,598,821
Accounts payable and accrued expenses 190,527
Total liabilities assumed 190,527
Total identifiable assets less liabilities assumed 3,408,294
Goodwill 2,729,229
Net assets acquired $ 6,137,523 The Company is amortizing the intangibles (excluding
goodwill) over an estimated useful life of five to ten years. The Company will evaluate the fair value of the earn-out liability
on a periodic basis and adjust the balance, with an offsetting adjustment to the income statement, as needed. The acquisition was
considered to be significant. The Company has included the financial results of the WEBA acquisition in its consolidated financial
statements from the acquisition date and the results from WEBA were not material to the Company’s consolidated financial
statements for the year ended December 31, 2016. Pro Forma Financial Information The following table presents the Company’s
unaudited pro forma results (including WEBA) for the three months ended March 31, 2016 as though the companies had been combined
as of the beginning of each of the periods presented. The pro forma information is presented for informational purposes only and
is not indicative of the results of operations that would have been achieved if the acquisition had taken place at the beginning
of each period presented, nor is it indicative of results of operations which may occur in the future. The unaudited pro forma
results presented include amortization charges for intangible assets and eliminations of intercompany transactions.
For the
Three Months Ended
March 31, 2016
Total revenues $ 1,982,453
Net loss $ (900,173 ) The Company did not incur material acquisition expenses related
to the WEBA acquisition. The components of goodwill and other intangible
assets related to the WEBS SPA, along with various other business combinations are as follows:
Gross Balance at Net Balance at Net Balance at
Estimated December 31, Accumulated December 31, Accumulated March 31,
Useful Life 2016 Amortization 2016 Additions Amortization 2017
Finite live intangible assets:
Customer list and tradename 5 years $ 987,500 $ (26,296 ) $ 961,204 $ — $ (74,754 ) $ 912,746
Non-compete agreements 5 years 1,199,000 (246,000 ) 953,000 — (307,000 ) 892,000
Intellectual property 10 years 880,000 — 880,000 — (22,000 ) 858,000
Total intangible assets $ 3,066,500 $ (272,296 ) $ 2,794,204 $ — $ (403,754 ) $ 2,662,746
Goodwill Indefinite $ 3,693,083 $ — $ 3,693,083 $ 129,500 $ — $ 3,822,583 We compute amortization
using the straight-line method over the estimated useful lives of the intangible assets. The Company has no indefinite-lived intangible
assets other than goodwill. </t>
  </si>
  <si>
    <t xml:space="preserve">NOTE
6 – Goodwill and Other Intangible Assets We
account for an acquisition of a business, as defined in ASC Topic 805, as required by an analysis of the inputs, processes and
outputs associated with the transactions. Intangible assets that we acquire are recognized separately if they arise from contractual
or other legal rights or if they are separable and are recorded at fair value less accumulated amortization. We analyze intangible
assets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 generated by those assets is less than
the carrying amounts of such assets. The amount of impairment is the excess of the carrying amount over the fair value of such
assets. See below for discussion of impairment of intangible assets recorded by the Company during 2015. Goodwill
is recorded as the excess of (i) the consideration transferred, the amount of any non-controlling interest in the acquiree and
the acquisition date fair value of any previous equity interest in the acquired over the (ii) fair value of the net identifiable
assets acquired. We do not amortize goodwill; however, we annually, or whenever there is an indication that goodwill may be impaired,
evaluate qualitative factors to determine whether it is more likely than not that the fair value of the reporting unit is less
than its carrying amount as a basis for determining whether it is necessary to perform the two-step quantitative goodwill impairment
tes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s exceeds
fair value. Any future increases in fair value would not result in an adjustment to the impairment loss that may be recorded in
our consolidated financial statements. Our test of goodwill impairment includes assessing qualitative factors and the use of judgment
in evaluating economic conditions, industry and market conditions, cost factors, and entity-specific events, as well as overall
financial performance. Based on our analysis, no impairment loss of goodwill was recorded in 2016 and 2015 as the carrying amount
of the reporting unit’s assets did not exceed the estimated fair value determined. The
components of goodwill and other intangible assets are as follows (See Note 10 for 2016 business combinations):
Gross Balance at Net Balance at Net Balance at
Estimated December 31, Accumulated December 31, Accumulated December 31,
Useful Life 2015 Amortization 2015 Additions Amortization 2016
Finite live intangible assets:
Customer list and 5 years $ 24,500 $ (12,667 ) $ 11,833 $ 963,000 $ (26,296 ) $ 961,204
Non-compete agreements 5 years 332,000 (174,300 ) 157,700 867,000 (246,000 ) 953,000
Intellectual property 10 years - - - 880,000 - 880,000
Total intangible
assets $ 356,500 $ (186,967 ) $ 169,533 $ 2,710,000 $ (272,296 ) $ 2,794,204
Goodwill Indefinite $ 835,295 $ - $ 835,295 $ 2,857,788 $ - $ 3,693,083 We
compute amortization using the straight-line method over the estimated useful lives of the intangible assets. The Company has
no indefinite-lived intangible assets other than goodwill. During
December 2015, the Company ceased operations at its New Jersey facility (see Note 1). In connection with the cessation of operations
at the New Jersey facility the Company recorded an impairment to intangible assets of approximately $3.1 million (net of accumulated
amortization). Aggregate
amortization expense included in general and administrative expenses for the years ended December 31, 2016 and 2015, totaled $85,329
and $206,936, respectively. The following table represents the total estimated amortization of intangible assets for future years:
For the Year Ending December 31, Estimated Amortization Expense
2017 525,829
2018 479,875
2019 454,000
2020 454,000
2021 440,500
Thereafter 440,000
$ 2,794,204 </t>
  </si>
  <si>
    <t>Property, Plant and Equipment</t>
  </si>
  <si>
    <t>Property, Plant and Equipment [Abstract]</t>
  </si>
  <si>
    <t xml:space="preserve">NOTE 5 – Property, Plant and Equipment The Company’s property, plant and equipment
were as follows:
March 31, December 31,
2017 2016
Machinery and equipment $ 4,229,448 $ 4,154,305
Leasehold improvements 126,598 126,598
Accumulated depreciation (940,984 ) (927,909 )
3,415,102 3,352,994
Construction in process 418,959 304,845
Total property, plant and equipment, net $ 3,834,061 $ 3,657,839 </t>
  </si>
  <si>
    <t>NOTE 5 – Property, Plant and Equipment As of December 31, 2016 and 2015, the property,
plant and equipment, net of accumulated depreciation, is as follows:
December 31, 2016 2015
Machinery and equipment $ 4,154,305 $ 1,863,322
Leasehold improvements 126,598 50,772
Accumulated depreciation (927,909 ) (661,930 )
3,352,994 1,252,164
Construction in process 304,845 26,893
Total property, plant and equipment $ 3,657,839 $ 1,279,057 Depreciation expense recorded during the years
ended December 31, 2016 and 2015 was $273,162 and $586,502, respectively. During December 2015, the Company ceased operations
at its New Jersey facility (see Note 1). In connection with the cessation of operations at the New Jersey facility the Company
recorded an impairment to property, plant and equipment of approximately $5.3 million.</t>
  </si>
  <si>
    <t>NOTE 6–
Stockholders’ Equity Preferred
Stock The
Company’s articles of incorporation authorize the Company to issue up to 40,000,000 shares of $0.0001 par value, preferred
shares having preferences to be determined by the board of directors for dividends, and liquidation of the Company’s assets.
Of the 40,000,000 preferred shares the Company is authorized by its articles of incorporation, the Board of Directors has designated
up to 3,000,000 as Series AA preferred shares. As
of March 31, 2017, the Company had no shares of Preferred Stock outstanding. Common
Stock As
of March 31, 2017, the Company has 126,944,190 shares of Common Stock, par value $0.0001, outstanding. The Company’s articles
of incorporation authorize the Company to issue up to 300,000,000 shares of Common Stock. The holders are entitled to one vote
for each share on matters submitted to a vote to stockholders, and to share pro rata in all dividends payable on Common Stock
after payment of dividends on any preferred shares having preference in payment of dividends. Equity
Incentive Program On
December 18, 2014, the Company’s Board of Directors approved an Equity Incentive Program (the “Equity Incentive Program”),
whereby the Company’s employees may elect to receive equity in lieu of cash for all or part of their salary compensation. During
the three months ended March 31, 2017, the Company issued the following shares of common stock for compensation: On
February 13, 2017, the Company issued an aggregate of 160,000 shares of common stock to two employees of the Company at a price
of $0.125 per share. During
the quarter ended on March 31, 2017, the Company issued an aggregate of 115,503 shares of common stock to employees of the Company
pursuant to the Company’s Equity Incentive Program at a price of $0.12 per share. On
March 31, 2017, the Company issued an aggregate of 512,498 shares of common stock to six directors of the Company pursuant to
the Company’s FY2017 Director Compensation Plan at a price of $0.12 per share. Summary:
Shares
of Number
of Common Stock Issued Value
Share-based
compensation 788,001 $ 95,360
Performance
and/or market based stock awards In
January 2015, the Board of Directors approved the issuance of 940,595 restricted shares of the Company. These shares will be issued
to the then members of the Board of Directors upon vesting, which will be when the market price of the Company’s common
stock trades at or above $2 for a specified period. The
initial value of the restricted stock grant was approximately $38,000, as adjusted for forfeitures resulting from directors who
have resigned, which will be amortized over the estimated service period. The Company recorded an expense of $3,849 and $1,586
from the amortization of the unvested restricted shares for the quarter ended March 31, 2017 and 2016, respectively. The shares
were valued using a Monte Carlo Simulation with a six year life, 88.0% volatility and a risk free interest rate of 1.79%. In
February 2016, the Board of Directors approved the issuance of 3,301,358 restricted shares of the Company. These shares will be
issued to the then President (1,100,453 shares) and Chief Financial Officer (2,200,905 shares) upon vesting, which will be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 The
initial value of the restricted stock grant was approximately $198,000, which was amortized over the estimated service period.
The Company recorded an expense of $5,878 and $452 from the amortization of the unvested restricted shares for the three months
ended March 31, 2017 and 2016, respectively. The shares were valued using a Monte Carlo Simulation with a six-year life, 91% volatility
and a risk free interest rate of 1.34%. In December 2016, the Board of Directors modified the terms of the 1,100,453 shares award
in conjunction with the resignation of the President to provide for an expiration date of December 2017. The Company revalued
this award based on the new terms and determined the value of the award was approximately $18,000, which is being amortized over
the estimated service period. The current period expense was insignificant. In
January 2016, the Board of Directors approved the issuance of 6,281,250 restricted common shares of the Company. These shares
will be issued to the then members of the Board of Directors upon vesting, which will be when the market price of the Company’s
common stock trades at or above $0.12 for a specified period or if the Company has positive EBITDA (a non GAAP measure) for one
quarter in 2016. These shares were issued to the members of the Board on June 13, 2016, when the market price of the Company’s
common stock traded at or above $0.12 for a 30-day volume weighted average price. The
initial value of the restricted stock grant was $509,000, which has been amortized over the estimated performance period. The
Company recorded the entire value as expense from the amortization of the restricted shares for the year ended December 31, 2016,
including $113,840 for the three months ended March 31, 2016. The shares were valued using a Monte Carlo Simulation with a one-year
life, 106% volatility and a risk free interest rate of 0.65%. In
May 2016, the Board of Directors approved the issuance of 1,100,453 restricted shares of the Company. These shares will be issued
to the Chief Executive Officer upon vesting, which will be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 The
initial value of the restricted stock grant was approximately $94,000, which was to be amortized over the estimated service period.
In December 2016, the then Chief Executive Officer resigned from the Company; therefore, any recognized expense was reversed and
the expense recognized by the Company during the year ended December 31, 2016 was $0. In December 2016, the Board of Directors
modified the terms of this award in conjunction with the resignation of the then Chief Executive Officer to provide for an expiration
date of December 2017. The Company revalued this award based on the new terms and determined the value of the award was approximately
$18,000, which is being amortized over the estimated service period. The current period expense was insignificant. In
September 2016, the Board of Directors approved the issuance of 1,650,680 restricted common shares of the Company. These shares
will be issued to the Vice President of Sales and Marketing upon vesting, which will be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 The
initial value of the restricted stock grant was approximately $141,000, which is being amortized over the estimated service period.
The Company recorded an expense of $6,499 from the amortization of the unvested restricted shares for the three months ended March
31, 2017. The shares were valued using a Monte Carlo Simulation with a 6-year life, 92.0% volatility and a risk-free interest
rate of 1.35%. In
December 2016, the Board of Directors approved the issuance of 6,290,000 restricted common shares of the Company. These shares
will be issued to members of the Board of Directors and certain executives and employees upon vesting, which will occur when the
price per of the Company’s common stock, measured and approved based upon a 30-day trading volume weighted average price
(VWAP), is equal to at least $0.20 per share. The
initial value of the restricted stock grant was approximately $430,000, which is being amortized over the estimated service period.
The Company recorded an expense of $17,900 from the amortization of the unvested restricted shares for the three months ended
March 31, 2017. The shares were valued using a Monte Carlo Simulation with a 6-year life, 98.0% volatility and a risk free interest
rate of 2.00%. A
summary of the Company’s restricted stock awards is presented below:
Number
of Shares Weighted- Average Grant-Date Fair Value per Share
Unvested
at January 1, 2017 12,691,084 $ 0.08
Restricted
stock granted 200,000 0.07
Restricted
stock vested — —
Restricted
stock forfeited (130,000 ) 0.07
Unvested
at March 31, 2017 12,761,084 $ 0.08 Options
and warrants During
the three months ended March 31, 2017 and 2016, the Company did not have any issuances or exercises of stock warrants. The Company
recognized $7,500 of expense related to the vesting of outstanding options during the three months ended March 31, 2017.</t>
  </si>
  <si>
    <t>NOTE 9
– Stockholders’ Equity Preferred
Stock The
Company’s articles of incorporation authorize the Company to issue up to 40,000,000 shares of $0.0001 par value, preferred
shares having preferences to be determined by the board of directors for dividends, and liquidation of the Company’s assets.
Of the 40,000,000 preferred shares the Company is authorized by its articles of incorporation, the Board of Directors has designated
up to 3,000,000 as Series AA preferred shares. As
of December 31, 2016 and 2015, the Company had no shares of Preferred Stock outstanding. Common
Stock As
of December 31, 2016, the Company has 126,161,189, shares of Common Stock, par value $0.0001, outstanding. The Company’s
articles of incorporation authorize the Company to issue up to 300,000,000 shares of Common Stock. The holders are entitled to
one vote for each share on matters submitted to a vote to stockholders, and to share pro rata in all dividends payable on Common
Stock after payment of dividends on any preferred shares having preference in payment of dividends. Equity
Incentive Program On
December 18, 2014, the Company’s Board of Directors approved an Equity Incentive Program (the “Equity Incentive Program”),
whereby the Company’s employees may elect to receive equity in lieu of cash for all or part of their salary compensation. During
the year ended December 31, 2016, the Company issued the following shares of Common Stock in connection with financing activities: On
February 26, 2016, the Company closed a rights offering. The rights offering was made pursuant to a registration statement on
Form S-1 filed with the Securities and Exchange Commission and declared effective on January 20, 2016. Pursuant
to the rights offering, the Company distributed to holders of its Common Stock non-transferable subscription rights to purchase
up to 50,200,947 shares of the Company’s Common Stock., par value $0.0001 per share. Each stockholder received one subscription
right for every one share of common stock owned at 5:00 p.m. EST on October 30, 2015, the record date. Each subscription right
entitled a stockholder to purchase 0.7 shares of the Company’s Common Stock at a subscription price of $0.08 per share,
which was referred to as the basic subscription privilege. If a stockholder fully exercised their basic subscription privilege
and other stockholders did not fully exercise their basic subscription privileges, stockholders could also exercise an over-subscription
privilege to purchase a portion of the unsubscribed shares at the same subscription price of $0.08 per share. During
the rights offering, subscription rights to purchase a total of 37,475,620 shares of common stock, par value $0.0001, were exercised.
The exercise of these subscription rights resulted in gross proceeds to the Company of $2,998,050 before deducting expenses of
the rights offering. During
the year ended December 31, 2016, the Company issued the following shares in connection with a business combination On
December 27, 2016, in connection with the acquisition of WEBA, the Company issued 5,625,000 shares of Common Stock at the fair
market price of $0.10 (see Note 10). During
the year ended December 31, 2016, the Company issued the following shares of Common Stock for compensation: During
the year ended December 31, 2016, the Company issued an aggregate of 1,263,351 shares of Common Stock to employees of the Company
pursuant to the Company’s Equity Incentive Program at prices ranging from $0.08 to $0.12. During
the year ended December 31, 2016, the Company issued an aggregate of 3,031,556 shares of Common Stock to directors of the Company
pursuant to the Company’s FY 2016 Director Compensation Plan at prices ranging from $0.075 to $0.12. On
June 13, 2016, the Company issued an aggregate of 6,281,250 shares of Common Stock to seven directors of the Company pursuant
to the Company's FY2016 Director Compensation Plan due to the market condition related to the grant being achieved (see below). On
December 22, 2016, the Company issued an aggregate of 7,000 shares of Common Stock to five employees of the Company for achieving
certain performance goals at a price of $0.08 per share. Summary:
Number of Common Shares Issued Value
Common
shares for cash, net of offering costs 37,475,620 $ 2,936,792
Share-based
compensation 10,583,157 $ 423,783 For
the year ended December 31, 2015, the Company issued the following common stock:
Number
of Common Shares Issued Value
of Common Shares
Common
shares issued for cash, net of offering costs 11,013,170 $ 3,544,448
Common shares for
settlement of accounts payable 16,334 $ 5,600
Share-based compensation 2,409,681 $ 371,737
Warrants exercised 999,667 $ - Performance
and/or market based stock awards In
January 2015, the Board of Directors approved the issuance of 940,595 restricted common shares of the Company. These shares will
be issued to the then members of the Board of Directors upon vesting, which will be when the market price of the Company’s
Common Stock trades at or above $2 for a specified period. The
initial value of the restricted stock grant was approximately $257,000, and is being amortized over the estimated service period.
The Company recorded an expense $30,793 from the amortization of the unvested restricted shares for the year ended December 31,
2016. The expense for the year ended December 31, 2015 was insignificant. The shares were valued using a Monte Carlo Simulation
with a six-year life, 88.0% volatility and a risk free interest rate of 1.79%. In
September 2015, the Board of Directors approved the issuance of 1,524,245 restricted common shares of the Company. These shares
will be issued to the then Interim Chief Executive Officer and President upon vesting, which will be according to the following
terms:
· 50% if the Company’s
revenue for the first half of 2016 is at least 20% greater than revenue for the first half of 2015 and
· 50% if the Company
has positive EBITDA (a non GAAP measure) for the first half of 2016. The
initial value of the restricted stock grant was approximately $92,000. The Company did not record any expense related to this
grant as the applicable accounting guidance requires that if the performance condition must be met for the award to vest,
compensation cost will be recognized only if the performance condition is satisfied and the above noted performance conditions
have not been met. Further, the estimated quantity of awards for which it is probable that the performance conditions will be
achieved must be reevaluated each reporting period and adjusted and management has estimated that the probability of achieving
the performance conditions is minimal. The
above noted vesting criteria were not met during the measurement period. As such, the grant expired without the vesting of any
shares. In
February 2016, the Board of Directors approved the issuance of 3,301,358 restricted common shares of the Company. These shares
will be issued to the then President (1,100,453 shares) and Chief Financial Officer (2,200,905 shares) upon vesting, which will
be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 The
initial value of the restricted stock grant was approximately $198,000, which was amortized over the estimated service period.
The Company recorded an expense of $22,409 from the amortization of the unvested restricted shares for the year ended December
31, 2016. The shares were valued using a Monte Carlo Simulation with a six-year life, 91.0% volatility and a risk free interest
rate of 1.34%. In
January 2016, the Board of Directors approved the issuance of 6,281,250 restricted common shares of the Company. These shares
will be issued to the then members of the Board of Directors upon vesting, which will be when the market price of the Company’s
common stock trades at or above $0.12 for a specified period or if the Company has positive EBITDA (a non GAAP measure) for one
quarter in 2016. These shares were issued to the members of the Board on June 13, 2016, when the market price of the Company’s
common stock traded at or above $0.12 for a 30-day volume weighted average price. The
initial value of the restricted stock grant was $509,000, which has been amortized over the estimated performance period. The
Company recorded the entire value as expense from the amortization of the restricted shares for the year ended December 31, 2016.
The shares were valued using a Monte Carlo Simulation with a one-year life, 106.0% volatility and a risk free interest rate of
0.65%. In
May 2016, the Board of Directors approved the issuance of 1,100,453 restricted common shares of the Company. These shares were
to be issued to the then Chief Executive Officer upon vesting, which was to be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 The
initial value of the restricted stock grant was approximately $198,000, which was to be amortized over the estimated service period.
In December 2016, the then Chief Executive Officer resigned from the Company; therefore, any recognized expense was reversed and
the expense recognized by the Company during the year ended December 31, 2016 was $0. The shares were valued using a Monte Carlo
Simulation with a 6-year life, 92.0% volatility and a risk free interest rate of 1.43%. In December 2016, the Board of Directors
modified the terms of this award in conjunction with the resignation of the then Chief Executive Officer to provide for an expiration
date of December 2017. The Company revalued this award based on the new terms and determined the value of the award was not significant
and did not record any expense for this modified award during the year ended December 31, 2016. In
September 2016, the Board of Directors approved the issuance of 1,650,680 restricted common shares of the Company. These shares
will be issued to the Vice President of Sales and Marketing upon vesting, which will be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 The
initial value of the restricted stock grant was approximately $141,000, which is being amortized over the estimated service period.
The Company recorded an expense of $7,582 from the amortization of the unvested restricted shares for the year ended December
31, 2016. The shares were valued using a Monte Carlo Simulation with a 6-year life, 92.0% volatility and a risk free interest
rate of 1.35%. In
December 2016, the Board of Directors approved the issuance of 6,290,000 restricted common shares of the Company. These shares
will be issued to members of the Board of Directors and certain executives and employees upon vesting, which will occur when the
price per of the Company’s common stock, measured and approved based upon a 30-day trading volume weighted average price
(VWAP), is equal to at least $0.20 per share. The
initial value of the restricted stock grant was approximately $430,000, which is being amortized over the estimated service period.
The Company recorded an expense of $5,967 from the amortization of the unvested restricted shares for the year ended December
31, 2016. The shares were valued using a Monte Carlo Simulation with a 6-year life, 98.0% volatility and a risk free interest
rate of 2.00%. A
summary of the Company’s restricted stock awards is presented below:
Number
of Shares Weighted- Average Grant-Date Fair Value per Share
Unvested
at January 1, 2016 636,093 $ 0.27
Restricted
stock granted 20,147,986 0.08
Restricted
stock vested (6,281,250 ) 0.08
Restricted
stock forfeited (1,811,745 ) 0.24
Unvested
at December 31, 2016 12,691,084 $ 0.08 Options
and warrants During
the year ended December 31, 2016, the Company granted 5,656,250 stock warrants in conjunction with the issuance of the 8% Notes
(see Note 8). During the year ended December 31, 2016, the Company granted 75,000 stock options. No stock options were exercised
during the year ended December 31, 2016. The Company recognized $64,552 of expense related to the vesting of outstanding options
during the year ended December 31, 2016. See Note 11 for additional information about stock options and warrants.</t>
  </si>
  <si>
    <t>Goodwill and Other Intangible Assets</t>
  </si>
  <si>
    <t>Income Taxes</t>
  </si>
  <si>
    <t>Income Tax Disclosure [Abstract]</t>
  </si>
  <si>
    <t>NOTE 7
– Income Taxes The
(benefit) provision for income taxes is as follows for the year ended December 31, 2016:
Current:
Federal $ (1,020,652 )
State 600
Total current (1,020,052 )
Deferred:
Federal 1,573,163
State 375,291
Change in valuation
allowance (1,948,454 )
Total deferred —
Income tax (benefit) $ (1,020,052 ) The
differences between our effective income tax rate and the U.S. federal income tax rate for the year ended December 31, 2016 are:
2016
U.S. federal tax 34 %
Adjustment for forfeiture of non-qualified stock
options (27 )%
Other — %
Release of valuation
allowance 32 %
Total 39 %
Valuation allowance (7 )%
Effective tax
rate 32 % As
of December 31, 2016 and 2015, the Company had net operating loss (NOL) carryforwards of approximately $31,373,000 and $30,842,000,
respectively, adjusted for certain other non-deductible items available to reduce future taxable income, if any. The NOL carryforward
begins to expire in 2027, and fully expires in 2036. Because management is unable to determine that it is more likely than not
that the Company will realize the tax benefit related to the NOL carryforward, by having taxable income, a valuation allowance
has been established as of December 31, 2016 and 2015 to reduce the tax benefit asset value to zero. The
deferred tax assets, including a valuation allowance, are as follows at December 31:
Year
Ended December 31,
2016 2015
Net
Operating Loss $ 12,323,000 $ 12,953,000
Stock Compensation 635,000 1,732,000
Reserves 84,000 85,000
DTA 13,042,000 14,770,000
Basis
difference in intangibles and fixed assets (1,176,000 ) (956,000 )
DTL (1,176,000 ) (956,000 )
Net Operating
Loss 11,866,000 13,814,000
Valuation
allowance (11,866,000 ) (13,814,000 )
$ — $ — The
change in the valuation allowance for deferred tax assets for the years ended December 31, 2016 and 2015 was $810,000 and $2,520,000,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liabilities, projected future taxable income, and tax planning strategies
in making this assessment. As a result, management determined it was more likely than not the deferred tax assets would not be
realized as of December 31, 2016 and 2015, and recorded a full valuation allowance. Pursuant
to Section 382 of the Internal Revenue Code of 1986, the annual utilization of a company’s net operating loss carryforwards
could be limited if the Company experiences a change in ownership of more than 50 percentage points within a three-year period.
An ownership change occurs with respect to a corporation if it is a loss corporation on a testing date and, immediately after
the close of the testing date, the percentage of stock of the corporation owned by one or more five-percent stockholders has increased
by more than 50 percentage points over the lowest percentage of stock of such corporation owned by such stockholders at any time
during the testing period. The Company has not performed an analysis to determine if any ownership changes have occurred that
may limit the use of the Company’s loss carryforwards.</t>
  </si>
  <si>
    <t>Segments</t>
  </si>
  <si>
    <t>Segment Reporting [Abstract]</t>
  </si>
  <si>
    <t>NOTE 7 –
Segments Prior to the December
2016 acquisitions of WEBA, RS&amp;T and the DOW Assets and through December 31, 2016, the Company operated as one segment. Effective
January 1, 2107, we have two segments, Consumer and Industrial. Consumer’s principal business activity is the processing
of waste glycol into high-quality recycled glycol products, specifically automotive antifreeze, and related specialty blended antifreeze,
which we sell in the automotive and industrial end markets. We operate six processing and distribution centers located in the eastern
region of the United States. Industrial’s principal business activity consists of two divisions: WEBA and RS&amp;T. WEBA
develops, manufactures and markets additive packages for the antifreeze/coolant, gas patch coolants and heat transfer industries
throughout North America, and RS&amp;T, operates a 14-20 million gallons per year ASTM E1177 EG-1
glycol re-distillation plant in West Virginia that The Company uses loss before provision for
income taxes as its measure of profit/loss for segment reporting purposes. Loss before provision for income taxes by operating
segment includes all operating items relating to the businesses, including inter segment transactions. Items that primarily relate
to the Company as a whole are assigned to Corporate. Inter segment eliminations present the adjustments
for inter segment transactions to reconcile segment information to the Company’s consolidated financial statements. Segment information, and the reconciliation
to the Company’s consolidated financial statements, for the three months ended March 31, 2017, is presented below:
Consumer Industrial Inter Segment Eliminations Corporate Total
Sales, net $ 1,598,640 $ 940,681 $ (249,000 ) $ — $ 2,290,321
Cost of goods sold 1,406,701 992,885 (249,000 ) — 2,150,586
Gross profit 191,939 (52,204 ) — — 139,735
Total operating expenses 468,502 253,795 — 329,374 1,051,671
Loss from operations (276,563 ) (305,999 ) — (329,374 ) (911,936 )
Total other income and expenses 5,086 — — 191,132 196,218
Loss before provision for income taxes $ (281,649 ) $ (305,999 ) $ — $ (520,506 ) $ (1,108,154 )</t>
  </si>
  <si>
    <t>Notes Payable</t>
  </si>
  <si>
    <t>Notes Payable [Abstract]</t>
  </si>
  <si>
    <t>NOTE 8 –
Notes Payable Notes payable consist of the following:
March 31, 2017 December 31, 2016
2016 Secured Notes 375,152 396,562
2016 5% Related Party Unsecured Notes 1,000,000 1,000,000
2016 8% Related Party Unsecured Notes, net of unamortized debt discount of $265,010 and $351,744, respectively 1,544,990 1,458,256
2016 WEBA Seller Notes 2,650,000 2,650,000
Total notes payable 5,570,142 5,504,818
Less current portion (2,629,490 ) (2,541,178 )
Long-term portion of notes payable $ 2,940,652 $ 2,963,640 2016 Secured Notes In January 2016, Acquisition
Sub #5 entered into a secured promissory note with Ascentium Capital. In April 2016, Acquisition Sub #5 and separately, the Company,
entered into secured promissory notes with Ascentium Capital. In July 2016, Acquisition Sub #3 entered into a secured promissory
note with PACCAR Financial. In September 2016, Acquisition Sub #2 entered into a secured promissory note with PACCAR Financial.
In November 2016, Acquisition Sub #5 and separately, Acquisition Sub #3 entered into secured promissory notes with MHC Financial
Services, Inc. (collectively, the “2016 Secured Notes”). The key terms of the 2016 Secured Notes include: (i) an aggregate
principal balance of $437,000, (ii) interest rates ranging from 5.8% to 9.0%, and (iii) terms of 4-5 years. The 2016 Secured Notes
are collateralized by vehicles and equipment. 2016 Related Party
Unsecured Notes 5% Notes Issuance On December 27, 2016, the Company entered into
a subscription agreement (the “5% Notes Subscription Agreement”) by and between the Company and various funds managed
by Wynnefield Capital. Pursuant to the 5% Notes Subscription Agreement, the Company offered and issued $1,000,000 in principal
amount of 5% Senior Unsecured Promissory Notes (the “5% Notes”). The Company received $1,000,000 in gross proceeds
from the offering. The 5% Notes will mature on May 31, 2017 (the “5% Note Maturity Date”). The 5% Notes bear interest
at a rate of 5% per annum due on the 5% Note Maturity Date or as otherwise specified by the 5% Notes. The 5% Notes contain standard
events of default, including: (i) failure to repay the 5% Note when it is due at maturity; (ii) failure to pay any interest payment
when due; (iii) failure to deliver financial statements on time; and (iv) other standard events of default. If the 5% Notes are
not repaid at the 5% Note Maturity Date, then the default rate becomes 12% per annum and the balance of the 5% Notes outstanding
must be paid in four equal installments during the succeeding four months. On April 17, 2017, the Company repaid the 5% Notes in
full (see Note 11). 8% Notes Issuance On December 27, 2016,
the Company entered into subscription agreements (the “8% Notes Subscription Agreements”) by and between the Company
and certain accredited investors. Pursuant to the 8% Notes Subscription Agreements, the Company offered and issued: (i) $1,810,000
in principal amount of 8% Senior Unsecured Promissory Notes (the “8% Notes”); and (ii) warrants (the “Warrants”)
to purchase up to 5,656,250 shares of common stock of the Company (the “Common Stock”). The Company received $1,810,000
in gross proceeds from the offering of which $1,760,000 was received in 2016 and $50,000 was accrued as an other current asset
at December 31, 2016 and received in 2017. The 8% Notes will mature on December 27, 2017 (the “8% Note Maturity Date”).
The 8% Notes bear interest at a rate of 8% per annum due on the 8% Note Maturity Date or as otherwise specified by the 8% Note.
The 8% Notes contain standard events of default, including: (i) failure to repay the 8% Note when it is due at maturity; (ii)
failure to pay any interest payment when due; (iii) failure to deliver financial statements on time; and (iv) other standard events
of default. The Company also incurred $26,872 of issuance costs, which were recorded as a debt discount and will be amortized
as interest expense through the 8% Note Maturity Date. The Warrants are exercisable for an aggregate of 5,656,250 shares of Common
Stock, beginning on December 27, 2016, and will be exercisable for a period of three years. The exercise price with respect to
the warrants is $0.08 per share. The exercise price and the amount of shares of common stock issuable upon exercise of the warrants
are subject to adjustment upon certain events, such as stock splits, combinations, dividends, distributions, reclassifications,
mergers or other similar issuances. The Company allocated
the proceeds received to the 8% Notes and the warrants on a relative fair value basis at the time of issuance. The total debt discount
is being amortized over the life of the 8% Notes to interest expense. Amortization expense during the three months ended March
31, 2017 was $86,734. WEBA Seller Notes In connection with
the WEBA acquisition (see Note 4) the Company issued $2.65 million in 8% promissory notes (“Seller Notes”). The Seller
Notes mature on December 27, 2021. The Seller Notes bear interest at a rate of 8% per annum payable on a quarterly basis in arrears.
The Seller Notes contain standard default provisions, including: (i) failure to repay the Seller Note when it is due at maturity;
(ii) failure to pay any interest payment when due; (iii) failure to deliver financial statements on time; and (iv) other standard
events of default.</t>
  </si>
  <si>
    <t>NOTE 8 –
Notes Payable Notes payable consist of the following:
December 31, 2016 December 31, 2015
2013 Secured Note $ - $ 2,972
Manzo Note - 115,000
2016 Secured Notes 396,562 -
2016 5% Related Party Unsecured Notes 1,000,000 -
2016 8% Related Party Unsecured Notes, net of debt discount of $351,744 1,458,256 -
2016 WEBA Seller Notes 2,650,000 -
Total notes payable 5,504,818 117,972
Less current portion (2,541,178 ) (117,972 )
Long-term portion of notes payable $ 2,963,640 $ - 2013 Secured Note In May 2013, Acquisition
Sub #1 entered into a secured promissory note with Security State Bank of Marine in Minnesota (the “2013 Secured Note”).
The key terms of the 2013 Secured Note included: (i) a principal balance of $20,000, (ii) an interest rate of 6.0%, and (iii) a
term of three years with a maturity date of May 2, 2016. The 2013 Secured Note was collateralized by a vehicle. Under the terms
of the agreement, the note matured in May 2016 and was paid in full. Manzo Note In May 2014, Acquisition
Sub #4 entered into a promissory note with Rose Manzo, a private individual (the “Manzo Note”). The key terms of the
Manzo Note include: (i) a principal balance of $115,000, (ii) an interest rate of 12.0%, and (iii) principal balance to be paid
upon the raising of additional necessary capital. During June 2016, Acquisition Sub #4 and Rose Manzo entered into a settlement
agreement pursuant to which Acquisition Sub #4 paid Rose Manzo $100,000 plus accrued and unpaid interest to extinguish the note
and recognized a gain on settlement of $15,000. 2016 Secured Notes In January 2016, Acquisition
Sub #5 entered into a secured promissory note with Ascentium Capital. In April 2016, Acquisition Sub #5 and separately, the Company,
entered into secured promissory notes with Ascentium Capital. In July 2016, Acquisition Sub #3 entered into a secured promissory
note with PACCAR Financial. In September 2016, Acquisition Sub #2 entered into a secured promissory note with PACCAR Financial.
In November 2016, Acquisition Sub #5 and separately, Acquisition Sub #3 entered into secured promissory notes with MHC Financial
Services, Inc. (collectively, the “2016 Secured Notes”). The key terms of the 2016 Secured Notes include: (i) an aggregate
principal balance of $437,000, (ii) interest rates ranging from 5.8% to 9.0%, and (iii) terms of 4-5 years. The 2016 Secured Notes
are collateralized by vehicles and equipment. 2016 Related Party
Unsecured Notes 5% Notes Issuance On December 27, 2016, the Company entered into
a subscription agreement (the “5% Notes Subscription Agreement”) by and between the Company and various funds managed
by Wynnefield Capital. Pursuant to the 5% Notes Subscription Agreement, the Company offered and issued $1,000,000 in principal
amount of 5% Senior Unsecured Promissory Notes (the “5% Notes”). The Company received $1,000,000 in gross proceeds
from the offering. The 5% Notes will mature on May 31, 2017 (the “5% Note Maturity Date”). The 5% Notes bear interest
at a rate of 5% per annum due on the 5% Note Maturity Date or as otherwise specified by the 5% Notes. The 5% Notes contain standard
events of default, including: (i) failure to repay the 5% Note when it is due at maturity; (ii) failure to pay any interest payment
when due; (iii) failure to deliver financial statements on time; and (iv) other standard events of default. If the 5% Notes are
not repaid at the 5% Note Maturity Date, then the default rate becomes 12% per annum and the balance of the 5% Notes outstanding
must be paid in four equal installments during the succeeding four months. The Company repaid the 5% Notes on April 17, 2017. 8% Notes Issuance On December 27, 2016,
the Company entered into subscription agreements (the “8% Notes Subscription Agreements”) by and between the Company
and certain accredited investors. Pursuant to the 8% Notes Subscription Agreements, the Company offered and issued: (i) $1,810,000
in principal amount of 8% Senior Unsecured Promissory Notes (the “8% Notes”); and (ii) warrants (the “Warrants”)
to purchase up to 5,656,250 shares of common stock of the Company (the “Common Stock”). The Company received $1,810,000
in gross proceeds from the offering of which $1,760,000 was received in 2016 and $50,000 was accrued as an other current asset
at December 31, 2016 and received in 2017. The 8% Notes will mature on December 27, 2017 (the “8% Note Maturity Date”).
The 8% Notes bear interest at a rate of 8% per annum due on the 8% Note Maturity Date or as otherwise specified by the 8% Note.
The 8% Notes contain standard events of default, including: (i) failure to repay the 8% Note when it is due at maturity; (ii) failure
to pay any interest payment when due; (iii) failure to deliver financial statements on time; and (iv) other standard events of
default. The Company also incurred $26,872 of issuance costs, which were recorded as a debt discount and will be amortized as interest
expense through the 8% Note Maturity Date. The Warrants are exercisable for an aggregate of 5,656,250 shares of Common Stock, beginning
on December 27, 2016, and will be exercisable for a period of three years. The exercise price with respect to the warrants is $0.08
per share. The exercise price and the amount of shares of common stock issuable upon exercise of the warrants are subject to adjustment
upon certain events, such as stock splits, combinations, dividends, distributions, reclassifications, mergers or other similar
issuances. The Company allocated
the proceeds received to the 8% Notes and the warrants on a relative fair value basis at the time of issuance. The total debt discount
will be amortized over the life of the 8% Notes to interest expense. Amortization expense during the year ended December 31, 2016
was insignificant. We estimated the fair value of the warrants
on the issue date using a Black-Scholes pricing model with the following assumptions:
Warrants
Expected term 3 years
Volatility 110.09 %
Risk Free Rate 1.58 % The proceeds of the 8% Notes were allocated to the components as
follows:
Proceeds allocated at issuance date
Notes $ 1,485,128
Warrants 324,872
Total $ 1,810,000 WEBA Seller Notes In connection with
the WEBA acquisition (see Note 10) the Company issued $2.65 million in 8% promissory notes (“Seller Notes”). The Seller
Notes mature on December 27, 2021. The Seller Notes bear interest at a rate of 8% per annum payable on a quarterly basis in arrears.
The Seller Notes contain standard default provisions, including: (i) failure to repay the Seller Note when it is due at maturity;
(ii) failure to pay any interest payment when due; (iii) failure to deliver financial statements on time; and (iv) other standard
events of default.</t>
  </si>
  <si>
    <t>Related Party Transactions</t>
  </si>
  <si>
    <t>Related Party Transactions [Abstract]</t>
  </si>
  <si>
    <t xml:space="preserve">NOTE 9 – Related Party Transactions Vice President of U.S. Operations The Vice President of U.S. Operations is the
sole owner of BKB Holdings, LLC, which is the landlord of the property where GlyEco Acquisition Corp #5’s processing center
is located. The Vice President of U.S. Operations also is the sole owner of Renew Resources, LLC, which provides services to the
Company as a vendor.
2017 2016
Beginning Balance as of January 1, $ 5,123 $ 2,791
Monies owed to related party for services performed 24,707 21,106
Monies paid (28,014 ) (18,718 )
Ending Balance as of March 31, payable (receivable) $ 1,816 $ 5,179 5% Notes On December 27, 2016, we entered into debt
agreements for an aggregate principal amount of $1,000,000 from the offering and issuance of 5% Notes to Wynnefield Partners I,
Wynnefield Partners and Wynnefield Offshore, all of which are under the management of Wynnefield Capital, Inc. (“Wynnefield
Capital”), an affiliate of the Company. The Company’s Chairman of the Board, Dwight Mamanteo, is a portfolio manager
of Wynnefield Capital. See Note 8 for additional information. 8% Notes On December 27, 2016, we entered into debt
agreements for an aggregate principal amount of $1,810,000 from the offering and issuance of 8% Notes and warrants to purchase
up to 5,656,250 shares of our common stock. The 8% Notes and warrants were sold to Dwight Mamanteo, our Chairman of the Board,
Charles F. Trapp and Scott Nussbaum, members of the Board of Directors, Ian Rhodes, our Chief Executive Officer, Wynnefield Capital,
an affiliate of the Company, and certain family members of Mr. Mamanteo and of Mr. Nussbaum. See Note 8 for additional information. </t>
  </si>
  <si>
    <t>NOTE 12 – Related Party Transactions Former Interim Chief Executive Officer The former Interim Chief Executive Officer,
who stepped down at the end of April 2016, is the sole owner of Rocco Advisors. Amounts due and payable to the former Interim Chief
Executive Officer for services performed were paid to Rocco Advisors, instead of directly to the former Interim Chief Executive
Officer. These services and fees were in the ordinary course of business and subject to an agreement approved by the Company’s
Board of Directors.
2016 2015
Beginning Balance as of January 1, $ - $ -
Monies owed to related party for services performed 66,667 60,000
Monies paid (66,667 ) (60,000 )
Ending Balance as of December 31, $ - $ - Vice President of U.S. Operations The Vice President of U.S. Operations is the
sole owner of BKB Holdings, LLC, which is the landlord of the property where GlyEco Acquisition Corp #5’s processing center
is located. The Vice President of U.S. Operations also is the sole owner of Renew Resources, LLC, which provides services to the
Company as a vendor.
2016 2015
Beginning Balance as of January 1, $ 5,972 $ (3,200 )
Monies owed to related party for services performed 98,196 55,127
Monies paid (99,045 ) (45,955 )
Ending Balance as of December 31, payable (receivable) $ 5,123 $ 5,972 Florida General Manager The General Manager of our Florida processing
center, who joined the Company in December 2015, also managed the business of BOSR, which was a competitor to the Company in the
local Florida market until the Company purchased BOSR on June 26, 2016 (see Note 10). The Company sold finished goods to BOSR and
bought raw materials from BOSR. BOSR is no longer considered a related party after the purchase date.
2016
Beginning Balance as of January 1, $ 3,942
Monies owed to related party for services performed 5,980
Monies due from related party for services performed (26,812 )
Monies paid, net 16,890
Ending Balance as of June 26, $ - 5% Notes On December 27, 2016, we entered into debt
agreements for an aggregate principal amount of $1,000,000 from the offering and issuance of 5% Notes to Wynnefield Partners I,
Wynnefield Partners and Wynnefield Offshore, all of which are under the management of Wynnefield Capital, Inc (“Wynnefield
Capital”), an affiliate of the Company. The Company’s Chairman of the Board, Dwight Mamanteo, is a portfolio manager
of Wynnefield Capital. 8% Notes On December 27, 2016, we entered into
debt agreements for an aggregate principal amount of $1,810,000 from the offering and issuance of 8% Notes and warrants to
purchase up to 5,656,250 shares of our common stock. The 8% Notes and warrants were sold to Dwight Mamanteo, our Chairman of
the Board, Charles F. Trapp and Scott Nussbaum, members of the Board, Ian Rhodes, our Chief Executive Officer, Wynnefield
Capital, an affiliate of the Company, and certain family members of Mr. Mamanteo and of Mr. Nussbaum.</t>
  </si>
  <si>
    <t>Business Combinations and Asset Acquisition</t>
  </si>
  <si>
    <t>Business Combinations [Abstract]</t>
  </si>
  <si>
    <t>NOTE
10 – Business Combinations and Asset Acquisition Brian’s
On-Site Recycling Effective
June 26, 2016, Acquisition Sub #3 entered into an Asset Purchase Agreement with Brian’s On-Site Recycling, Inc., a Florida
corporation (“BOSR”), and Brian Fidalgo, principal of BOSR (the “BOSR Principal”) and General Manager
of our Florida processing center, pursuant to which Acquisition Sub #3 acquired certain assets of BOSR, primarily equipment and
customer relationships for aggregate consideration of $200,000, of which $100,000 is subject to an earn out provision. The period
of the earn out is expected to be over one year. Per the terms of the Asset Purchase Agreement, the Company placed $100,000 in
an escrow account related to the earn out and has been reflected as restricted cash in the accompanying consolidated balance sheet
at December 31, 2016. This acquisition expanded the Company’s customer base in Florida. We
accounted for the acquisition of BOSR as required under applicable accounting guidance. Tangible assets acquired were recorded
at fair value. Identifiable intangible assets that we acquired are recognized separately if they arise from contractual or other
legal rights or if they are separable, and are recorded at fair value. Goodwill is recorded as the excess of the consideration
transferred over the fair value of the net identifiable assets acquired. The
allocation of the purchase price is as follows:
Fixed assets – equipment $ 15,000
Intangibles:
Customer list 82,000
Non compete agreement 32,000
Other intangibles, including tradename 21,000
Goodwill 50,000
Total $ 200,000 The
Company is amortizing the intangibles (excluding goodwill) over an estimated useful life of five years. The acquisition was not
considered to be significant. The Company has included the financial results of the BOSR acquisition in its consolidated financial
statements from the acquisition date and the results from BOSR were not material to the Company’s consolidated financial
statements. WEBA On
December 27, 2016, the Company entered into a Stock Purchase Agreement (“WEBA SPA”) with WEBA, a privately-owned company
that develops, manufactures and markets additive packages for the antifreeze/coolant, gas patch coolants and heat transfer industries.
Pursuant to the WEBA SPA, the Company acquired all of the WEBA shares from the WEBA sellers for $150,000 in cash and $2.65 million
in 8% Promissory Notes (see Note 8). In addition, the WEBA sellers may be entitled to receive earn-out payments of up
to an aggregate of $2,500,000 for calendar years 2017, 2018, and 2019 based upon terms set forth in the WEBA SPA. The Company
also issued 5,625,000 shares as repayment of $450,000 of notes payable due to the WEBA sellers. The fair market value of the shares
was $0.10 on the date of issuance. Following the WEBA acquisition, WEBA became a wholly owned subsidiary of the Company. We
accounted for the acquisition of WEBA as required under applicable accounting guidance. Tangible assets acquired are recorded
at fair value. Identifiable intangible assets that we acquired are recognized separately if they arise from contractual or other
legal rights or if they are separable, and are recorded at fair value. Goodwill is recorded as the excess of the consideration
transferred over the fair value of the net identifiable assets acquired. The earn-out payments liability was recorded at their
estimated fair value of $1,745,023. Although
management estimates that certain of the contingent consideration will be paid, it has applied a discount rate to the contingent
consideration amounts in determining fair value to represent the risk of these payments not being made. The total acquisition
date fair value of the consideration transferred and to be transferred is estimated at approximately $6.1 million, as follows:
Cash payment to the WEBA
Sellers at closing $ 150,000
Common Stock issuance to the WEBA Sellers 562,500
Promissory notes to the WEBA Sellers 2,650,000
Contingent cash consideration to the WEBA Sellers 1,745,023
Income tax benefit 1,030,000
Total acquisition
date fair value $ 6,137,523 Allocation
of Consideration Transferred The
identifiable assets acquired and liabilities assumed were recognized and measured as of the acquisition date based on their estimated
fair values as of December 27, 2016, the acquisition date. The excess of the acquisition date fair value of consideration transferred
over the estimated fair value of the net tangible assets and intangible assets acquired was recorded as goodwill. The
following table summarizes the estimated fair values of the assets acquired and liabilities assumed at the acquisition date.
Cash $ 172,950
Accounts receivable 342,151
Loan receivable from RS&amp;T 500,000
Property and equipment 8,720
Customer list 470,000
Intellectual property 880,000
Trade name 390,000
Non complete agreement 835,000
Total
identifiable assets acquired 3,598,821
Accounts payable
and accrued expenses 190,527
Total
liabilities assumed 190,527
Total identifiable
assets less liabilities assumed 3,408,294
Goodwill 2,729,229
Net
assets acquired $ 6,137,523 The
Company is amortizing the intangibles (excluding goodwill) over an estimated useful life of five to ten years. The Company will
evaluate the fair value of the earn-out liability on a periodic basis and adjust the balance, with an offsetting adjustment to
the income statement, as needed. The acquisition was considered to be significant. The Company has included the financial results
of the WEBA acquisition in its consolidated financial statements from the acquisition date and the results from WEBA were not
material to the Company’s consolidated financial statements for the year ended December 31, 2016. Pro
Forma Financial Information The
following table presents the Company’s unaudited pro forma results (including WEBA) for the years ended December 31, 2016
and 2015 as though the companies had been combined as of the beginning of each of the periods presented. The pro forma information
is presented for informational purposes only and is not indicative of the results of operations that would have been achieved
if the acquisition had taken place at the beginning of each period presented, nor is it indicative of results of operations which
may occur in the future. The unaudited pro forma results presented include amortization charges for intangible assets and eliminations
of intercompany transactions.
For
the For
the
Year
Ended Year
Ended
December
31, 2016 December
31, 2015
Total
revenues $ 7,683,545 $ 9,522,995
Net
loss $ (2,667,016 ) $ (12,720,021 ) The
Company did not incur material acquisition expenses related to the WEBA acquisition. RS&amp;T On
December 27, 2016 the Company purchased RS&amp;T, a privately-owned company involved in the development and commercialization
of glycol recovery technology. Pursuant to the Stock Purchase Agreement (“RS&amp;T SPA”) the Company acquired 96%
of the RS&amp;T shares from the RS&amp;T seller for $360 in cash consideration. The RS&amp;T SPA provided that the Company
would infuse the capital necessary to enable RS&amp;T to exercise its contractual right to acquire the Dow Assets (see below).
Following the RS&amp;T acquisition, RS&amp;T became a majority owned subsidiary of the Company. The 4% noncontrolling interest
is not significant to the consolidated financial statements. We
accounted for the acquisition of RS&amp;T as required under applicable accounting guidance. RS&amp;T had no ongoing operations
or significant assets or liabilities. Tangible assets acquired are recorded at fair value. Identifiable intangible assets that
we acquired are recognized separately if they arise from contractual or other legal rights or if they are separable, and are recorded
at fair value. Goodwill is recorded as the excess of the consideration transferred over the fair value of the net identifiable
assets acquired. The acquisition was not considered to be significant. The Company has included the financial results of the RS&amp;T
acquisition in its consolidated financial statements from the acquisition date and the results from RS&amp;T were not material
to the Company’s consolidated financial statements. The
allocation of the purchase price is as follows:
Cash $ 4,104
Fixed assets 21,369
Deposit 862,500
Accounts payable (103,672 )
Loan from WEBA (500,000 )
Loan from GlyEco (362,500 )
Goodwill 78,559
Total $ 360 DOW
Asset Acquisition On
December 28, 2016, the Company purchased the Dow Assets through its 96% owned subsidiary RS&amp;T, pursuant to an amended and
restated asset transfer agreement (the “UCC Asset Transfer Agreement”), by and between RS&amp;T and UCC, dated August
23, 2016, and as amended on December 1, 2016 (the “UCC Acquisition”). Pursuant to the UCC Asset Transfer Agreement,
RS&amp;T acquired the Dow Assets for a purchase price of $1,725,000. In
connection with the purchase of the Dow Assets, the Company also purchased inventory of approximately $422,000. The
Dow Assets are located at the Dow Institute Site in Institute, WV. The Company plans to utilize the Dow Assets to produce a product
that both meets the virgin glycol antifreeze grade specification, ASTM E1177 EG-1, and achieves the important aesthetic requirement
for most applications of having no odor. The acquired assets have a capacity of approximately 14-20 million gallons per year.
The facility includes five distillation columns, three wiped-film evaporators, heat exchangers, processing and storage tanks,
and other processing equipment. The facility’s tanks include feedstock storage capacity of several million gallons and finished
goods storage capacity of several million gallons. The plant is equipped with rail and truck unloading/loading facilities, and
on-site barge loading/unloading facilities. The
Company is treating the acquisition of the Dow Assets as an asset purchase. In determining that the acquisition of the Dow Assets
is an asset purchase, we considered, among other factors, 1) the Dow Assets were part of a larger group of assets and as such
we are unable to determine all historical revenues and certain expenses associated with the Dow Assets, 2) we plan to change the
nature of the revenue-generating activities post acquisition and 3) we expect certain attributes related to the assets to change
post acquisition, including, market distribution system, sales force, customer base, and trade names.</t>
  </si>
  <si>
    <t>Options and Warrants</t>
  </si>
  <si>
    <t>Disclosure of Compensation Related Costs, Share-based Payments [Abstract]</t>
  </si>
  <si>
    <t xml:space="preserve">NOTE
11 – Options and Warrants The
following are details related to options issued by the Company:
Weighted Weighted
Avg.
Options
for Average Contractual Aggregate
Shares Exercise
Price Life
(yrs) Intrinsic
Value
Outstanding as of January
1, 2016 11,612,302 $ 0.68 7
Granted 75,000 0.10 10
Exercised — — —
Forfeited (3,654,409 ) 0.66 —
Expired (82,800 ) 0.50 —
Outstanding as of
December 31, 2016 7,950,093 $ 0.69 6 $ —
Options exercisable
as of December 31, 2016 7,867,593 $ 0.69 6 $ —
Options
exercisable and expected to vest as of December 31, 2016 7,950,093 $ 0.69 6 $ — We
account for all stock-based payment awards made to employees and directors based on estimated fair values. We estimate the fair
value of share-based payment awards on the date of grant using an option-pricing model and the value of the portion of the award
that is ultimately expected to vest is recognized as expense over the requisite service period. On
April 8, 2015, the Board of Directors agreed to extend the expiration date on options granted to employees and directors that
resign or are terminated from the Company without cause from 90 days to one year. All stock-based payment awards made to employees
and directors are accounted for based on estimated fair values. The value assigned to the options that were modified through the
Board resolution have an estimated value of $102,426. We
use the BSM option-pricing model as our method of valuation. The fair value is amortized on a straight-line basis over the requisite
service periods of the awards, which is generally the vesting period. The fair value of share-based payment awards on the date
of grant as determined by the BSM model is affected by our stock price as well as other assumptions. These assumptions include,
but are not limited to:
• Expected term is
generally determined using weighted average of the contractual term and vesting period of the award;
• Expected volatility
of award grants made under the Company’s plans is measured using the historical daily changes in the market price of
similar industry indices selected by us as representative, which are publicly traded, over the expected term of the award,
due to our limited trading history for awards granted through June 30, 2014. Thereafter, we began using our own trading history
as we deemed there to be sufficient history at that point in time;
• Risk-free interest
rate is equivalent to the implied yield on zero-coupon U.S. Treasury bonds with a remaining maturity equal to the expected
term of the awards; and,
• Forfeitures are
based on the history of cancellations of awards granted by the Company and management’s analysis of potential forfeitures. The
estimated value of employee stock options granted during the years ended December 31, 2016 and 2015 were estimated using the BSM
option pricing model with the following assumptions:
Years
Ended December 31,
2016 2015
Expected
volatility 100 % 86 –
110%
Risk-free interest
rate 1.90 % 0.89 – 1.21%
Expected dividends 0.00 % 0.00 %
Expected term in years 3 – 5 3 – 5 The
weighted-average grant date fair value per share of options for the year ended December 31, 2016 was $0.085. At
December 31, 2016, the amount of unearned stock-based compensation currently estimated to be expensed over future years related
to unvested Common Stock options is approximately $9,000, net of estimated forfeitures.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The
following are details related to warrants issued by the Company:
Weighted
Warrants
for Average
Shares Exercise
Price
Outstanding
as of January 1, 2016 16,567,326 $ 1.02
Granted
(see Note 8) 5,656,250 $ 0.08
Exercised — $ —
Forfeited — $ —
Cancelled — $ —
Expired (8,301,187 ) $ 1.06
Outstanding
and exercisable as of December 31, 2016 13,922,387 $ 0.61 The
Company recorded expense of $64,552 and $515,436 (including $102,426 of option modification expense) for options and warrants
during the years ended December 31, 2016 and 2015, respectively. As
of December 31, 2016, the Company had 846,771 common shares reserved for future issuance under the Company’s stock plans.
● Expected term is
generally determined using the contractual term of the award;
● Expected volatility
of award grants made under the Company’s plans is measured using the historical daily changes in the market price of
similar industry indices selected by us as representative, which are publicly traded, over the expected term of the award,
due to our limited trading history for awards granted through June 30, 2014. Thereafter, we began using our own trading history
as we deemed there to be sufficient history at that point in time;
● Risk-free interest
rate is equivalent to the implied yield on zero-coupon U.S. Treasury bonds with a remaining maturity equal to the expected
term of the awards; and,
● Forfeitures are
based on the history of cancellations of awards granted by the Company and management’s analysis of potential forfeitures. The
weighted-average estimated fair value of warrants granted during the year ended December 31, 2016 were estimated using the BSM
option pricing model with the following assumptions:
Year
Ended December 31,
2016
Expected volatility 110.1 %
Risk-free interest rate 1.58 %
Expected dividends 0.00 %
Expected term in years 3 </t>
  </si>
  <si>
    <t>Commitments and Contingencies</t>
  </si>
  <si>
    <t>Commitments and Contingencies Disclosure [Abstract]</t>
  </si>
  <si>
    <t>NOTE 10
– Commitments and Contingencies Litigation The
Company may be party to legal proceedings in the ordinary course of business. The Company believes that the nature
of these proceedings (collection actions, etc.) are typical for a Company of our size and scope of operations. Litigation is subject
to inherent uncertainties, and an adverse result in these or other matters may arise from time to time that may harm our business.
Below is an overview of a recently resolved legal proceeding, one pending legal proceeding, and one outstanding alleged claim. On
January 8, 2016, Acquisition Sub. #4 filed a civil action against Onyxx Group LLC in the Circuit Court of Hillsborough County,
Florida. This civil action relates to an outstanding balance due from Onyxx Group LLC to Acquisition Sub. #4. In September 2016,
the Company received a favorable judgment regarding this civil action in the amount of $95,000. On
March 22, 2016, Acquisition Sub. #4 filed a civil action against Encore Petroleum, LLC in the Superior Court of New Jersey Law
Division, Hudson County. This civil action relates to an outstanding balance due from Encore Petroleum to Acquisition Sub. #4.
This civil action is still pending. The
Company is also aware of one matter that involves an alleged claim against the Company, and it is at least reasonably possible
that the claim will be pursued. The claim involves contracts with our former director and his related entities that provided services
and was our landlord for the Company’s former processing facility in New Jersey. In this matter, the landlord of the Company’s
formerly leased property claims back rent is due for property used by the Company outside of the scope of its lease agreement.
During the quarter ended March 31, 2015, the former landlord denied the Company access to the New Jersey facility and prepared
an eviction notice. The Company negotiated a payment in the amount of $250,000 to regain access to the facility, and reached an
accord to negotiate with the landlord to resolve the outstanding issues by May 31, 2015. On December 28, 2015, the Company ultimately
approved the termination of the lease agreements related to the New Jersey facility, thereby ceasing all operations at that particular
facility. This termination was prompted by the former landlord’s demand for payment of approximately $2.3 million to maintain
access to the facility. In September 2016, the Company reached an agreement with the landlord. The agreement required the Company
to resolve certain environmental issues regarding the former processing facility and make certain payments to the landlord. The
Company, the landlord and their related entities also agreed to a full and final settlement of existing and possible future claims
between the parties. As of May 15, 2017, the Company believes it has addressed the environmental issues by removing and disposing
of the waste from the facility and cleaning the storage tanks. Additionally, as of May 15, 2017, the Company has paid in full
the agreed upon $335,000 payment to the landlord. Environmental
Matters 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However, if a release of hazardous substances occurs, or is found on one of our properties
from prior activity, we may be subject to liability arising out of such conditions and the amount of such liability could be material. The
Company accrues for potential environmental liabilities in a manner consistent with accounting principles generally accepted in
the United States; that is, when it is probable a liability has been incurred and the amount of the liability is reasonably estimable.
The Company reviews the status of its environmental sites on a yearly basis and adjusts its reserves accordingly. Such potential
liabilities accrued by the Company do not take into consideration possible recoveries of future insurance proceeds. The Company
maintains insurance coverage for unintentional acts that result in environmental remediation liabilities up to $1 million per
occurrence; $2 million in the aggregate, with an umbrella liability policy that doubles the coverage. These policies do, however,
take into account the likely share other parties will bear at remediation sites. It would be difficult to estimate the Company’s
ultimate level of liability due to th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financial position, results of operations or cash flows. The
Company is aware of one environmental remediation issue related to our former leased property in New Jersey, which is currently
subject to a remediation stemming from the sale of property by the previous owner in 2008 to the current landlord. To Management’s
knowledge, the former landlord has engaged a licensed site remediation professional and had assumed responsibility for this remediation.
In Management’s opinion the liability for this remediation is the responsibility of the former landlord. However, the
former landlord has disputed this position and it is an open issue subject to negotiation. Currently, we have no knowledge as
to the scope of the landlord’s former remediation obligation.</t>
  </si>
  <si>
    <t>NOTE 13 – Commitments and Contingencies Rental Agreements During the years ended
December 31, 2016 and 2015, the Company leased office and warehouse space on a monthly basis under written rental agreements. The
terms of these agreements range from several months to five years. For the years ended December 31, 2016 and
2015, rent expense was $291,867 and $645,477, respectively. Future minimum lease payments due are as
follows:
Year Ended December 31,
2017 $ 268,199
2018 230,028
2019 209,709
2020 210,396
2021 212,502
Thereafter 112,893
Total minimum lease payments $ 1,243,727 Litigation The Company may be party to legal proceedings
in the ordinary course of business. The Company believes that the nature of these proceedings (collection actions, etc.)
are typical for a Company of our size and scope of operations. Litigation is subject to inherent uncertainties, and an adverse
result in these or other matters may arise from time to time that may harm our business. Below is an overview of a recently resolved
legal proceeding, one pending legal proceeding, and one outstanding alleged claim. On January 8, 2016, Acquisition Sub. #4 filed
a civil action against Onyxx Group LLC in the Circuit Court of Hillsborough County, Florida. This civil action relates to an outstanding
balance due from Onyxx Group LLC to Acquisition Sub. #4. In September 2016, the Company received a favorable judgment regarding
this civil action in the amount of $95,000. On March 22, 2016, Acquisition Sub. #4 filed
a civil action against Encore Petroleum, LLC in the Superior Court of New Jersey Law Division, Hudson County. This civil action
relates to an outstanding balance due from Encore Petroleum to Acquisition Sub. #4. This civil action is still pending. The Company is also aware of one matter that
involves an alleged claim against the Company, and it is at least reasonably possible that the claim will be pursued. The claim
involves contracts with our former director and his related entities that provided services and was our landlord for the Company’s
former processing facility in New Jersey. In this matter, the landlord of the Company’s formerly leased property claims back
rent is due for property used by the Company outside of the scope of its lease agreement. During the quarter ended March 31, 2015,
the former landlord denied the Company access to the New Jersey facility and prepared an eviction notice. The Company negotiated
a payment in the amount of $250,000 to regain access to the facility, and reached an accord to negotiate with the landlord to resolve
the outstanding issues by May 31, 2015. On December 28, 2015, the Company ultimately approved the termination of the lease agreements
related to the New Jersey facility, thereby ceasing all operations at that particular facility. This termination was prompted by
the former landlord’s demand for payment of approximately $2.3 million to maintain access to the facility. In September 2016,
the Company reached an agreement with the landlord. The agreement required the Company to resolve certain environmental issues
regarding the former processing facility and make certain payments to the landlord. The Company, the landlord and their related
entities also agreed to a full and final settlement of existing and possible future claims between the parties. As of March 31,
2017, the Company believes it has addressed the environmental issues by removing and disposing of the waste from the facility and
cleaning the storage tanks. Additionally, as of March 31, 2017, the Company has paid in full the agreed upon $335,000 payment to
the landlord. Environmental Matters 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However, if a release of hazardous substances occurs, or is found on one of our properties from prior activity, we may be subject
to liability arising out of such conditions and the amount of such liability could be material. The Company accrues for potential environmental
liabilities in a manner consistent with accounting principles generally accepted in the United States; that is, when it is probable
a liability has been incurred and the amount of the liability is reasonably estimable. The Company reviews the status of its environmental
sites on a yearly basis and adjusts its reserves accordingly. Such potential liabilities accrued by the Company do not take into
consideration possible recoveries of future insurance proceeds. The Company maintains insurance coverage for unintentional acts
that result in environmental remediation liabilities up to $1 million per occurrence; $2 million in the aggregate, with an umbrella
liability policy that doubles the coverage. These policies do, however, take into account the likely share other parties will bear
at remediation sites. It would be difficult to estimate the Company’s ultimate level of liability due to th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financial position, results of operations or cash flows. The Company is aware of one environmental remediation
issue related to our former leased property in New Jersey, which is currently subject to a remediation stemming from the sale of
property by the previous owner in 2008 to the current landlord. To Management’s knowledge, the former landlord has engaged
a licensed site remediation professional and had assumed responsibility for this remediation. In Management’s opinion the
liability for this remediation is the responsibility of the former landlord. However, the former landlord has disputed this
position and it is an open issue subject to negotiation. Currently, we have no knowledge as to the scope of the landlord’s
former remediation obligation.</t>
  </si>
  <si>
    <t>Concentration of Credit Risk</t>
  </si>
  <si>
    <t>Risks and Uncertainties [Abstract]</t>
  </si>
  <si>
    <t>NOTE
14 – Concentration of Credit Risk Credit
risk represents the accounting loss that would be recognized at the reporting date if counter parties failed completely to perform
as contracted. Concentrations of credit risk that arise from financial instruments exist for groups of customers when
they have similar economic characteristics that would cause their ability to meet contractual obligations to be similarly affected
by changes in economic or other conditions described below.
• Cash
– Financial instruments that subject the Company to credit risk are cash balances maintained in excess of federal depository
insurance limits. At December 31, 2016 and 2015, the Company had $0 in cash which was not guaranteed by the Federal
Deposit Insurance Corporation. To date, the Company has not experienced any losses in such accounts and believes
the exposure is minimal.
• Major
customers and accounts receivable – Major customers represent any customer that accounts for more than 10% of revenues
for the year. During 2016 and 2015, the Company had one customer that accounted for 33% and 18%, respectively, of revenues
and whose accounts receivable balance (unsecured) accounted for 33% and 36%, respectively, of accounts receivable at December
31, 2016 and 2015.</t>
  </si>
  <si>
    <t>Subsequent Events</t>
  </si>
  <si>
    <t>Subsequent Events [Abstract]</t>
  </si>
  <si>
    <t>NOTE 11
– Subsequent Events Recent
Stock Issuances Since
March 31, 2017, the Company has issued an aggregate of 3,481,540 shares of common stock, including 44,040 pursuant to the Company’s
Equity Incentive Program and 3,437,500 upon the exercise by a stockholder of previously issued warrants. Sale
and Leaseback On
April 13, 2017, the Company closed an amended sale-leaseback transaction with NFS Leasing, Inc. (“NFS”), wherein the
Company sold $1,700,000 of certain operational equipment used in the Company’s glycol recovery and recycling operations
(the “Equipment”) pursuant to a bill of sale and simultaneously entered into a master equipment lease agreement, as
modified (the “Lease Agreement”) with NFS for the lease of the Equipment by the Company. Pursuant to the Lease Agreement,
the lease term (the “Lease Term”) is for 48 months commencing on May 1, 2017. During the Lease Term, the Company is
obligated to make monthly rental payments of $44,720 to NFS. The agreements are effective as of March 31, 2017. At the conclusion
of the Lease Term, the Company may repurchase the Equipment from NFS for $1. Repayment
of Debt On
April 17, 2017, the Company repaid the 5% Notes (see Note 8).</t>
  </si>
  <si>
    <t xml:space="preserve">NOTE
15 – Subsequent Events Filing
of Registration Statement On
February 8, 2017, the Company filed a Registration Statement on Form S-1 seeking to register up to 50,000,000 shares for purposes
of conducting a rights offering and raising up to a proposed maximum of $5,000,000. Recent
Stock Issuances Since
December 31, 2016, the Company has issued an aggregate of 236,702 shares of Common Stock pursuant to the Company’s Equity
Incentive Program. </t>
  </si>
  <si>
    <t>Basis of Presentation and Summary of Significant Accounting Policies (Policies)</t>
  </si>
  <si>
    <t>Basis of Presentation</t>
  </si>
  <si>
    <t>Basis of Presentation The accompanying condensed consolidated
financial statements have been prepared by the Company in accordance with accounting principles generally accepted in the United
States (“GAAP”), and pursuant to the rules and regulations of the Securities and Exchange Commission (the “SEC”). In the opinion of management, the accompanying
unaudited interim condensed consolidated financial statements reflect all adjustments (consisting of normally recurring accruals)
necessary for a fair presentation on an interim basis. The operating results for the three months ended March 31, 2017 are not
necessarily indicative of the results that may be expected for the full year ending December 31, 2017.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6, including the Company’s
audited consolidated financial statements and related notes.</t>
  </si>
  <si>
    <t>Basis of Presentation The accompanying consolidated financial statements
have been prepared by the Company in accordance with accounting principles generally accepted in the United States (“GAAP”),
and pursuant to the rules and regulations of the Securities and Exchange Commission (the “SEC”).</t>
  </si>
  <si>
    <t>Principles of Consolidation</t>
  </si>
  <si>
    <t>Principles of Consolidation These consolidated financial statements include
the accounts of GlyEco, Inc., and its wholly-owned and majority-owned subsidiaries. All significant intercompany transactions have
been eliminated as a result of consolidation.</t>
  </si>
  <si>
    <t>Principles of Consolidation These consolidated financial statements include
the accounts of GlyEco, Inc., and its wholly-owned and majority-owned subsidiaries. All significant intercompany transactions
have been eliminated as a result of consolidation.</t>
  </si>
  <si>
    <t>Noncontrolling Interests</t>
  </si>
  <si>
    <t>Noncontrolling Interests The Company recognizes noncontrolling interests
as equity in the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t>
  </si>
  <si>
    <t>Noncontrolling Interests The Company recognizes noncontrolling interests
as equity in the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 Noncontrolling interests were not significant
as of December 31, 2016.</t>
  </si>
  <si>
    <t>Operating Segments</t>
  </si>
  <si>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Prior to the December 2016 acquisitions of WEBA, RS&amp;T and the
DOW Assets and through December 31, 2016, the Company operated as one segment. As of January 1, 2017 we have two operating segments,
Consumer and Industrial.</t>
  </si>
  <si>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Operating segments may be aggregated into a single
operating segment if the segments have similar economic characteristics, among other criteria. Prior to the December 2016
acquisitions of WEBA, RS&amp;T and DOW assets and through December 31, 2016, the Company operated as one segment. After the
acquisitions we will be operating as two segments, Consumer and Industrial. As of December 31, 2016, $6,890,891 and
$7,213,955 of assets were held in our Consumer and Industrial segments, respectively.</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of doubtful accounts, the value of share-based compensation and warrants, the allocation of the purchase price in the
Company’s acquisitions, the recoverability of property, plant and equipment, goodwill, other intangible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r.</t>
  </si>
  <si>
    <t>Revenue Recognition</t>
  </si>
  <si>
    <t xml:space="preserve">Revenue Recognition The Company recognizes revenue when (1) delivery
of product has occurred or services have been rendered, (2) there is persuasive evidence of a sale arrangement, (3) selling prices
are fixed or determinable, and (4) collectability from the customer (individual customers and distributors) is reasonably assured.
Revenue consists primarily of revenue generated from the sale of the Company’s products. This generally occurs either when
the Company’s products are shipped from its facility or delivered to the customer when title has passed. Revenue is recorded
net of estimated cash discounts. The Company estimates and accrues an allowance for sales returns at the time the product is sold.
To date, sales returns have not been material. Shipping costs passed to the customer are included in net sales. </t>
  </si>
  <si>
    <t>Costs</t>
  </si>
  <si>
    <t>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re included in operating expenses and were insignificant
in 2017 and 2016. Advertising costs are expensed as incurred.</t>
  </si>
  <si>
    <t>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re included in operating expenses and were insignificant
in 2016 and 2015. Advertising costs are expensed as incurred.</t>
  </si>
  <si>
    <t>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The allowance for doubtful accounts totaled $94,184 and $80,207 as of March 31, 2017 and December 31, 2016, respectively.</t>
  </si>
  <si>
    <t>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The allowance for doubtful accounts totaled $80,207 and $203,270 as of December 31, 2016 and 2015, respectively.</t>
  </si>
  <si>
    <t>Inventories Inventories are reported at the lower of cost
or net realizable value.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realizable values.</t>
  </si>
  <si>
    <t>Inventories Inventories are reported at the lower of cost
or market.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realizable
values.</t>
  </si>
  <si>
    <t>Property and Equipment</t>
  </si>
  <si>
    <t xml:space="preserve">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15 years </t>
  </si>
  <si>
    <t>Business Combinations</t>
  </si>
  <si>
    <t>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 future expected cash flows from product sales, other customer contrac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si>
  <si>
    <t>Goodwill and Intangible Assets</t>
  </si>
  <si>
    <t>Goodwill and Intangible Assets Intangible assets that we acquire are recognized
separately if they arise from contractual or other legal rights or if they are separable and are recorded at fair value less accumulated
amortization. We analyze intangible assets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
generated by those assets is less than the carrying amounts of such assets. The amount of impairment is the excess of the carrying
amount over the fair value of such assets. The Company’s management believes there is no impairment of long-lived assets
as of March 31, 2017. However, market conditions could change or demand for the Company’s products could decrease, which
could result in future impairment of long-lived assets Goodwill is recorded as the excess of (i) the
consideration transferred, the amount of any non-controlling interest in the acquiree and the acquisition date fair value of any
previous equity interest in the acquired over the (ii) fair value of the net identifiable assets acquired. We do not amortize goodwill;
however, we annually, or whenever there is an indication that goodwill may be impaired, evaluate qualitative factors to determine
whether it is more likely than not that the fair value of the reporting unit is less than its carrying amount as a basis for determining
whether it is necessary to perform the two-step quantitative goodwill impairment tes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s exceeds fair value. Any future increases in fair
value would not result in an adjustment to the impairment loss that may be recorded in our consolidated financial statements. Our
test of goodwill impairment includes assessing qualitative factors and the use of judgment in evaluating economic conditions, industry
and market conditions, cost factors, and entity-specific events, as well as overall financial performance. Based on our analysis,
no impairment loss of goodwill was recorded in 2017 and 2016 as the carrying amount of the reporting unit’s assets did not
exceed the estimated fair value determined.</t>
  </si>
  <si>
    <t>Impairment of Long-Lived Assets</t>
  </si>
  <si>
    <t>Impairment of Long-Lived Asset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t>
  </si>
  <si>
    <t>Fair Value of Financial Instruments</t>
  </si>
  <si>
    <t>Fair
Value of Financial Instruments 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restricted cash, accounts receivable, accounts payable and accrued expenses, amounts due to related parties and current portion
of capital lease obligations and notes payable are reflected in the consolidated balance sheets at their estimated fair values
primarily due to their short-term nature. As to long-term capital lease obligations and notes payable, estimated fair values are
based on borrowing rates currently available to the Company for loans with similar terms and maturities.</t>
  </si>
  <si>
    <t>Fair Value of Financial Instruments The Company has adopted the framework for measuring
fair value that establishes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inputs that may be used
to measure fair value are as follows:
● Level 1
● Level 2
● Level 3 Cash, accounts receivable, accounts payable
and accrued expenses, amounts due to and from related parties and current portion of capital lease obligations and notes payable
are reflected in the consolidated balance sheets at their estimated fair values primarily due to their short-term nature. As to
long-term capital lease obligations and notes payable, estimated fair values are based on borrowing rates currently available to
the Company for loans with similar terms and maturities, which represent level 2 input levels .</t>
  </si>
  <si>
    <t>Deferred Financing Costs, Debt Discount and Detachable Debt-Related Warrants</t>
  </si>
  <si>
    <t>Deferred
Financing Costs, Debt Discount and Detachable Debt-Related Warrants Costs
incurred in connection with debt are deferred and recorded as a reduction to the debt balance in the accompanying condensed consolidated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mortized over the expected term of the debt to interest expense using the effective interest
method.</t>
  </si>
  <si>
    <t>Deferred Financing Costs, Debt Discount
and Detachable Debt-Related Warrants Costs incurred in connection with debt
are deferred and recorded as a reduction to the debt balance in the accompanying consolidated balance sheets. The Company
amortizes debt issuance costs over the expected term of the related debt using the effective interest method. Debt discounts
relate to the relative fair value of warrants issued in conjunction with the debt and are also recorded as a reduction to the
debt balance and amortized over the expected term of the debt to interest expense using the effective interest method.</t>
  </si>
  <si>
    <t>Net Loss Per Share Calculation</t>
  </si>
  <si>
    <t xml:space="preserve">Net
Loss Per Share Calculation The
basic net loss per common share is computed by dividing the net loss available to common stockholders by the weighted average
number of shares outstanding during a period. Diluted loss per common share is computed by dividing the net loss available to
common stockholders by the weighted average number of common shares outstanding plus potentially dilutive securities. The Company’s
potentially dilutive securities outstanding are not shown in a diluted net loss per share calculation because their effect in
both 2017 and 2016 would be anti-dilutive. At March 31, 2017, these potentially dilutive securities included warrants of 11,316,874
and stock options of 7,950,093 for a total of 19,266,967. At March 31, 2016, these potentially dilutive securities included
warrants of 8,366,137 and stock options of 11,499,400 for a total of 19,865,537. </t>
  </si>
  <si>
    <t>Net
Loss per Share Calculation The
basic net loss per common share is computed by dividing the net loss available to common stockholders by the weighted average
number of shares outstanding during a period. Diluted loss per common share is computed by dividing the net loss available to
common stockholders by the weighted average number of common shares outstanding plus potentially dilutive securities. The Company’s
potentially dilutive securities outstanding are not shown in a diluted net loss per share calculation because their effect in
both 2016 and 2015 would be anti-dilutive. At December 31, 2016, these potentially dilutive securities included warrants of 13,922,387
and stock options of 7,950,093 for a total of 21,872,480. At December 31, 2015, these potentially dilutive securities included
warrants of 16,567,326 and stock options of 11,612,302 for a total of 29,192,128.</t>
  </si>
  <si>
    <t xml:space="preserve">Income Taxes The Company accounts for its income taxes in
accordance with Financial Accounting Standard Board (“FASB”) Accounting Standards Codification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 </t>
  </si>
  <si>
    <t>Share-based Compensation</t>
  </si>
  <si>
    <t>Share-based Compensation All share-based payments to employees and non-employee
directors, including grants of employee stock options, are expensed based on their estimated fair values at the grant date, in
accordance with ASC 718. Compensation expense for share-based payments to employees and directors is recorded over the vesting
period using the estimated fair value on the date of grant, as calculated by the Company using the Black-Scholes-Merton (“BSM”)
option-pricing model or the Monte Carlo Simulation. For awards with only service conditions that have graded vesting schedules,
compensation cost is recorded on a straight-line basis over the requisite service period for the entire award, unless vesting occurs
earlier. For awards with market conditions, compensation cost is recorded on the accelerated attribution method over the derived
service period. Non-employee share-based compensation is accounted
for based on the fair value of the related stock or options, using the BSM, or the fair value of the goods or services on the measurement
date, whichever is more readily determinable.</t>
  </si>
  <si>
    <t>Share-based
Compensation All
share-based payments to employees, including grants of employee stock options, are expensed based on their estimated fair values
at the grant date, in accordance with ASC 718. Compensation expense for stock options is recorded over the vesting period using
the estimated fair value on the date of grant, as calculated by the Company using the Black-Scholes-Merton (“BSM”)
option-pricing model. For awards with only service conditions that have graded vesting schedules, compensation cost is recorded
on a straight-line basis over the requisite service period for the entire award, unless vesting occurs earlier. Non-employee
share-based compensation is accounted for based on the fair value of the related stock or options, using the BSM, or the fair
value of the goods or services on the measurement date, whichever is more readily determinable.</t>
  </si>
  <si>
    <t>Reclassifications</t>
  </si>
  <si>
    <t>Reclassifications Certain prior period amounts have been reclassified to conform to
the current period presentation.</t>
  </si>
  <si>
    <t>Recently Issued Accounting Pronouncements</t>
  </si>
  <si>
    <t xml:space="preserve">Recently Issued Accounting Pronouncements There have been no recent accounting pronouncements
or changes in accounting pronouncements that are of significance, or potential significance to the Company, except as discussed
below. In May 2014, the FASB issued Accounting Standards
Update (“ASU”) No. 2014-09, “Revenue from Contracts with Customers” (“ASU 2014-09”).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has
not yet selected a transition method and is currently assessing the impact the adoption of ASU 2014-09 will have on its condensed
consolidated financial statements and disclosures. In July 2015, the FASB issued ASU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GAAP with the measurement of inventory in International Financial Reporting. ASU
2015-11 is effective for annual and interim periods beginning on or after December 15, 2016. The amendments in this update should
be applied prospectively with early application permitted as of the beginning of the interim or annual reporting period. The adoption
of this ASU did not have a material impact on the condensed consolidated financial statements. In November 2015, the FASB issued ASU 2015-17,
“Income Taxes: Balance Sheet Classification of Deferred Taxes”,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ese reporting periods. Early adoption is permitted. The adoption of
this ASU did not have a material impact on the condensed consolidated financial statements.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consolidated financial condition due to the recognition
of the lease rights and obligations as assets and liabilities. The Company is currently assessing the impact of the adoption of
ASU 2016-02 will have on its condensed consolidated financial statements and disclosures . </t>
  </si>
  <si>
    <t>Recently Issued Accounting Pronouncements There have been no recent accounting pronouncements
or changes in accounting pronouncements that are of significance, or potential significance to the Company, except as discussed
below. In May 2014, the FASB issued Accounting Standards
Update (“ASU”) 2014-09, “Revenue from Contracts with Customers” (“ASU 2014-09”).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has not yet selected a
transition method and is currently assessing the impact the adoption of ASU 2014-09 will have on its consolidated financial statements
and disclosures. In August 2014, the FASB issued ASU 2014-15,
“Presentation of Financial Statements - Going Concern (Subtopic 205-40): Disclosure of Uncertainties about an Entity’s
Ability to Continue as a Going Concern” (“ASU 2014-15”). ASU 2014-15 defines management’s responsibility
to evaluate whether there is substantial doubt about an organization’s ability to continue as a going concern and provides
related footnote disclosure requirement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establishes the fundamental
basis for measuring and classifying assets and liabilities. The update provides guidance on when there is substantial doubt about
an organization’s ability to continue as a going concern and how the underlying conditions and events should be disclosed
in the footnotes. It is intended to reduce diversity that existed in footnote disclosures because of the lack of guidance about
when substantial doubt existed. The amendments in this update are effective for the year ended December 31, 2016. There was no impact from the adoption of the standard. In July 2015, the FASB issued ASU 2015-11,
“Inventory” (Topic 330) (“ASU 2015-11”). The amendments in ASU 2015-11 require that an entity measure inventory
within the scope at the lower of cost and net realizable value. Net realizable value is the estimated selling prices in the ordinary
course of business, less reasonably predictable costs of completion, disposal, and transaction. The amendments in this update more
closely align the measurement of inventory in GAAP with the measurement of inventory in International Financial Reporting. ASU
2015-11 is effective for annual and interim periods beginning on or after December 15, 2016. The amendments in this update should
be applied prospectively with early application permitted as of the beginning of the interim or annual reporting period. The Company
does not expect the adoption of this standard will have a significant impact on the consolidated financial statements. In November 2015, the FASB issued ASU 2015-17,
“Income Taxes: Balance Sheet Classification of Deferred Taxes”,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ese reporting periods. Early adoption is permitted. The Company is
currently assessing the impact of the adoption of ASU 2015-17 will have on its consolidated financial statements and disclosures.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consolidated financial condition due to the recognition
of the lease rights and obligations as assets and liabilities.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has not yet selected a transition
method and is currently assessing the impact of adoption of ASU 2016-02 will have on the consolidated financial statements. In March 2016, the FASB issued ASU 2016-09,
“Compensation – Stock Compensation (Topic 718): Improvements to Employee Share-Based Payment Accounting”, which
simplified certain aspects of the accounting for share-based payment transactions, including income tax consequences, classification
of awards as either equity or liabilities and classification in the statement of cash flows. ASU 2016-09 will be effective for
annual reporting periods beginning after December 15, 2016 and interim periods within those annual periods. There was no impact
from the adoption of the standard. In January 2017, the FASB issued ASU 2017-01,
“Business Combinations (Topic 805): Clarifying the Definition of a Business (“ASU 2017-01”), which amends the
guidance used in evaluating whether a set of acquired assets and activities represents a business. The guidance requires an entity
to evaluate if substantially all of the fair value of the gross assets acquired is concentrated in a single identifiable asset
or a group of similar identifiable assets; if so, the set of transferred assets and activities is not considered a business. Application
of ASU 2017-01 is expected to result in more acquisitions to be accounted for as asset acquisitions as opposed to business combinations.
As a result, acquisition fees and expenses will be capitalized to the cost basis of the property acquired, and the tangible and
intangible components acquired will be recorded based on their relative fair values as of the acquisition date. The standard is
effective for all public business entities for annual periods beginning after December 15, 2017, including interim periods within
those fiscal years, with early adoption permitted for periods for which financial statements have not yet been issued. The Company
elected to early adopt the provisions of ASU 2017-01. As a result of the adoption of ASU 2017-01, the Company’s acquisition
of the Dow Assets was determined to be an asset acquisition.</t>
  </si>
  <si>
    <t>Inventories (Tables)</t>
  </si>
  <si>
    <t>Schedule of inventories</t>
  </si>
  <si>
    <t xml:space="preserve">The Company’s total inventories were
as follows:
March 31, December 31,
2017 2016
Raw materials $ 431,859 $ 221,088
Work in process 27,319 172,142
Finished goods 946,407 251,292
Total inventories $ 1,405,585 $ 644,522 </t>
  </si>
  <si>
    <t xml:space="preserve">As of December 31, 2016 and 2015, the Company’s
total inventories were $644,522 and $380,789, respectively.
December 31, 2016 2015
Raw materials $ 221,088 $ 217,165
Work in process 172,142 84,343
Finished goods 251,292 79,281
Total inventories $ 644,522 $ 380,789 </t>
  </si>
  <si>
    <t>Accounts Receivable (Tables)</t>
  </si>
  <si>
    <t>Schedule of activity for the allowance for doubtful accounts</t>
  </si>
  <si>
    <t xml:space="preserve">The following table summarizes activity for
the allowance for doubtful accounts for the years ended December 31, 2016 and 2015:
2016 2015
Beginning balance as of January 1, $ 203,270 $ 62,249
Bad debt expense 38,409 167,315
Charge offs, net (161,472 ) (26,293 )
Ending balance as of December 31, $ 80,207 $ 203,270 </t>
  </si>
  <si>
    <t>Property, Plant and Equipment (Tables)</t>
  </si>
  <si>
    <t>Schedule of property, plant and equipment</t>
  </si>
  <si>
    <t xml:space="preserve">The Company’s property, plant and equipment
were as follows:
March 31, December 31,
2017 2016
Machinery and equipment $ 4,229,448 $ 4,154,305
Leasehold improvements 126,598 126,598
Accumulated depreciation (940,984 ) (927,909 )
3,415,102 3,352,994
Construction in process 418,959 304,845
Total property, plant and equipment, net $ 3,834,061 $ 3,657,839 </t>
  </si>
  <si>
    <t>As of December 31, 2016 and 2015, the property,
plant and equipment, net of accumulated depreciation, is as follows:
December 31, 2016 2015
Machinery and equipment $ 4,154,305 $ 1,863,322
Leasehold improvements 126,598 50,772
Accumulated depreciation (927,909 ) (661,930 )
3,352,994 1,252,164
Construction in process 304,845 26,893
Total property, plant and equipment $ 3,657,839 $ 1,279,057</t>
  </si>
  <si>
    <t>Acquisitions, Goodwill and Other Intangible Assets (Tables)</t>
  </si>
  <si>
    <t>Schedule acquisition date fair value</t>
  </si>
  <si>
    <t xml:space="preserve">The total acquisition date fair value of the
consideration transferred and to be transferred is estimated at approximately $6.1 million, as follows:
Cash payment to the WEBA Sellers at closing $ 150,000
Common Stock issuance to the WEBA Sellers 562,500
Promissory notes to the WEBA Sellers 2,650,000
Contingent cash consideration to the WEBA Sellers 1,745,023
Income tax benefit 1,030,000
Total acquisition date fair value $ 6,137,523 </t>
  </si>
  <si>
    <t xml:space="preserve">The total acquisition date fair value of the consideration transferred
and to be transferred is estimated at approximately $6.1 million, as follows:
Cash payment to the WEBA Sellers at closing $ 150,000
Common Stock issuance to the WEBA Sellers 562,500
Promissory notes to the WEBA Sellers 2,650,000
Contingent cash consideration to the WEBA Sellers 1,745,023
Income tax benefit 1,030,000
Total acquisition date fair value $ 6,137,523 </t>
  </si>
  <si>
    <t>Summary of estimated fair values of assets acquired and liabilities assumed</t>
  </si>
  <si>
    <t xml:space="preserve">The following table summarizes the estimated
fair values of the assets acquired and liabilities assumed at the acquisition date.
Cash $ 172,950
Accounts receivable 342,151
Loan receivable from RS&amp;T 500,000
Property and equipment 8,720
Customer list 470,000
Intellectual property 880,000
Trade name 390,000
Non complete agreement 835,000
Total identifiable assets acquired 3,598,821
Accounts payable and accrued expenses 190,527
Total liabilities assumed 190,527
Total identifiable assets less liabilities assumed 3,408,294
Goodwill 2,729,229
Net assets acquired $ 6,137,523 </t>
  </si>
  <si>
    <t>Summary of Pro Forma Financial Information</t>
  </si>
  <si>
    <t>The unaudited pro forma results presented include
amortization charges for intangible assets and eliminations of intercompany transactions.
For the
Three Months Ended
March 31, 2016
Total revenues $ 1,982,453
Net loss $ (900,173 )</t>
  </si>
  <si>
    <t>The unaudited pro forma results presented include
amortization charges for intangible assets and eliminations of intercompany transactions.
For the For the
Year Ended Year Ended
December 31, 2016 December 31, 2015
Total revenues $ 7,683,545 $ 9,522,995
Net loss $ (2,667,016 ) $ (12,720,021 )</t>
  </si>
  <si>
    <t>Schedule of intangible assets</t>
  </si>
  <si>
    <t xml:space="preserve">The components of goodwill and other intangible
assets related to the WEBS SPA, along with various other business combinations are as follows:
Gross Balance at Net Balance at Net Balance at
Estimated December 31, Accumulated December 31, Accumulated March 31,
Useful Life 2016 Amortization 2016 Additions Amortization 2017
Finite live intangible assets:
Customer list and tradename 5 years $ 987,500 $ (26,296 ) $ 961,204 $ — $ (74,754 ) $ 912,746
Non-compete agreements 5 years 1,199,000 (246,000 ) 953,000 — (307,000 ) 892,000
Intellectual property 10 years 880,000 — 880,000 — (22,000 ) 858,000
Total intangible assets $ 3,066,500 $ (272,296 ) $ 2,794,204 $ — $ (403,754 ) $ 2,662,746
Goodwill Indefinite $ 3,693,083 $ — $ 3,693,083 $ 129,500 $ — $ 3,822,583 </t>
  </si>
  <si>
    <t>Stockholders' Equity (Tables)</t>
  </si>
  <si>
    <t>Schedule of common stock issued</t>
  </si>
  <si>
    <t xml:space="preserve">Summary:
Shares of Number of Common Value
Share-based compensation 788,001 $ 95,360 </t>
  </si>
  <si>
    <t xml:space="preserve">Summary:
Number of Common Shares Issued Value
Common shares for cash, net of offering costs 37,475,620 $ 2,936,792
Share-based compensation 10,583,157 $ 423,783 For the year ended December 31, 2015, the Company
issued the following common stock:
Number of Common Shares Issued Value of Common Shares
Common shares issued for cash, net of offering costs 11,013,170 $ 3,544,448
Common shares for settlement of accounts payable 16,334 $ 5,600
Share-based compensation 2,409,681 $ 371,737
Warrants exercised 999,667 $ - </t>
  </si>
  <si>
    <t>Summary of restricted stock awards</t>
  </si>
  <si>
    <t xml:space="preserve">A summary of the Company’s restricted
stock awards is presented below:
Number of Shares Weighted- Average Grant-Date Fair Value per Share
Unvested at January 1, 2017 12,691,084 $ 0.08
Restricted stock granted 200,000 0.07
Restricted stock vested — —
Restricted stock forfeited (130,000 ) 0.07
Unvested at March 31, 2017 12,761,084 $ 0.08 </t>
  </si>
  <si>
    <t xml:space="preserve">A summary of the Company's restricted stock
awards is presented below:
Number of Shares Weighted- Average Grant-Date Fair Value per Share
Unvested at January 1, 2016 636,093 $ 0.27
Restricted stock granted 20,147,986 0.08
Restricted stock vested (6,281,250 ) 0.08
Restricted stock forfeited (1,811,745 ) 0.24
Unvested at December 31, 2016 12,691,084 $ 0.08 </t>
  </si>
  <si>
    <t>Segments (Tables)</t>
  </si>
  <si>
    <t>Schedule of segment reporting information by segment</t>
  </si>
  <si>
    <t>Segment information, and the reconciliation
to the Company’s consolidated financial statements, for the three months ended March 31, 2017, is presented below:
Consumer Industrial Inter Segment Eliminations Corporate Total
Sales, net $ 1,598,640 $ 940,681 $ (249,000 ) $ — $ 2,290,321
Cost of goods sold 1,406,701 992,885 (249,000 ) — 2,150,586
Gross profit 191,939 (52,204 ) — — 139,735
Total operating expenses 468,502 253,795 — 329,374 1,051,671
Loss from operations (276,563 ) (305,999 ) — (329,374 ) (911,936 )
Total other income and expenses 5,086 — — 191,132 196,218
Loss before provision for income taxes $ (281,649 ) $ (305,999 ) $ — $ (520,506 ) $ (1,108,154 )</t>
  </si>
  <si>
    <t>Notes Payable (Tables)</t>
  </si>
  <si>
    <t>Schedule of notes payable</t>
  </si>
  <si>
    <t xml:space="preserve">Notes payable consist of the following:
March 31, 2017 December 31, 2016
2016 Secured Notes 375,152 396,562
2016 5% Related Party Unsecured Notes 1,000,000 1,000,000
2016 8% Related Party Unsecured Notes, net of unamortized debt discount of $265,010 and $351,744, respectively 1,544,990 1,458,256
2016 WEBA Seller Notes 2,650,000 2,650,000
Total notes payable 5,570,142 5,504,818
Less current portion (2,629,490 ) (2,541,178 )
Long-term portion of notes payable $ 2,940,652 $ 2,963,640 </t>
  </si>
  <si>
    <t xml:space="preserve">Notes payable consist of the following:
December 31, 2016 December 31, 2015
2013 Secured Note $ - $ 2,972
Manzo Note - 115,000
2016 Secured Notes 396,562 -
2016 5% Related Party Unsecured Notes 1,000,000 -
2016 8% Related Party Unsecured Notes, net of debt discount of $351,744 1,458,256 -
2016 WEBA Seller Notes 2,650,000 -
Total notes payable 5,504,818 117,972
Less current portion (2,541,178 ) (117,972 )
Long-term portion of notes payable $ 2,963,640 $ - </t>
  </si>
  <si>
    <t>Schedule of estimated fair value of warrants</t>
  </si>
  <si>
    <t>We estimated the fair value of the warrants
on the issue date using a Black-Scholes pricing model with the following assumptions:
Warrants
Expected term 3 years
Volatility 110.09 %
Risk Free Rate 1.58 %</t>
  </si>
  <si>
    <t>Schedule of components of notes</t>
  </si>
  <si>
    <t xml:space="preserve">The proceeds of the Notes were allocated to the components as follows:
Proceeds allocated at issuance date
Notes $ 1,485,128
Warrants 324,872
Total 1,810,000 </t>
  </si>
  <si>
    <t>Income Taxes (Tables)</t>
  </si>
  <si>
    <t>Schedule (benefit) provision for income taxes</t>
  </si>
  <si>
    <t>The (benefit) provision for income taxes is
as follows for the year ended December 31, 2016:
Current:
Federal $ (1,020,652 )
State 600
Total current (1,020,052 )
Deferred:
Federal 1,573,163
State 375,291
Change in valuation allowance (1,948,454 )
Total deferred —
Income tax (benefit) $ (1,020,052 )</t>
  </si>
  <si>
    <t>Schedule of reconciliation between statutory rate and effective tax rate</t>
  </si>
  <si>
    <t>The differences between our effective income
tax rate and the U.S. federal income tax rate for the year ended December 31, 2016 are:
2016
U.S. federal tax 34 %
Adjustment for forfeiture of non-qualified stock options (27 )%
Other — %
Release of valuation allowance 32 %
Total 39 %
Valuation allowance (7 )%
Effective tax rate 32 %</t>
  </si>
  <si>
    <t>Schedule of deferred tax assets</t>
  </si>
  <si>
    <t xml:space="preserve">The deferred tax assets, including a valuation
allowance, are as follows at December 31:
Year Ended December 31,
2016 2015
Net Operating Loss $ 12,323,000 $ 12,953,000
Stock Compensation 635,000 1,732,000
Reserves 84,000 85,000
DTA 13,042,000 14,770,000
Basis difference in intangibles and fixed assets (1,176,000 ) (956,000 )
DTL (1,176,000 ) (956,000 )
Net Operating Loss 11,866,000 13,814,000
Valuation allowance (11,866,000 ) (13,814,000 )
$ — $ — </t>
  </si>
  <si>
    <t>Business Combinations and Asset Acquisition (Tables)</t>
  </si>
  <si>
    <t>Schedule of purchase price</t>
  </si>
  <si>
    <t xml:space="preserve">The allocation of the purchase price is
as follows:
Fixed assets – equipment $ 15,000
Intangibles:
Customer list 82,000
Non compete agreement 32,000
Other intangibles, including tradename 21,000
Goodwill 50,000
Total $ 200,000 The allocation of the purchase price is
as follows:
Cash $ 4,104
Fixed assets 21,369
Deposit 862,500
Accounts payable (103,672 )
Loan from WEBA (500,000 )
Loan from GlyEco (362,500 )
Goodwill 78,559
Total $ 360 </t>
  </si>
  <si>
    <t>Summary of pro forma financial information</t>
  </si>
  <si>
    <t>Options and Warrants (Tables)</t>
  </si>
  <si>
    <t>Schedule of options</t>
  </si>
  <si>
    <t xml:space="preserve">The following are details related to options issued by the Company:
Weighted Weighted Avg. Remaining
Options for Average Contractual Aggregate
Shares Exercise Price Life (yrs) Intrinsic Value
Outstanding as of January 1, 2016 11,612,302 $ 0.68 7
Granted 75,000 0.10 10
Exercised - - -
Forfeited (3,654,409 ) 0.66 -
Expired (82,800 ) 0.50 -
Outstanding as of December 31, 2016 7,950,093 $ 0.69 6 $ -
Options exercisable as of December 31, 2016 7,867,593 $ 0.69 6 $ -
Options exercisable and expected to vest as of December 31, 2016 7,950,093 $ 0.69 6 $ - </t>
  </si>
  <si>
    <t>Schedule of value of employee stock options by using black schole model</t>
  </si>
  <si>
    <t xml:space="preserve">The estimated value of employee stock options
granted during the years ended December 31, 2016 and 2015 were estimated using the BSM option pricing model with the following
assumptions:
Years Ended December 31,
2016 2015
Expected volatility 100% 86 – 110%
Risk-free interest rate 1.90% 0.89 – 1.21%
Expected dividends 0.00% 0.00%
Expected term in years 3 – 5 3 – 5 </t>
  </si>
  <si>
    <t>Schedule of warrants issued</t>
  </si>
  <si>
    <t xml:space="preserve">The following are details related to warrants issued by the Company:
Weighted
Warrants for Average
Shares Exercise Price
Outstanding as of January 1, 2016 16,567,326 $ 1.02
Granted (see Note 8) 5,656,250 $ 0.08
Exercised - $ -
Forfeited - $ -
Cancelled - $ -
Expired (8,301,187 ) $ 1.06
Outstanding and exercisable as of December 31, 2016 13,922,387 $ 0.61 </t>
  </si>
  <si>
    <t>Schedule of weighted-average estimated fair value of warrants by using black-schole model</t>
  </si>
  <si>
    <t xml:space="preserve">The weighted-average estimated fair value of
warrants granted during the year ended December 31, 2016 were estimated using the BSM option pricing model with the following
assumptions:
Year Ended December 31,
2016
Expected volatility 110.1 %
Risk-free interest rate 1.58 %
Expected dividends 0.00 %
Expected term in years 3 </t>
  </si>
  <si>
    <t>Related Party Transactions (Tables)</t>
  </si>
  <si>
    <t>Related Party Transaction [Line Items]</t>
  </si>
  <si>
    <t>Schedule of related party transations</t>
  </si>
  <si>
    <t xml:space="preserve">The Vice President of U.S. Operations also
is the sole owner of Renew Resources, LLC, which provides services to the Company as a vendor.
2017 2016
Beginning Balance as of January 1, $ 5,123 $ 2,791
Monies owed to related party for services performed 24,707 21,106
Monies paid (28,014 ) (18,718 )
Ending Balance as of March 31, payable (receivable) $ 1,816 $ 5,179 </t>
  </si>
  <si>
    <t>Florida General Manager [Member]</t>
  </si>
  <si>
    <t xml:space="preserve">Florida General Manager The General Manager of our Florida processing
center, who joined the Company in December 2015, also managed the business of BOSR, which was a competitor to the Company in the
local Florida market until the Company purchased BOSR on June 26, 2016 (see Note 10). The Company sold finished goods to BOSR and
bought raw materials from BOSR. BOSR is no longer considered a related party after the purchase date.
2016
Beginning Balance as of January 1, $ 3,942
Monies owed to related party for services performed 5,980
Monies due from related party for services performed (26,812 )
Monies paid, net 16,890
Ending Balance as of June 26, $ - </t>
  </si>
  <si>
    <t>Former Chief Technical Officer [Member]</t>
  </si>
  <si>
    <t xml:space="preserve">These services and fees were in the ordinary
course of business and subject to an agreement approved by the Company’s Board of Directors.
2016 2015
Beginning Balance as of January 1, $ - $ -
Monies owed to related party for services performed 66,667 60,000
Monies paid (66,667 ) (60,000 )
Ending Balance as of December 31, $ - $ - </t>
  </si>
  <si>
    <t>Vice President of U.S. Operations [Member]</t>
  </si>
  <si>
    <t xml:space="preserve">The Vice President of U.S. Operations also
is the sole owner of Renew Resources, LLC, which provides services to the Company as a vendor.
2016 2015
Beginning Balance as of January 1, $ 5,972 $ (3,200 )
Monies owed to related party for services performed 98,196 55,127
Monies paid (99,045 ) (45,955 )
Ending Balance as of December 31, payable (receivable) $ 5,123 $ 5,972 </t>
  </si>
  <si>
    <t>Commitments and Contingencies (Tables)</t>
  </si>
  <si>
    <t>Schedule of future minimum rental payments</t>
  </si>
  <si>
    <t xml:space="preserve">Future minimum lease payments due are as
follows:
Year Ended December 31,
2017 $ 268,199
2018 230,028
2019 209,709
2020 210,396
2021 212,502
Thereafter 112,893
Total minimum lease payments $ 1,243,727 </t>
  </si>
  <si>
    <t>Organization and Nature of Business (Details Narrative) - USD ($)</t>
  </si>
  <si>
    <t>Basis of Presentation and Summary of Significant Accounting Policies (Details)</t>
  </si>
  <si>
    <t>Machinery And Equipment [Member] | Minimum [Member]</t>
  </si>
  <si>
    <t>Useful life</t>
  </si>
  <si>
    <t>3 years</t>
  </si>
  <si>
    <t>Machinery And Equipment [Member] | Maximum [Member]</t>
  </si>
  <si>
    <t>15 years</t>
  </si>
  <si>
    <t>Leasehold improvements [Member]</t>
  </si>
  <si>
    <t>5 years</t>
  </si>
  <si>
    <t>Descripion of useful lives</t>
  </si>
  <si>
    <t xml:space="preserve">Lesser of the remaining lease term or
5 years </t>
  </si>
  <si>
    <t>Basis of Presentation and Summary of Significant Accounting Policies (Details Narrative)</t>
  </si>
  <si>
    <t>Mar. 31, 2017USD ($)Numbershares</t>
  </si>
  <si>
    <t>Mar. 31, 2016shares</t>
  </si>
  <si>
    <t>Dec. 31, 2016USD ($)Numbershares</t>
  </si>
  <si>
    <t>Dec. 31, 2015USD ($)shares</t>
  </si>
  <si>
    <t>Dec. 31, 2014USD ($)</t>
  </si>
  <si>
    <t>Number of operating segement | Number</t>
  </si>
  <si>
    <t>Allowance for doubtful accounts | $</t>
  </si>
  <si>
    <t>Number of potentially dilutive securities | shares</t>
  </si>
  <si>
    <t>Salvage value of property, plant and equipment | $</t>
  </si>
  <si>
    <t>Corporate [Member]</t>
  </si>
  <si>
    <t>Assets held | $</t>
  </si>
  <si>
    <t>Employee Stock Option [Member]</t>
  </si>
  <si>
    <t>Warrant [Member]</t>
  </si>
  <si>
    <t>Accounts Receivable (Details) - USD ($)</t>
  </si>
  <si>
    <t>Allowance for Loan and Lease Losses [Roll Forward]</t>
  </si>
  <si>
    <t>Beginning balance</t>
  </si>
  <si>
    <t>Bad debt expense</t>
  </si>
  <si>
    <t>Charge offs, net</t>
  </si>
  <si>
    <t>Ending balance</t>
  </si>
  <si>
    <t>Accounts Receivable (Details Narrative) - USD ($)</t>
  </si>
  <si>
    <t>Inventories (Details) - USD ($)</t>
  </si>
  <si>
    <t>Raw materials</t>
  </si>
  <si>
    <t>Work in process</t>
  </si>
  <si>
    <t>Finished goods</t>
  </si>
  <si>
    <t>Total inventories</t>
  </si>
  <si>
    <t>Property, Plant and Equipment (Details) - USD ($)</t>
  </si>
  <si>
    <t>Accumulated depreciation</t>
  </si>
  <si>
    <t>Property, plant and equipment before construction in process</t>
  </si>
  <si>
    <t>Construction in process</t>
  </si>
  <si>
    <t>Total property, plant and equipment, net</t>
  </si>
  <si>
    <t>Machinery And Equipment [Member]</t>
  </si>
  <si>
    <t>Property, Plant and Equipment (Details Narrative) - USD ($)</t>
  </si>
  <si>
    <t>Depreciation expense</t>
  </si>
  <si>
    <t>GlyEco Acquisition Corp. #4 [Member]</t>
  </si>
  <si>
    <t>Impaiment charges</t>
  </si>
  <si>
    <t>Goodwill and Other Intangible Assets (Details) - USD ($)</t>
  </si>
  <si>
    <t>Finite live intangible assets</t>
  </si>
  <si>
    <t>Gross</t>
  </si>
  <si>
    <t>Additions</t>
  </si>
  <si>
    <t>Accumulated Amortization</t>
  </si>
  <si>
    <t>Net</t>
  </si>
  <si>
    <t>Customer List And Tradename [Member]</t>
  </si>
  <si>
    <t>Estimated Useful Life</t>
  </si>
  <si>
    <t>Non-Compete Agreements [Member]</t>
  </si>
  <si>
    <t>Intellectual Property [Member]</t>
  </si>
  <si>
    <t>10 years</t>
  </si>
  <si>
    <t>Goodwill and Other Intangible Assets (Details 1) - USD ($)</t>
  </si>
  <si>
    <t>Thereafter</t>
  </si>
  <si>
    <t>Goodwill and Other Intangible Assets (Details Narrative) - USD ($)</t>
  </si>
  <si>
    <t>Amortization expense</t>
  </si>
  <si>
    <t>General and Administrative Expense [Member]</t>
  </si>
  <si>
    <t>Impairment to intangible assets</t>
  </si>
  <si>
    <t>Income Taxes (Details) - USD ($)</t>
  </si>
  <si>
    <t>Current:</t>
  </si>
  <si>
    <t>Federal</t>
  </si>
  <si>
    <t>State</t>
  </si>
  <si>
    <t>Total current</t>
  </si>
  <si>
    <t>Deferred:</t>
  </si>
  <si>
    <t>Change in valuation allowance</t>
  </si>
  <si>
    <t>Total deferred</t>
  </si>
  <si>
    <t>Income tax (benefit)</t>
  </si>
  <si>
    <t>Income Taxes (Details 1)</t>
  </si>
  <si>
    <t>U.S. federal tax</t>
  </si>
  <si>
    <t>34.00%</t>
  </si>
  <si>
    <t>Adjustment for forfeiture of non-qualified stock options</t>
  </si>
  <si>
    <t>(27.00%)</t>
  </si>
  <si>
    <t>Release of valuation allowance</t>
  </si>
  <si>
    <t>32.00%</t>
  </si>
  <si>
    <t>39.00%</t>
  </si>
  <si>
    <t>Valuation allowance</t>
  </si>
  <si>
    <t>(70.00%)</t>
  </si>
  <si>
    <t>Effective tax rate</t>
  </si>
  <si>
    <t>Income Taxes (Details 2) - USD ($)</t>
  </si>
  <si>
    <t>Net Operating Loss</t>
  </si>
  <si>
    <t>Stock Compensation</t>
  </si>
  <si>
    <t>Reserves</t>
  </si>
  <si>
    <t>DTA</t>
  </si>
  <si>
    <t>Basis difference in intangibles and fixed assets</t>
  </si>
  <si>
    <t>DTL</t>
  </si>
  <si>
    <t>Deferred tax assets, net</t>
  </si>
  <si>
    <t>Income Taxes (Details Narrative) - USD ($)</t>
  </si>
  <si>
    <t>Net operating loss (NOL) carryforwards</t>
  </si>
  <si>
    <t>Description of operationg loss carry forwards</t>
  </si>
  <si>
    <t>The annual utilization of a company's net operating loss
carryforwards could be limited if the Company experiences a change in ownership of more than 50 percentage points within a three-year
period. An ownership change occurs with respect to a corporation if it is a loss corporation on a testing date and, immediately
after the close of the testing date, the percentage of stock of the corporation owned by one or more five-percent shareholders
has increased by more than 50 percentage points over the lowest percentage of stock of such corporation owned by such shareholders
at any time during the testing period.</t>
  </si>
  <si>
    <t>Change in deferred tax assets valuation allowance</t>
  </si>
  <si>
    <t>Maximum [Member]</t>
  </si>
  <si>
    <t>Expiration year</t>
  </si>
  <si>
    <t>Minimum [Member]</t>
  </si>
  <si>
    <t>Segments (Details) - USD ($)</t>
  </si>
  <si>
    <t>Total other income and expenses</t>
  </si>
  <si>
    <t>Inter Segments Eliminations [Member]</t>
  </si>
  <si>
    <t>Consumer [Member]</t>
  </si>
  <si>
    <t>Industrial [Member]</t>
  </si>
  <si>
    <t>Notes Payable (Details) - USD ($)</t>
  </si>
  <si>
    <t>Total notes payable</t>
  </si>
  <si>
    <t>Less current portion</t>
  </si>
  <si>
    <t>Non-current notes payable</t>
  </si>
  <si>
    <t>2016 8% Related Party Unsecured Notes Member [Member]</t>
  </si>
  <si>
    <t>2016 Secured Note [Member]</t>
  </si>
  <si>
    <t>2016 5% Related Party Unsecured Notes Member [Member]</t>
  </si>
  <si>
    <t>2013 Secured Note [Member]</t>
  </si>
  <si>
    <t>Manzo Note [Member]</t>
  </si>
  <si>
    <t>2016 WEBA Seller Notes [Member]</t>
  </si>
  <si>
    <t>Notes Payable (Details 1)</t>
  </si>
  <si>
    <t>Volatility</t>
  </si>
  <si>
    <t>100.00%</t>
  </si>
  <si>
    <t>Risk-free rate</t>
  </si>
  <si>
    <t>1.90%</t>
  </si>
  <si>
    <t>Expected term</t>
  </si>
  <si>
    <t>110.09%</t>
  </si>
  <si>
    <t>1.58%</t>
  </si>
  <si>
    <t>Notes Payable (Details 2)</t>
  </si>
  <si>
    <t>Dec. 31, 2016USD ($)</t>
  </si>
  <si>
    <t>Notes</t>
  </si>
  <si>
    <t>Warrants</t>
  </si>
  <si>
    <t>Notes Payable (Details Narrative) - USD ($)</t>
  </si>
  <si>
    <t>Dec. 27, 2016</t>
  </si>
  <si>
    <t>Sep. 30, 2016</t>
  </si>
  <si>
    <t>Jun. 30, 2016</t>
  </si>
  <si>
    <t>May 31, 2013</t>
  </si>
  <si>
    <t>May 31, 2014</t>
  </si>
  <si>
    <t>Gain on settlement</t>
  </si>
  <si>
    <t>Debt discount</t>
  </si>
  <si>
    <t>Gross proceeds from offering</t>
  </si>
  <si>
    <t>Accrued offering</t>
  </si>
  <si>
    <t>2016 Secured Note [Member] | Ascentium Capital [Member] | GlyEco Acquisition Corp. #5 [Member]</t>
  </si>
  <si>
    <t>Principal balance</t>
  </si>
  <si>
    <t>Description of collateral</t>
  </si>
  <si>
    <t>collateralized by vehicle and equipment.</t>
  </si>
  <si>
    <t>2016 Secured Note [Member] | Maximum [Member] | Ascentium Capital [Member] | GlyEco Acquisition Corp. #5 [Member]</t>
  </si>
  <si>
    <t>Interest rate</t>
  </si>
  <si>
    <t>9.00%</t>
  </si>
  <si>
    <t>Debt terms</t>
  </si>
  <si>
    <t>2016 Secured Note [Member] | Minimum [Member] | Ascentium Capital [Member] | GlyEco Acquisition Corp. #5 [Member]</t>
  </si>
  <si>
    <t>5.80%</t>
  </si>
  <si>
    <t>4 years</t>
  </si>
  <si>
    <t>Manzo Note [Member] | Mr. Rose Manzo [Member] | GlyEco Acquisition Corp. #4 [Member]</t>
  </si>
  <si>
    <t>12.00%</t>
  </si>
  <si>
    <t>Manzo Note [Member] | Mr. Rose Manzo [Member] | GlyEco Acquisition Corp. #4 [Member] | Settlement Agreement [Member]</t>
  </si>
  <si>
    <t>Repayment of debt</t>
  </si>
  <si>
    <t>GlyEco Acquisition Corp. #5 [Member] | 2016 Unsecured Note [Member] | 5% Notes Subscription Agreement [Member]</t>
  </si>
  <si>
    <t>Maturity date</t>
  </si>
  <si>
    <t>May 31,
		2017</t>
  </si>
  <si>
    <t>GlyEco Acquisition Corp. #1 [Member] | 2016 Unsecured Note [Member] | 5% Notes Subscription Agreement [Member]</t>
  </si>
  <si>
    <t>Dec. 27,
		2017</t>
  </si>
  <si>
    <t>Exercise value of warrants</t>
  </si>
  <si>
    <t>Exercise price of warrants</t>
  </si>
  <si>
    <t>GlyEco Acquisition Corp. #1 [Member] | 2013 Secured Note [Member] | Security State Bank of Marine [Member]</t>
  </si>
  <si>
    <t>6.00%</t>
  </si>
  <si>
    <t>May 2,
		2016</t>
  </si>
  <si>
    <t>Collateralized by a vehicle.</t>
  </si>
  <si>
    <t>WEBA [Member]</t>
  </si>
  <si>
    <t>Promissory notes to the WEBA Sellers</t>
  </si>
  <si>
    <t>Stockholders' Equity (Details) - USD ($)</t>
  </si>
  <si>
    <t>Share-based compensation, value</t>
  </si>
  <si>
    <t>Stockholders' Equity (Details 1) - USD ($)</t>
  </si>
  <si>
    <t>Common shares issued for cash, net of offering costs (in shares)</t>
  </si>
  <si>
    <t>Common shares for settlement of accounts payable (in shares)</t>
  </si>
  <si>
    <t>Common shares issued for cash, net of offering costs, value</t>
  </si>
  <si>
    <t>Common shares for settlement of accounts payable, value</t>
  </si>
  <si>
    <t>Warrants exercised, value</t>
  </si>
  <si>
    <t>Stockholders' Equity (Details 2) - $ / shares</t>
  </si>
  <si>
    <t>Number of Shares</t>
  </si>
  <si>
    <t>Unvested at beginning</t>
  </si>
  <si>
    <t>Restricted stock granted</t>
  </si>
  <si>
    <t>Restricted stock vested</t>
  </si>
  <si>
    <t>Restricted stock forfeited</t>
  </si>
  <si>
    <t>Unvested at end</t>
  </si>
  <si>
    <t>Weighted Average Grant-Date Fair Value per Share</t>
  </si>
  <si>
    <t>Stockholders' Equity (Details Narrative)</t>
  </si>
  <si>
    <t>Mar. 31, 2017$ / sharesshares</t>
  </si>
  <si>
    <t>Jun. 13, 2016shares</t>
  </si>
  <si>
    <t>Jan. 20, 2016$ / sharesshares</t>
  </si>
  <si>
    <t>Feb. 13, 2017Number$ / sharesshares</t>
  </si>
  <si>
    <t>Dec. 22, 2016$ / sharesshares</t>
  </si>
  <si>
    <t>Feb. 26, 2016USD ($)$ / sharesshares</t>
  </si>
  <si>
    <t>Dec. 31, 2016$ / sharesshares</t>
  </si>
  <si>
    <t>Dec. 31, 2015$ / sharesshares</t>
  </si>
  <si>
    <t>Dec. 27, 2016USD ($)$ / shares</t>
  </si>
  <si>
    <t>Jan. 31, 2016$ / shares</t>
  </si>
  <si>
    <t>Jul. 16, 2015$ / shares</t>
  </si>
  <si>
    <t>Preferred stock, authorized | shares</t>
  </si>
  <si>
    <t>Preferred stock, par value (in dollars per share) | $ / shares</t>
  </si>
  <si>
    <t>Preferred stock, shares outstanding | shares</t>
  </si>
  <si>
    <t>Common stock, outstanding | shares</t>
  </si>
  <si>
    <t>Common stock, authorized | shares</t>
  </si>
  <si>
    <t>Common stock, par value (in dollars per share) | $ / shares</t>
  </si>
  <si>
    <t>Number of common stock issued | shares</t>
  </si>
  <si>
    <t>Share price (in dollars per share) | $ / shares</t>
  </si>
  <si>
    <t>Common stock issuance to the WEBA Sellers | $</t>
  </si>
  <si>
    <t>Series AA Preferred Stock [Member]</t>
  </si>
  <si>
    <t>Rights Offering [Member]</t>
  </si>
  <si>
    <t>Number of shares purchased | shares</t>
  </si>
  <si>
    <t>Description of offering</t>
  </si>
  <si>
    <t>Each shareholder received one subscription right
for every one share of common stock owned at 5:00 p.m. EST on October 30, 2015, the record date.</t>
  </si>
  <si>
    <t>Subscription price (in dollars per share) | $ / shares</t>
  </si>
  <si>
    <t>Each subscription right entitled a shareholder to purchase share price | $ / shares</t>
  </si>
  <si>
    <t>Unsubscribed shares subscription price (in dollars per share) | $ / shares</t>
  </si>
  <si>
    <t>Gross proceeds from subscription | $</t>
  </si>
  <si>
    <t>Five Employees [Member]</t>
  </si>
  <si>
    <t>Six Directors [Member]</t>
  </si>
  <si>
    <t>FY2016 Director Compensation Plan [Member] | Seven Directors [Member]</t>
  </si>
  <si>
    <t>FY2016 Director Compensation Plan [Member] | Six Directors [Member]</t>
  </si>
  <si>
    <t>Equity Incentive Program [Member] | Five Employees [Member]</t>
  </si>
  <si>
    <t>Equity Incentive Program [Member] | Two Employees [Member]</t>
  </si>
  <si>
    <t>Number of employees | Number</t>
  </si>
  <si>
    <t>Equity Incentive Program [Member] | Employees [Member]</t>
  </si>
  <si>
    <t>Director Compensation Plan [Member] | Six Directors [Member]</t>
  </si>
  <si>
    <t>Stockholders' Equity (Details Narrative 1) - USD ($)</t>
  </si>
  <si>
    <t>1 Months Ended</t>
  </si>
  <si>
    <t>May 31, 2016</t>
  </si>
  <si>
    <t>Feb. 29, 2016</t>
  </si>
  <si>
    <t>Sep. 30, 2015</t>
  </si>
  <si>
    <t>Dec. 22, 2016</t>
  </si>
  <si>
    <t>Jan. 31, 2016</t>
  </si>
  <si>
    <t>Jul. 16, 2015</t>
  </si>
  <si>
    <t>Apr. 09, 2015</t>
  </si>
  <si>
    <t>Feb. 28, 2015</t>
  </si>
  <si>
    <t>Jan. 31, 2015</t>
  </si>
  <si>
    <t>Volatility rate</t>
  </si>
  <si>
    <t>Risk free interest rate</t>
  </si>
  <si>
    <t>8% Notes Subscription Agreement [Member]</t>
  </si>
  <si>
    <t>Options and Warrants [Member]</t>
  </si>
  <si>
    <t>Number of restricted shares issued, new issue</t>
  </si>
  <si>
    <t>Expense related to the vesting of outstanding</t>
  </si>
  <si>
    <t>Share price (in dollars per share)</t>
  </si>
  <si>
    <t>One Accredited Investor [Member]</t>
  </si>
  <si>
    <t>Two Former Employees [Member]</t>
  </si>
  <si>
    <t>Performance Market Based Stock Awards Dated February 2016 [Member]</t>
  </si>
  <si>
    <t>Amortization of unvested restricted shares</t>
  </si>
  <si>
    <t>Value of restricted stock grant</t>
  </si>
  <si>
    <t>Method used</t>
  </si>
  <si>
    <t>Monte Carlo Simulation.</t>
  </si>
  <si>
    <t>Expected term (in years)</t>
  </si>
  <si>
    <t>6 years</t>
  </si>
  <si>
    <t>91.00%</t>
  </si>
  <si>
    <t>1.34%</t>
  </si>
  <si>
    <t>Value of award</t>
  </si>
  <si>
    <t>Description of vesting rights</t>
  </si>
  <si>
    <t>The
restricted shares will vest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t>
  </si>
  <si>
    <t>Performance Market Based Stock Awards Dated February 2016 [Member] | Chief Financial Officer [Member]</t>
  </si>
  <si>
    <t>Performance Market Based Stock Awards Dated February 2016 [Member] | President [Member]</t>
  </si>
  <si>
    <t>Performance Market Based Stock Awards [Member]</t>
  </si>
  <si>
    <t>88.00%</t>
  </si>
  <si>
    <t>1.79%</t>
  </si>
  <si>
    <t>The restricted shares will vest according to
the following terms:
· 50% if the Companys revenue for the first half of 2016 is at least 20% greater than revenue for the first half of 2015 and
· 50% if the Company has positive EBITDA (a non GAAP measure) for the first half of 2016.</t>
  </si>
  <si>
    <t>Restricted Shares [Member] | Vice President of U.S. Operations [Member]</t>
  </si>
  <si>
    <t>92.00%</t>
  </si>
  <si>
    <t>1.35%</t>
  </si>
  <si>
    <t>-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t>
  </si>
  <si>
    <t>Restricted Shares [Member] | Chief Executive Officer [Member]</t>
  </si>
  <si>
    <t>Share based compensation</t>
  </si>
  <si>
    <t>1.43%</t>
  </si>
  <si>
    <t>-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t>
  </si>
  <si>
    <t>Restricted Shares [Member] | Director [Member]</t>
  </si>
  <si>
    <t>98.00%</t>
  </si>
  <si>
    <t>2.00%</t>
  </si>
  <si>
    <t>Restricted Shares [Member] | Former Interim Chief Executive Officer [Member]</t>
  </si>
  <si>
    <t>Performance Stock Awards January 2016 [Member]</t>
  </si>
  <si>
    <t>1 year</t>
  </si>
  <si>
    <t>106.00%</t>
  </si>
  <si>
    <t>0.65%</t>
  </si>
  <si>
    <t>Business Combinations and Asset Acquisition (Details) - Brian's On-Site Recycling, Inc. [Member]</t>
  </si>
  <si>
    <t>Jun. 26, 2016USD ($)</t>
  </si>
  <si>
    <t>Customer Lists [Member]</t>
  </si>
  <si>
    <t>Other Intangibles, Including Trade Name [Member]</t>
  </si>
  <si>
    <t>Goodwill [Member]</t>
  </si>
  <si>
    <t>Equipment [Member]</t>
  </si>
  <si>
    <t>Business Combinations and Asset Acquisition (Details 1) - WEBA [Member]</t>
  </si>
  <si>
    <t>Dec. 27, 2016USD ($)</t>
  </si>
  <si>
    <t>Cash payment to the WEBA Sellers at closing</t>
  </si>
  <si>
    <t>Common stock issuance to the WEBA Sellers</t>
  </si>
  <si>
    <t>Contingent cash consideration to the WEBA Sellers</t>
  </si>
  <si>
    <t>Income tax benefit</t>
  </si>
  <si>
    <t>Total acquisition date fair value</t>
  </si>
  <si>
    <t>Business Combinations and Asset Acquisition (Details 2) - USD ($)</t>
  </si>
  <si>
    <t>Dec. 31, 2014</t>
  </si>
  <si>
    <t>Accounts receivable</t>
  </si>
  <si>
    <t>Loan receivable from RS&amp;T</t>
  </si>
  <si>
    <t>Property and equipment</t>
  </si>
  <si>
    <t>Total identifiable assets acquired</t>
  </si>
  <si>
    <t>Total liabilities assumed</t>
  </si>
  <si>
    <t>Total identifiable assets less liabilities assumed</t>
  </si>
  <si>
    <t>Net assets acquired</t>
  </si>
  <si>
    <t>WEBA [Member] | Customer Lists [Member]</t>
  </si>
  <si>
    <t>Intangible assets</t>
  </si>
  <si>
    <t>WEBA [Member] | Intellectual Property [Member]</t>
  </si>
  <si>
    <t>WEBA [Member] | Trade Names [Member]</t>
  </si>
  <si>
    <t>WEBA [Member] | Non-Compete Agreements [Member]</t>
  </si>
  <si>
    <t>Business Combinations and Asset Acquisition (Details 3) - USD ($)</t>
  </si>
  <si>
    <t>Total revenues</t>
  </si>
  <si>
    <t>Business Combinations and Asset Acquisition (Details 4) - RS&amp;T [Member]</t>
  </si>
  <si>
    <t>Fixed assets</t>
  </si>
  <si>
    <t>Accounts payable</t>
  </si>
  <si>
    <t>Loan from WEBA</t>
  </si>
  <si>
    <t>Loan from GlyEco</t>
  </si>
  <si>
    <t>Business Combinations and Asset Acquisition (Details Narrative)</t>
  </si>
  <si>
    <t>Dec. 28, 2016USD ($)</t>
  </si>
  <si>
    <t>Dec. 27, 2016USD ($)$ / sharesgal</t>
  </si>
  <si>
    <t>Brian's On-Site Recycling, Inc. [Member]</t>
  </si>
  <si>
    <t>Purchase consideration</t>
  </si>
  <si>
    <t>Share price | $ / shares</t>
  </si>
  <si>
    <t>WEBA [Member] | Minimum [Member]</t>
  </si>
  <si>
    <t>Useful life of intangible assets acquired</t>
  </si>
  <si>
    <t>WEBA [Member] | Maximum [Member]</t>
  </si>
  <si>
    <t>RS&amp;T [Member]</t>
  </si>
  <si>
    <t>Asset Purchase Agreement [Member] | RS&amp;T [Member] | Brian's On-Site Recycling, Inc. [Member] | Mr. Brian Fidalgo [Member]</t>
  </si>
  <si>
    <t>Purchase consideration subject to earn out provision</t>
  </si>
  <si>
    <t>Asset Purchase Agreement [Member] | RS&amp;T [Member] | Brian's On-Site Recycling, Inc. [Member] | Mr. Brian Fidalgo [Member] | Restricted Cash [Member]</t>
  </si>
  <si>
    <t>Escrow account related to the earn out</t>
  </si>
  <si>
    <t>Stock Purchase Agreement [Member] | WEBA [Member]</t>
  </si>
  <si>
    <t>Promissory Notes</t>
  </si>
  <si>
    <t>Earn-out payments liability recorded at fair value</t>
  </si>
  <si>
    <t>Fair value of consideration transferred</t>
  </si>
  <si>
    <t>UCC Asset Transfer Agreement [Member] | RS&amp;T [Member]</t>
  </si>
  <si>
    <t>Inventory purchased</t>
  </si>
  <si>
    <t>Ownership percentage</t>
  </si>
  <si>
    <t>96.00%</t>
  </si>
  <si>
    <t>UCC Asset Transfer Agreement [Member] | RS&amp;T [Member] | Minimum [Member]</t>
  </si>
  <si>
    <t>Capacity of acquired assets | gal</t>
  </si>
  <si>
    <t>UCC Asset Transfer Agreement [Member] | RS&amp;T [Member] | Maximum [Member]</t>
  </si>
  <si>
    <t>Options and Warrants (Details)</t>
  </si>
  <si>
    <t>Share-based Compensation Arrangement by Share-based Payment Award, Options, Outstanding [Roll Forward]</t>
  </si>
  <si>
    <t>Outstanding at beginning | shares</t>
  </si>
  <si>
    <t>Granted | shares</t>
  </si>
  <si>
    <t>Forfeited | shares</t>
  </si>
  <si>
    <t>Expired | shares</t>
  </si>
  <si>
    <t>Outstanding at end | shares</t>
  </si>
  <si>
    <t>Options exercisable at end | shares</t>
  </si>
  <si>
    <t>Options exercisable and expected to vest at end | shares</t>
  </si>
  <si>
    <t>Share-based Compensation Arrangement by Share-based Payment Award, Options, Outstanding, Weighted Average Exercise Price [Roll Forward]</t>
  </si>
  <si>
    <t>Outstanding at beginning | $ / shares</t>
  </si>
  <si>
    <t>Granted | $ / shares</t>
  </si>
  <si>
    <t>Forfeited | $ / shares</t>
  </si>
  <si>
    <t>Expired | $ / shares</t>
  </si>
  <si>
    <t>Outstanding at end | $ / shares</t>
  </si>
  <si>
    <t>Options exercisable at end | $ / shares</t>
  </si>
  <si>
    <t>Options exercisable and expected to vest at end | $ / shares</t>
  </si>
  <si>
    <t>Share-based Compensation Arrangement by Share-based Payment Award, Options, Outstanding, Weighted Avg. Remaining Contractual Life (yrs) [Roll Forward]</t>
  </si>
  <si>
    <t>Outstanding at beginning</t>
  </si>
  <si>
    <t>7 years</t>
  </si>
  <si>
    <t>Granted</t>
  </si>
  <si>
    <t>Outstanding at end</t>
  </si>
  <si>
    <t>Options exercisable at end</t>
  </si>
  <si>
    <t>Options exercisable and expected to vest at end</t>
  </si>
  <si>
    <t>Options and Warrants (Details 1)</t>
  </si>
  <si>
    <t>Expected volatility</t>
  </si>
  <si>
    <t>Risk-free interest rate</t>
  </si>
  <si>
    <t>Expected dividends</t>
  </si>
  <si>
    <t>0.00%</t>
  </si>
  <si>
    <t>86.00%</t>
  </si>
  <si>
    <t>0.89%</t>
  </si>
  <si>
    <t>Expected term in years</t>
  </si>
  <si>
    <t>110.00%</t>
  </si>
  <si>
    <t>1.21%</t>
  </si>
  <si>
    <t>Options and Warrants (Details 2)</t>
  </si>
  <si>
    <t>Share-based Compensation Arrangement by Share-based Payment Award, Equity Instruments Other than Options, Nonvested, Number of Shares [Roll Forward]</t>
  </si>
  <si>
    <t>Outstanding and exercisable at end | shares</t>
  </si>
  <si>
    <t>Share-based Compensation Arrangement by Share-based Payment Award, Equity Instruments Other than Options, Nonvested, Weighted Average Exercise Price [Roll Forward]</t>
  </si>
  <si>
    <t>Options and Warrants (Details 3)</t>
  </si>
  <si>
    <t>Options and Warrants (Details Narrative) - USD ($)</t>
  </si>
  <si>
    <t>Recorded expense</t>
  </si>
  <si>
    <t>Number of common shares reserved for future issuance</t>
  </si>
  <si>
    <t>Modified estimated fair values</t>
  </si>
  <si>
    <t>Option modification expense</t>
  </si>
  <si>
    <t>Estimated unearned stock-based compensation</t>
  </si>
  <si>
    <t>Weighted average grant date fair value (in dollars per share)</t>
  </si>
  <si>
    <t>Related Party Transactions (Details) - USD ($)</t>
  </si>
  <si>
    <t>Due from Related Parties, Current [Roll Forward]</t>
  </si>
  <si>
    <t>Beginning Balance</t>
  </si>
  <si>
    <t>Monies owed to related party for services performed</t>
  </si>
  <si>
    <t>Monies paid</t>
  </si>
  <si>
    <t>Ending Balance</t>
  </si>
  <si>
    <t>Former Interim Chief Executive Officer [Member]</t>
  </si>
  <si>
    <t>Monies due from related party for services performed</t>
  </si>
  <si>
    <t>Related Party Transactions (Details Narrative) - USD ($)</t>
  </si>
  <si>
    <t>2016 Unsecured Note [Member] | 8% Notes Subscription Agreement [Member] | Investor [Member]</t>
  </si>
  <si>
    <t>Wynnefield Capital, Inc [Member] | 2016 Unsecured Note [Member] | 5% Notes Subscription Agreement [Member]</t>
  </si>
  <si>
    <t>Commitments and Contingencies (Details)</t>
  </si>
  <si>
    <t>Total minimum lease payments</t>
  </si>
  <si>
    <t>Commitments and Contingencies (Details Narrative) - USD ($)</t>
  </si>
  <si>
    <t>Mar. 22, 2016</t>
  </si>
  <si>
    <t>Jan. 08, 2016</t>
  </si>
  <si>
    <t>Dec. 28, 2015</t>
  </si>
  <si>
    <t>May 15, 2017</t>
  </si>
  <si>
    <t>Negotiated payment</t>
  </si>
  <si>
    <t>Demand for payment to maintain access to the facility</t>
  </si>
  <si>
    <t>Payment to landlord</t>
  </si>
  <si>
    <t>Environmental remediation liabilities</t>
  </si>
  <si>
    <t>Subsequent Event [Member]</t>
  </si>
  <si>
    <t>GlyEco Acquisition Corp. #4 [Member] | Onyxx Group LLC [Member]</t>
  </si>
  <si>
    <t>Litigation settlement amount</t>
  </si>
  <si>
    <t>Name of the plantiff</t>
  </si>
  <si>
    <t>Onyxx
Group LLC.</t>
  </si>
  <si>
    <t>Domicile of litigation</t>
  </si>
  <si>
    <t>Circuit
Court of Hillsborough County, Florida.</t>
  </si>
  <si>
    <t>GlyEco Acquisition Corp. #4 [Member] | Encore Petroleum, LLC [Member]</t>
  </si>
  <si>
    <t>Encore
Petroleum, LLC.</t>
  </si>
  <si>
    <t>Superior Court of New Jersey Law Division, Hudson
County.</t>
  </si>
  <si>
    <t>Concentration of Credit Risk (Details Narrative)</t>
  </si>
  <si>
    <t>Dec. 31, 2016USD ($)Number</t>
  </si>
  <si>
    <t>Dec. 31, 2015USD ($)Number</t>
  </si>
  <si>
    <t>Cash uninsured | $</t>
  </si>
  <si>
    <t>More Than 10% Accounts Receivable [Member] | Customer Concentration Risk [Member]</t>
  </si>
  <si>
    <t>Numbers of customer</t>
  </si>
  <si>
    <t>Concentration Risk, Percentage</t>
  </si>
  <si>
    <t>33.00%</t>
  </si>
  <si>
    <t>36.00%</t>
  </si>
  <si>
    <t>More Than 10% Revenues [Member] | Customer Concentration Risk [Member]</t>
  </si>
  <si>
    <t>18.00%</t>
  </si>
  <si>
    <t>Subsequent Events (Details Narrative) - USD ($)</t>
  </si>
  <si>
    <t>Apr. 13, 2017</t>
  </si>
  <si>
    <t>Apr. 17, 2017</t>
  </si>
  <si>
    <t>Feb. 08, 2017</t>
  </si>
  <si>
    <t>Rights offerings</t>
  </si>
  <si>
    <t>Maximum amount of right offering</t>
  </si>
  <si>
    <t>Debt conversion, original debt, interest rate of debt</t>
  </si>
  <si>
    <t>5.00%</t>
  </si>
  <si>
    <t>Sale and Leaseback [Member] | Subsequent Event [Member]</t>
  </si>
  <si>
    <t>Sale of certain operational equipment</t>
  </si>
  <si>
    <t>Lease period</t>
  </si>
  <si>
    <t>48 months</t>
  </si>
  <si>
    <t>Monthly rental payments</t>
  </si>
  <si>
    <t>Equity Incentive Program [Member]</t>
  </si>
  <si>
    <t>Number common stock issued</t>
  </si>
  <si>
    <t>Number of shares new issue</t>
  </si>
  <si>
    <t>Warrants issu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93179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0</v>
      </c>
      <c r="B1" s="2" t="s">
        <v>1</v>
      </c>
      <c r="C1" s="2" t="s">
        <v>69</v>
      </c>
    </row>
    <row r="2" spans="1:3">
      <c r="B2" s="2" t="s">
        <v>2</v>
      </c>
      <c r="C2" s="2" t="s">
        <v>22</v>
      </c>
    </row>
    <row r="3" spans="1:3">
      <c r="A3" s="3" t="s">
        <v>171</v>
      </c>
    </row>
    <row r="4" spans="1:3">
      <c r="A4" s="4" t="s">
        <v>30</v>
      </c>
      <c r="B4" s="4" t="s">
        <v>172</v>
      </c>
      <c r="C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74</v>
      </c>
      <c r="B1" s="2" t="s">
        <v>1</v>
      </c>
      <c r="C1" s="2" t="s">
        <v>69</v>
      </c>
    </row>
    <row r="2" spans="1:3">
      <c r="B2" s="2" t="s">
        <v>2</v>
      </c>
      <c r="C2" s="2" t="s">
        <v>22</v>
      </c>
    </row>
    <row r="3" spans="1:3">
      <c r="A3" s="3" t="s">
        <v>175</v>
      </c>
    </row>
    <row r="4" spans="1:3">
      <c r="A4" s="4" t="s">
        <v>174</v>
      </c>
      <c r="B4" s="4" t="s">
        <v>176</v>
      </c>
      <c r="C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78</v>
      </c>
      <c r="B1" s="2" t="s">
        <v>1</v>
      </c>
      <c r="C1" s="2" t="s">
        <v>69</v>
      </c>
    </row>
    <row r="2" spans="1:3">
      <c r="B2" s="2" t="s">
        <v>2</v>
      </c>
      <c r="C2" s="2" t="s">
        <v>22</v>
      </c>
    </row>
    <row r="3" spans="1:3">
      <c r="A3" s="3" t="s">
        <v>179</v>
      </c>
    </row>
    <row r="4" spans="1:3">
      <c r="A4" s="4" t="s">
        <v>178</v>
      </c>
      <c r="B4" s="4" t="s">
        <v>180</v>
      </c>
      <c r="C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51</v>
      </c>
      <c r="B1" s="2" t="s">
        <v>1</v>
      </c>
      <c r="C1" s="2" t="s">
        <v>69</v>
      </c>
    </row>
    <row r="2" spans="1:3">
      <c r="B2" s="2" t="s">
        <v>2</v>
      </c>
      <c r="C2" s="2" t="s">
        <v>22</v>
      </c>
    </row>
    <row r="3" spans="1:3">
      <c r="A3" s="3" t="s">
        <v>51</v>
      </c>
    </row>
    <row r="4" spans="1:3">
      <c r="A4" s="4" t="s">
        <v>51</v>
      </c>
      <c r="B4" s="4" t="s">
        <v>182</v>
      </c>
      <c r="C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84</v>
      </c>
      <c r="B1" s="2" t="s">
        <v>1</v>
      </c>
      <c r="C1" s="2" t="s">
        <v>69</v>
      </c>
    </row>
    <row r="2" spans="1:3">
      <c r="B2" s="2" t="s">
        <v>2</v>
      </c>
      <c r="C2" s="2" t="s">
        <v>22</v>
      </c>
    </row>
    <row r="3" spans="1:3">
      <c r="A3" s="3" t="s">
        <v>175</v>
      </c>
    </row>
    <row r="4" spans="1:3">
      <c r="A4" s="4" t="s">
        <v>184</v>
      </c>
      <c r="B4" s="4" t="s">
        <v>176</v>
      </c>
      <c r="C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69</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191</v>
      </c>
      <c r="B1" s="2" t="s">
        <v>1</v>
      </c>
      <c r="C1" s="2" t="s">
        <v>69</v>
      </c>
    </row>
    <row r="2" spans="1:3">
      <c r="B2" s="2" t="s">
        <v>2</v>
      </c>
      <c r="C2" s="2" t="s">
        <v>22</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95</v>
      </c>
      <c r="B1" s="2" t="s">
        <v>1</v>
      </c>
      <c r="C1" s="2" t="s">
        <v>69</v>
      </c>
    </row>
    <row r="2" spans="1:3">
      <c r="B2" s="2" t="s">
        <v>2</v>
      </c>
      <c r="C2" s="2" t="s">
        <v>22</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69</v>
      </c>
    </row>
    <row r="2" spans="1:2">
      <c r="B2" s="2" t="s">
        <v>2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6" t="n">
        <v>428997</v>
      </c>
      <c r="C3" s="6" t="n">
        <v>1413999</v>
      </c>
      <c r="D3" s="6" t="n">
        <v>1276687</v>
      </c>
    </row>
    <row r="4" spans="1:4">
      <c r="A4" s="4" t="s">
        <v>26</v>
      </c>
      <c r="B4" s="5" t="n">
        <v>58653</v>
      </c>
      <c r="C4" s="5" t="n">
        <v>76552</v>
      </c>
      <c r="D4" s="4" t="s">
        <v>27</v>
      </c>
    </row>
    <row r="5" spans="1:4">
      <c r="A5" s="4" t="s">
        <v>28</v>
      </c>
      <c r="B5" s="5" t="n">
        <v>1127802</v>
      </c>
      <c r="C5" s="5" t="n">
        <v>1096713</v>
      </c>
      <c r="D5" s="5" t="n">
        <v>807906</v>
      </c>
    </row>
    <row r="6" spans="1:4">
      <c r="A6" s="4" t="s">
        <v>29</v>
      </c>
      <c r="B6" s="5" t="n">
        <v>334205</v>
      </c>
      <c r="C6" s="5" t="n">
        <v>340899</v>
      </c>
      <c r="D6" s="5" t="n">
        <v>95775</v>
      </c>
    </row>
    <row r="7" spans="1:4">
      <c r="A7" s="4" t="s">
        <v>30</v>
      </c>
      <c r="B7" s="5" t="n">
        <v>1405585</v>
      </c>
      <c r="C7" s="5" t="n">
        <v>644522</v>
      </c>
      <c r="D7" s="5" t="n">
        <v>380789</v>
      </c>
    </row>
    <row r="8" spans="1:4">
      <c r="A8" s="4" t="s">
        <v>31</v>
      </c>
      <c r="B8" s="5" t="n">
        <v>3355242</v>
      </c>
      <c r="C8" s="5" t="n">
        <v>3572685</v>
      </c>
      <c r="D8" s="5" t="n">
        <v>2561157</v>
      </c>
    </row>
    <row r="9" spans="1:4">
      <c r="A9" s="4" t="s">
        <v>32</v>
      </c>
      <c r="B9" s="5" t="n">
        <v>3834061</v>
      </c>
      <c r="C9" s="5" t="n">
        <v>3657839</v>
      </c>
      <c r="D9" s="5" t="n">
        <v>1279057</v>
      </c>
    </row>
    <row r="10" spans="1:4">
      <c r="A10" s="3" t="s">
        <v>33</v>
      </c>
    </row>
    <row r="11" spans="1:4">
      <c r="A11" s="4" t="s">
        <v>34</v>
      </c>
      <c r="B11" s="5" t="n">
        <v>387035</v>
      </c>
      <c r="C11" s="5" t="n">
        <v>387035</v>
      </c>
      <c r="D11" s="5" t="n">
        <v>26688</v>
      </c>
    </row>
    <row r="12" spans="1:4">
      <c r="A12" s="4" t="s">
        <v>35</v>
      </c>
      <c r="B12" s="5" t="n">
        <v>3822583</v>
      </c>
      <c r="C12" s="5" t="n">
        <v>3693083</v>
      </c>
      <c r="D12" s="5" t="n">
        <v>835295</v>
      </c>
    </row>
    <row r="13" spans="1:4">
      <c r="A13" s="4" t="s">
        <v>36</v>
      </c>
      <c r="B13" s="5" t="n">
        <v>2662746</v>
      </c>
      <c r="C13" s="5" t="n">
        <v>2794204</v>
      </c>
      <c r="D13" s="5" t="n">
        <v>169533</v>
      </c>
    </row>
    <row r="14" spans="1:4">
      <c r="A14" s="4" t="s">
        <v>37</v>
      </c>
      <c r="B14" s="5" t="n">
        <v>6872364</v>
      </c>
      <c r="C14" s="5" t="n">
        <v>6874322</v>
      </c>
      <c r="D14" s="5" t="n">
        <v>1031516</v>
      </c>
    </row>
    <row r="15" spans="1:4">
      <c r="A15" s="4" t="s">
        <v>38</v>
      </c>
      <c r="B15" s="5" t="n">
        <v>14061667</v>
      </c>
      <c r="C15" s="5" t="n">
        <v>14104846</v>
      </c>
      <c r="D15" s="5" t="n">
        <v>4871730</v>
      </c>
    </row>
    <row r="16" spans="1:4">
      <c r="A16" s="3" t="s">
        <v>39</v>
      </c>
    </row>
    <row r="17" spans="1:4">
      <c r="A17" s="4" t="s">
        <v>40</v>
      </c>
      <c r="B17" s="5" t="n">
        <v>1847648</v>
      </c>
      <c r="C17" s="5" t="n">
        <v>961010</v>
      </c>
      <c r="D17" s="5" t="n">
        <v>1522037</v>
      </c>
    </row>
    <row r="18" spans="1:4">
      <c r="A18" s="4" t="s">
        <v>41</v>
      </c>
      <c r="B18" s="5" t="n">
        <v>1816</v>
      </c>
      <c r="C18" s="5" t="n">
        <v>6191</v>
      </c>
      <c r="D18" s="5" t="n">
        <v>34405</v>
      </c>
    </row>
    <row r="19" spans="1:4">
      <c r="A19" s="4" t="s">
        <v>42</v>
      </c>
      <c r="B19" s="5" t="n">
        <v>1803676</v>
      </c>
      <c r="C19" s="5" t="n">
        <v>1821575</v>
      </c>
      <c r="D19" s="4" t="s">
        <v>27</v>
      </c>
    </row>
    <row r="20" spans="1:4">
      <c r="A20" s="4" t="s">
        <v>43</v>
      </c>
      <c r="B20" s="5" t="n">
        <v>2629490</v>
      </c>
      <c r="C20" s="5" t="n">
        <v>2541178</v>
      </c>
      <c r="D20" s="5" t="n">
        <v>117972</v>
      </c>
    </row>
    <row r="21" spans="1:4">
      <c r="A21" s="4" t="s">
        <v>44</v>
      </c>
      <c r="B21" s="5" t="n">
        <v>6206</v>
      </c>
      <c r="C21" s="5" t="n">
        <v>6838</v>
      </c>
      <c r="D21" s="5" t="n">
        <v>9752</v>
      </c>
    </row>
    <row r="22" spans="1:4">
      <c r="A22" s="4" t="s">
        <v>45</v>
      </c>
      <c r="B22" s="5" t="n">
        <v>6288836</v>
      </c>
      <c r="C22" s="5" t="n">
        <v>5336792</v>
      </c>
      <c r="D22" s="5" t="n">
        <v>1684166</v>
      </c>
    </row>
    <row r="23" spans="1:4">
      <c r="A23" s="3" t="s">
        <v>46</v>
      </c>
    </row>
    <row r="24" spans="1:4">
      <c r="A24" s="4" t="s">
        <v>47</v>
      </c>
      <c r="B24" s="5" t="n">
        <v>2940652</v>
      </c>
      <c r="C24" s="5" t="n">
        <v>2963640</v>
      </c>
      <c r="D24" s="4" t="s">
        <v>27</v>
      </c>
    </row>
    <row r="25" spans="1:4">
      <c r="A25" s="4" t="s">
        <v>48</v>
      </c>
      <c r="B25" s="5" t="n">
        <v>3060</v>
      </c>
      <c r="C25" s="5" t="n">
        <v>3371</v>
      </c>
      <c r="D25" s="5" t="n">
        <v>10211</v>
      </c>
    </row>
    <row r="26" spans="1:4">
      <c r="A26" s="4" t="s">
        <v>49</v>
      </c>
      <c r="B26" s="5" t="n">
        <v>2943712</v>
      </c>
      <c r="C26" s="5" t="n">
        <v>2967011</v>
      </c>
      <c r="D26" s="5" t="n">
        <v>10211</v>
      </c>
    </row>
    <row r="27" spans="1:4">
      <c r="A27" s="4" t="s">
        <v>50</v>
      </c>
      <c r="B27" s="5" t="n">
        <v>9232548</v>
      </c>
      <c r="C27" s="5" t="n">
        <v>8303803</v>
      </c>
      <c r="D27" s="5" t="n">
        <v>1694377</v>
      </c>
    </row>
    <row r="28" spans="1:4">
      <c r="A28" s="3" t="s">
        <v>51</v>
      </c>
    </row>
    <row r="29" spans="1:4">
      <c r="A29" s="4" t="s">
        <v>52</v>
      </c>
      <c r="B29" s="4" t="s">
        <v>27</v>
      </c>
      <c r="C29" s="4" t="s">
        <v>27</v>
      </c>
      <c r="D29" s="4" t="s">
        <v>27</v>
      </c>
    </row>
    <row r="30" spans="1:4">
      <c r="A30" s="4" t="s">
        <v>53</v>
      </c>
      <c r="B30" s="5" t="n">
        <v>12694</v>
      </c>
      <c r="C30" s="5" t="n">
        <v>12616</v>
      </c>
      <c r="D30" s="5" t="n">
        <v>7248</v>
      </c>
    </row>
    <row r="31" spans="1:4">
      <c r="A31" s="4" t="s">
        <v>54</v>
      </c>
      <c r="B31" s="5" t="n">
        <v>42740398</v>
      </c>
      <c r="C31" s="5" t="n">
        <v>42603490</v>
      </c>
      <c r="D31" s="5" t="n">
        <v>37720608</v>
      </c>
    </row>
    <row r="32" spans="1:4">
      <c r="A32" s="4" t="s">
        <v>55</v>
      </c>
      <c r="B32" s="5" t="n">
        <v>-37923973</v>
      </c>
      <c r="C32" s="5" t="n">
        <v>-36815063</v>
      </c>
      <c r="D32" s="5" t="n">
        <v>-34550503</v>
      </c>
    </row>
    <row r="33" spans="1:4">
      <c r="A33" s="4" t="s">
        <v>56</v>
      </c>
      <c r="B33" s="5" t="n">
        <v>4829119</v>
      </c>
      <c r="C33" s="5" t="n">
        <v>5801043</v>
      </c>
      <c r="D33" s="5" t="n">
        <v>3177353</v>
      </c>
    </row>
    <row r="34" spans="1:4">
      <c r="A34" s="4" t="s">
        <v>57</v>
      </c>
      <c r="B34" s="6" t="n">
        <v>14061667</v>
      </c>
      <c r="C34" s="6" t="n">
        <v>14104846</v>
      </c>
      <c r="D34" s="6" t="n">
        <v>4871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69</v>
      </c>
    </row>
    <row r="2" spans="1:2">
      <c r="B2" s="2" t="s">
        <v>2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05</v>
      </c>
      <c r="B1" s="2" t="s">
        <v>1</v>
      </c>
      <c r="C1" s="2" t="s">
        <v>69</v>
      </c>
    </row>
    <row r="2" spans="1:3">
      <c r="B2" s="2" t="s">
        <v>2</v>
      </c>
      <c r="C2" s="2" t="s">
        <v>22</v>
      </c>
    </row>
    <row r="3" spans="1:3">
      <c r="A3" s="3" t="s">
        <v>206</v>
      </c>
    </row>
    <row r="4" spans="1:3">
      <c r="A4" s="4" t="s">
        <v>205</v>
      </c>
      <c r="B4" s="4" t="s">
        <v>207</v>
      </c>
      <c r="C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69</v>
      </c>
    </row>
    <row r="2" spans="1:2">
      <c r="B2" s="2" t="s">
        <v>2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12</v>
      </c>
      <c r="B1" s="2" t="s">
        <v>1</v>
      </c>
      <c r="C1" s="2" t="s">
        <v>69</v>
      </c>
    </row>
    <row r="2" spans="1:3">
      <c r="B2" s="2" t="s">
        <v>2</v>
      </c>
      <c r="C2" s="2" t="s">
        <v>22</v>
      </c>
    </row>
    <row r="3" spans="1:3">
      <c r="A3" s="3" t="s">
        <v>213</v>
      </c>
    </row>
    <row r="4" spans="1:3">
      <c r="A4" s="4" t="s">
        <v>212</v>
      </c>
      <c r="B4" s="4" t="s">
        <v>214</v>
      </c>
      <c r="C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16</v>
      </c>
      <c r="B1" s="2" t="s">
        <v>1</v>
      </c>
      <c r="C1" s="2" t="s">
        <v>69</v>
      </c>
    </row>
    <row r="2" spans="1:3">
      <c r="B2" s="2" t="s">
        <v>2</v>
      </c>
      <c r="C2" s="2" t="s">
        <v>22</v>
      </c>
    </row>
    <row r="3" spans="1:3">
      <c r="A3" s="3" t="s">
        <v>165</v>
      </c>
    </row>
    <row r="4" spans="1:3">
      <c r="A4" s="4" t="s">
        <v>217</v>
      </c>
      <c r="B4" s="4" t="s">
        <v>218</v>
      </c>
      <c r="C4" s="4" t="s">
        <v>219</v>
      </c>
    </row>
    <row r="5" spans="1:3">
      <c r="A5" s="4" t="s">
        <v>220</v>
      </c>
      <c r="B5" s="4" t="s">
        <v>221</v>
      </c>
      <c r="C5" s="4" t="s">
        <v>222</v>
      </c>
    </row>
    <row r="6" spans="1:3">
      <c r="A6" s="4" t="s">
        <v>223</v>
      </c>
      <c r="B6" s="4" t="s">
        <v>224</v>
      </c>
      <c r="C6" s="4" t="s">
        <v>225</v>
      </c>
    </row>
    <row r="7" spans="1:3">
      <c r="A7" s="4" t="s">
        <v>226</v>
      </c>
      <c r="B7" s="4" t="s">
        <v>227</v>
      </c>
      <c r="C7" s="4" t="s">
        <v>228</v>
      </c>
    </row>
    <row r="8" spans="1:3">
      <c r="A8" s="4" t="s">
        <v>229</v>
      </c>
      <c r="B8" s="4" t="s">
        <v>230</v>
      </c>
      <c r="C8" s="4" t="s">
        <v>230</v>
      </c>
    </row>
    <row r="9" spans="1:3">
      <c r="A9" s="4" t="s">
        <v>231</v>
      </c>
      <c r="B9" s="4" t="s">
        <v>232</v>
      </c>
      <c r="C9" s="4" t="s">
        <v>232</v>
      </c>
    </row>
    <row r="10" spans="1:3">
      <c r="A10" s="4" t="s">
        <v>233</v>
      </c>
      <c r="B10" s="4" t="s">
        <v>234</v>
      </c>
      <c r="C10" s="4" t="s">
        <v>235</v>
      </c>
    </row>
    <row r="11" spans="1:3">
      <c r="A11" s="4" t="s">
        <v>168</v>
      </c>
      <c r="B11" s="4" t="s">
        <v>236</v>
      </c>
      <c r="C11" s="4" t="s">
        <v>237</v>
      </c>
    </row>
    <row r="12" spans="1:3">
      <c r="A12" s="4" t="s">
        <v>30</v>
      </c>
      <c r="B12" s="4" t="s">
        <v>238</v>
      </c>
      <c r="C12" s="4" t="s">
        <v>239</v>
      </c>
    </row>
    <row r="13" spans="1:3">
      <c r="A13" s="4" t="s">
        <v>240</v>
      </c>
      <c r="B13" s="4" t="s">
        <v>241</v>
      </c>
      <c r="C13" s="4" t="s">
        <v>241</v>
      </c>
    </row>
    <row r="14" spans="1:3">
      <c r="A14" s="4" t="s">
        <v>242</v>
      </c>
      <c r="B14" s="4" t="s">
        <v>243</v>
      </c>
    </row>
    <row r="15" spans="1:3">
      <c r="A15" s="4" t="s">
        <v>244</v>
      </c>
      <c r="B15" s="4" t="s">
        <v>245</v>
      </c>
    </row>
    <row r="16" spans="1:3">
      <c r="A16" s="4" t="s">
        <v>246</v>
      </c>
      <c r="B16" s="4" t="s">
        <v>247</v>
      </c>
      <c r="C16" s="4" t="s">
        <v>247</v>
      </c>
    </row>
    <row r="17" spans="1:3">
      <c r="A17" s="4" t="s">
        <v>248</v>
      </c>
      <c r="B17" s="4" t="s">
        <v>249</v>
      </c>
      <c r="C17" s="4" t="s">
        <v>250</v>
      </c>
    </row>
    <row r="18" spans="1:3">
      <c r="A18" s="4" t="s">
        <v>251</v>
      </c>
      <c r="B18" s="4" t="s">
        <v>252</v>
      </c>
      <c r="C18" s="4" t="s">
        <v>253</v>
      </c>
    </row>
    <row r="19" spans="1:3">
      <c r="A19" s="4" t="s">
        <v>254</v>
      </c>
      <c r="B19" s="4" t="s">
        <v>255</v>
      </c>
      <c r="C19" s="4" t="s">
        <v>256</v>
      </c>
    </row>
    <row r="20" spans="1:3">
      <c r="A20" s="4" t="s">
        <v>185</v>
      </c>
      <c r="B20" s="4" t="s">
        <v>257</v>
      </c>
      <c r="C20" s="4" t="s">
        <v>257</v>
      </c>
    </row>
    <row r="21" spans="1:3">
      <c r="A21" s="4" t="s">
        <v>258</v>
      </c>
      <c r="B21" s="4" t="s">
        <v>259</v>
      </c>
      <c r="C21" s="4" t="s">
        <v>260</v>
      </c>
    </row>
    <row r="22" spans="1:3">
      <c r="A22" s="4" t="s">
        <v>261</v>
      </c>
      <c r="C22" s="4" t="s">
        <v>262</v>
      </c>
    </row>
    <row r="23" spans="1:3">
      <c r="A23" s="4" t="s">
        <v>263</v>
      </c>
      <c r="B23" s="4" t="s">
        <v>264</v>
      </c>
      <c r="C23"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66</v>
      </c>
      <c r="B1" s="2" t="s">
        <v>1</v>
      </c>
      <c r="C1" s="2" t="s">
        <v>69</v>
      </c>
    </row>
    <row r="2" spans="1:3">
      <c r="B2" s="2" t="s">
        <v>2</v>
      </c>
      <c r="C2" s="2" t="s">
        <v>22</v>
      </c>
    </row>
    <row r="3" spans="1:3">
      <c r="A3" s="3" t="s">
        <v>171</v>
      </c>
    </row>
    <row r="4" spans="1:3">
      <c r="A4" s="4" t="s">
        <v>267</v>
      </c>
      <c r="B4" s="4" t="s">
        <v>268</v>
      </c>
      <c r="C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69</v>
      </c>
    </row>
    <row r="2" spans="1:2">
      <c r="B2" s="2" t="s">
        <v>22</v>
      </c>
    </row>
    <row r="3" spans="1:2">
      <c r="A3" s="3" t="s">
        <v>169</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73</v>
      </c>
      <c r="B1" s="2" t="s">
        <v>1</v>
      </c>
      <c r="C1" s="2" t="s">
        <v>69</v>
      </c>
    </row>
    <row r="2" spans="1:3">
      <c r="B2" s="2" t="s">
        <v>2</v>
      </c>
      <c r="C2" s="2" t="s">
        <v>22</v>
      </c>
    </row>
    <row r="3" spans="1:3">
      <c r="A3" s="3" t="s">
        <v>179</v>
      </c>
    </row>
    <row r="4" spans="1:3">
      <c r="A4" s="4" t="s">
        <v>274</v>
      </c>
      <c r="B4" s="4" t="s">
        <v>275</v>
      </c>
      <c r="C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77</v>
      </c>
      <c r="B1" s="2" t="s">
        <v>1</v>
      </c>
      <c r="C1" s="2" t="s">
        <v>69</v>
      </c>
    </row>
    <row r="2" spans="1:3">
      <c r="B2" s="2" t="s">
        <v>2</v>
      </c>
      <c r="C2" s="2" t="s">
        <v>22</v>
      </c>
    </row>
    <row r="3" spans="1:3">
      <c r="A3" s="3" t="s">
        <v>200</v>
      </c>
    </row>
    <row r="4" spans="1:3">
      <c r="A4" s="4" t="s">
        <v>278</v>
      </c>
      <c r="B4" s="4" t="s">
        <v>279</v>
      </c>
      <c r="C4" s="4" t="s">
        <v>280</v>
      </c>
    </row>
    <row r="5" spans="1:3">
      <c r="A5" s="4" t="s">
        <v>281</v>
      </c>
      <c r="B5" s="4" t="s">
        <v>282</v>
      </c>
      <c r="C5" s="4" t="s">
        <v>282</v>
      </c>
    </row>
    <row r="6" spans="1:3">
      <c r="A6" s="4" t="s">
        <v>283</v>
      </c>
      <c r="B6" s="4" t="s">
        <v>284</v>
      </c>
      <c r="C6" s="4" t="s">
        <v>285</v>
      </c>
    </row>
    <row r="7" spans="1:3">
      <c r="A7" s="4" t="s">
        <v>286</v>
      </c>
      <c r="B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88</v>
      </c>
      <c r="B1" s="2" t="s">
        <v>1</v>
      </c>
      <c r="C1" s="2" t="s">
        <v>69</v>
      </c>
    </row>
    <row r="2" spans="1:3">
      <c r="B2" s="2" t="s">
        <v>2</v>
      </c>
      <c r="C2" s="2" t="s">
        <v>22</v>
      </c>
    </row>
    <row r="3" spans="1:3">
      <c r="A3" s="3" t="s">
        <v>51</v>
      </c>
    </row>
    <row r="4" spans="1:3">
      <c r="A4" s="4" t="s">
        <v>289</v>
      </c>
      <c r="B4" s="4" t="s">
        <v>290</v>
      </c>
      <c r="C4" s="4" t="s">
        <v>291</v>
      </c>
    </row>
    <row r="5" spans="1:3">
      <c r="A5" s="4" t="s">
        <v>292</v>
      </c>
      <c r="B5" s="4" t="s">
        <v>293</v>
      </c>
      <c r="C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8</v>
      </c>
      <c r="B1" s="2" t="s">
        <v>2</v>
      </c>
      <c r="C1" s="2" t="s">
        <v>22</v>
      </c>
      <c r="D1" s="2" t="s">
        <v>23</v>
      </c>
    </row>
    <row r="2" spans="1:4">
      <c r="A2" s="3" t="s">
        <v>59</v>
      </c>
    </row>
    <row r="3" spans="1:4">
      <c r="A3" s="4" t="s">
        <v>60</v>
      </c>
      <c r="B3" s="7" t="n">
        <v>0.0001</v>
      </c>
      <c r="C3" s="7" t="n">
        <v>0.0001</v>
      </c>
      <c r="D3" s="7" t="n">
        <v>0.0001</v>
      </c>
    </row>
    <row r="4" spans="1:4">
      <c r="A4" s="4" t="s">
        <v>61</v>
      </c>
      <c r="B4" s="5" t="n">
        <v>40000000</v>
      </c>
      <c r="C4" s="5" t="n">
        <v>40000000</v>
      </c>
      <c r="D4" s="5" t="n">
        <v>40000000</v>
      </c>
    </row>
    <row r="5" spans="1:4">
      <c r="A5" s="4" t="s">
        <v>62</v>
      </c>
      <c r="B5" s="5" t="n">
        <v>0</v>
      </c>
      <c r="C5" s="5" t="n">
        <v>0</v>
      </c>
      <c r="D5" s="5" t="n">
        <v>0</v>
      </c>
    </row>
    <row r="6" spans="1:4">
      <c r="A6" s="4" t="s">
        <v>63</v>
      </c>
      <c r="B6" s="5" t="n">
        <v>0</v>
      </c>
      <c r="C6" s="5" t="n">
        <v>0</v>
      </c>
      <c r="D6" s="5" t="n">
        <v>0</v>
      </c>
    </row>
    <row r="7" spans="1:4">
      <c r="A7" s="4" t="s">
        <v>64</v>
      </c>
      <c r="B7" s="7" t="n">
        <v>0.0001</v>
      </c>
      <c r="C7" s="7" t="n">
        <v>0.0001</v>
      </c>
      <c r="D7" s="7" t="n">
        <v>0.0001</v>
      </c>
    </row>
    <row r="8" spans="1:4">
      <c r="A8" s="4" t="s">
        <v>65</v>
      </c>
      <c r="B8" s="5" t="n">
        <v>300000000</v>
      </c>
      <c r="C8" s="5" t="n">
        <v>300000000</v>
      </c>
      <c r="D8" s="5" t="n">
        <v>300000000</v>
      </c>
    </row>
    <row r="9" spans="1:4">
      <c r="A9" s="4" t="s">
        <v>66</v>
      </c>
      <c r="B9" s="5" t="n">
        <v>126944190</v>
      </c>
      <c r="C9" s="5" t="n">
        <v>126156189</v>
      </c>
      <c r="D9" s="5" t="n">
        <v>72472412</v>
      </c>
    </row>
    <row r="10" spans="1:4">
      <c r="A10" s="4" t="s">
        <v>67</v>
      </c>
      <c r="B10" s="5" t="n">
        <v>126944190</v>
      </c>
      <c r="C10" s="5" t="n">
        <v>126156189</v>
      </c>
      <c r="D10" s="5" t="n">
        <v>724724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189</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298</v>
      </c>
      <c r="B1" s="2" t="s">
        <v>1</v>
      </c>
      <c r="C1" s="2" t="s">
        <v>69</v>
      </c>
    </row>
    <row r="2" spans="1:3">
      <c r="B2" s="2" t="s">
        <v>2</v>
      </c>
      <c r="C2" s="2" t="s">
        <v>22</v>
      </c>
    </row>
    <row r="3" spans="1:3">
      <c r="A3" s="3" t="s">
        <v>192</v>
      </c>
    </row>
    <row r="4" spans="1:3">
      <c r="A4" s="4" t="s">
        <v>299</v>
      </c>
      <c r="B4" s="4" t="s">
        <v>300</v>
      </c>
      <c r="C4" s="4" t="s">
        <v>301</v>
      </c>
    </row>
    <row r="5" spans="1:3">
      <c r="A5" s="4" t="s">
        <v>302</v>
      </c>
      <c r="C5" s="4" t="s">
        <v>303</v>
      </c>
    </row>
    <row r="6" spans="1:3">
      <c r="A6" s="4" t="s">
        <v>304</v>
      </c>
      <c r="C6"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69</v>
      </c>
    </row>
    <row r="2" spans="1:2">
      <c r="B2" s="2" t="s">
        <v>22</v>
      </c>
    </row>
    <row r="3" spans="1:2">
      <c r="A3" s="3" t="s">
        <v>18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13</v>
      </c>
      <c r="B1" s="2" t="s">
        <v>1</v>
      </c>
      <c r="C1" s="2" t="s">
        <v>69</v>
      </c>
    </row>
    <row r="2" spans="1:3">
      <c r="B2" s="2" t="s">
        <v>2</v>
      </c>
      <c r="C2" s="2" t="s">
        <v>22</v>
      </c>
    </row>
    <row r="3" spans="1:3">
      <c r="A3" s="3" t="s">
        <v>200</v>
      </c>
    </row>
    <row r="4" spans="1:3">
      <c r="A4" s="4" t="s">
        <v>314</v>
      </c>
      <c r="C4" s="4" t="s">
        <v>315</v>
      </c>
    </row>
    <row r="5" spans="1:3">
      <c r="A5" s="4" t="s">
        <v>278</v>
      </c>
      <c r="B5" s="4" t="s">
        <v>279</v>
      </c>
      <c r="C5" s="4" t="s">
        <v>280</v>
      </c>
    </row>
    <row r="6" spans="1:3">
      <c r="A6" s="4" t="s">
        <v>281</v>
      </c>
      <c r="B6" s="4" t="s">
        <v>282</v>
      </c>
      <c r="C6" s="4" t="s">
        <v>282</v>
      </c>
    </row>
    <row r="7" spans="1:3">
      <c r="A7" s="4" t="s">
        <v>316</v>
      </c>
      <c r="B7" s="4" t="s">
        <v>284</v>
      </c>
      <c r="C7"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69</v>
      </c>
    </row>
    <row r="2" spans="1:2">
      <c r="B2" s="2" t="s">
        <v>22</v>
      </c>
    </row>
    <row r="3" spans="1:2">
      <c r="A3" s="3" t="s">
        <v>203</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26</v>
      </c>
      <c r="B1" s="2" t="s">
        <v>1</v>
      </c>
      <c r="C1" s="2" t="s">
        <v>69</v>
      </c>
    </row>
    <row r="2" spans="1:3">
      <c r="B2" s="2" t="s">
        <v>2</v>
      </c>
      <c r="C2" s="2" t="s">
        <v>22</v>
      </c>
    </row>
    <row r="3" spans="1:3">
      <c r="A3" s="3" t="s">
        <v>327</v>
      </c>
    </row>
    <row r="4" spans="1:3">
      <c r="A4" s="4" t="s">
        <v>328</v>
      </c>
      <c r="B4" s="4" t="s">
        <v>329</v>
      </c>
    </row>
    <row r="5" spans="1:3">
      <c r="A5" s="4" t="s">
        <v>330</v>
      </c>
    </row>
    <row r="6" spans="1:3">
      <c r="A6" s="3" t="s">
        <v>327</v>
      </c>
    </row>
    <row r="7" spans="1:3">
      <c r="A7" s="4" t="s">
        <v>328</v>
      </c>
      <c r="C7" s="4" t="s">
        <v>331</v>
      </c>
    </row>
    <row r="8" spans="1:3">
      <c r="A8" s="4" t="s">
        <v>332</v>
      </c>
    </row>
    <row r="9" spans="1:3">
      <c r="A9" s="3" t="s">
        <v>327</v>
      </c>
    </row>
    <row r="10" spans="1:3">
      <c r="A10" s="4" t="s">
        <v>328</v>
      </c>
      <c r="C10" s="4" t="s">
        <v>333</v>
      </c>
    </row>
    <row r="11" spans="1:3">
      <c r="A11" s="4" t="s">
        <v>334</v>
      </c>
    </row>
    <row r="12" spans="1:3">
      <c r="A12" s="3" t="s">
        <v>327</v>
      </c>
    </row>
    <row r="13" spans="1:3">
      <c r="A13" s="4" t="s">
        <v>328</v>
      </c>
      <c r="C13"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69</v>
      </c>
    </row>
    <row r="2" spans="1:2">
      <c r="B2" s="2" t="s">
        <v>22</v>
      </c>
    </row>
    <row r="3" spans="1:2">
      <c r="A3" s="3" t="s">
        <v>20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22</v>
      </c>
      <c r="D1" s="2" t="s">
        <v>23</v>
      </c>
    </row>
    <row r="2" spans="1:4">
      <c r="A2" s="3" t="s">
        <v>161</v>
      </c>
    </row>
    <row r="3" spans="1:4">
      <c r="A3" s="4" t="s">
        <v>55</v>
      </c>
      <c r="B3" s="6" t="n">
        <v>-37923973</v>
      </c>
      <c r="C3" s="6" t="n">
        <v>-36815063</v>
      </c>
      <c r="D3" s="6" t="n">
        <v>-345505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47"/>
    <col customWidth="1" max="3" min="3" width="47"/>
  </cols>
  <sheetData>
    <row r="1" spans="1:3">
      <c r="A1" s="1" t="s">
        <v>340</v>
      </c>
      <c r="B1" s="2" t="s">
        <v>1</v>
      </c>
      <c r="C1" s="2" t="s">
        <v>69</v>
      </c>
    </row>
    <row r="2" spans="1:3">
      <c r="B2" s="2" t="s">
        <v>2</v>
      </c>
      <c r="C2" s="2" t="s">
        <v>22</v>
      </c>
    </row>
    <row r="3" spans="1:3">
      <c r="A3" s="4" t="s">
        <v>341</v>
      </c>
    </row>
    <row r="4" spans="1:3">
      <c r="A4" s="4" t="s">
        <v>342</v>
      </c>
      <c r="B4" s="4" t="s">
        <v>343</v>
      </c>
      <c r="C4" s="4" t="s">
        <v>343</v>
      </c>
    </row>
    <row r="5" spans="1:3">
      <c r="A5" s="4" t="s">
        <v>344</v>
      </c>
    </row>
    <row r="6" spans="1:3">
      <c r="A6" s="4" t="s">
        <v>342</v>
      </c>
      <c r="B6" s="4" t="s">
        <v>345</v>
      </c>
      <c r="C6" s="4" t="s">
        <v>345</v>
      </c>
    </row>
    <row r="7" spans="1:3">
      <c r="A7" s="4" t="s">
        <v>346</v>
      </c>
    </row>
    <row r="8" spans="1:3">
      <c r="A8" s="4" t="s">
        <v>342</v>
      </c>
      <c r="B8" s="4" t="s">
        <v>347</v>
      </c>
      <c r="C8" s="4" t="s">
        <v>347</v>
      </c>
    </row>
    <row r="9" spans="1:3">
      <c r="A9" s="4" t="s">
        <v>348</v>
      </c>
      <c r="B9" s="4" t="s">
        <v>349</v>
      </c>
      <c r="C9"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33"/>
    <col customWidth="1" max="5" min="5" width="27"/>
    <col customWidth="1" max="6" min="6" width="21"/>
  </cols>
  <sheetData>
    <row r="1" spans="1:6">
      <c r="A1" s="1" t="s">
        <v>350</v>
      </c>
      <c r="B1" s="2" t="s">
        <v>1</v>
      </c>
      <c r="D1" s="2" t="s">
        <v>69</v>
      </c>
    </row>
    <row r="2" spans="1:6">
      <c r="B2" s="2" t="s">
        <v>351</v>
      </c>
      <c r="C2" s="2" t="s">
        <v>352</v>
      </c>
      <c r="D2" s="2" t="s">
        <v>353</v>
      </c>
      <c r="E2" s="2" t="s">
        <v>354</v>
      </c>
      <c r="F2" s="2" t="s">
        <v>355</v>
      </c>
    </row>
    <row r="3" spans="1:6">
      <c r="A3" s="4" t="s">
        <v>356</v>
      </c>
      <c r="B3" s="5" t="n">
        <v>2</v>
      </c>
      <c r="D3" s="5" t="n">
        <v>2</v>
      </c>
    </row>
    <row r="4" spans="1:6">
      <c r="A4" s="4" t="s">
        <v>357</v>
      </c>
      <c r="B4" s="6" t="n">
        <v>94184</v>
      </c>
      <c r="D4" s="6" t="n">
        <v>80207</v>
      </c>
      <c r="E4" s="6" t="n">
        <v>203270</v>
      </c>
      <c r="F4" s="6" t="n">
        <v>62249</v>
      </c>
    </row>
    <row r="5" spans="1:6">
      <c r="A5" s="4" t="s">
        <v>358</v>
      </c>
      <c r="B5" s="5" t="n">
        <v>19266967</v>
      </c>
      <c r="C5" s="5" t="n">
        <v>19865537</v>
      </c>
      <c r="D5" s="5" t="n">
        <v>21872480</v>
      </c>
      <c r="E5" s="5" t="n">
        <v>29192128</v>
      </c>
    </row>
    <row r="6" spans="1:6">
      <c r="A6" s="4" t="s">
        <v>359</v>
      </c>
      <c r="B6" s="6" t="n">
        <v>0</v>
      </c>
      <c r="D6" s="6" t="n">
        <v>0</v>
      </c>
    </row>
    <row r="7" spans="1:6">
      <c r="A7" s="4" t="s">
        <v>360</v>
      </c>
    </row>
    <row r="8" spans="1:6">
      <c r="A8" s="4" t="s">
        <v>361</v>
      </c>
      <c r="D8" s="6" t="n">
        <v>6890891</v>
      </c>
      <c r="E8" s="6" t="n">
        <v>7213955</v>
      </c>
    </row>
    <row r="9" spans="1:6">
      <c r="A9" s="4" t="s">
        <v>362</v>
      </c>
    </row>
    <row r="10" spans="1:6">
      <c r="A10" s="4" t="s">
        <v>358</v>
      </c>
      <c r="B10" s="5" t="n">
        <v>7950093</v>
      </c>
      <c r="C10" s="5" t="n">
        <v>11499400</v>
      </c>
      <c r="D10" s="5" t="n">
        <v>7950093</v>
      </c>
      <c r="E10" s="5" t="n">
        <v>11612302</v>
      </c>
    </row>
    <row r="11" spans="1:6">
      <c r="A11" s="4" t="s">
        <v>363</v>
      </c>
    </row>
    <row r="12" spans="1:6">
      <c r="A12" s="4" t="s">
        <v>358</v>
      </c>
      <c r="B12" s="5" t="n">
        <v>11316874</v>
      </c>
      <c r="C12" s="5" t="n">
        <v>8366137</v>
      </c>
      <c r="D12" s="5" t="n">
        <v>13922387</v>
      </c>
      <c r="E12" s="5" t="n">
        <v>165673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v>
      </c>
      <c r="B1" s="2" t="s">
        <v>1</v>
      </c>
      <c r="D1" s="2" t="s">
        <v>69</v>
      </c>
    </row>
    <row r="2" spans="1:5">
      <c r="B2" s="2" t="s">
        <v>2</v>
      </c>
      <c r="C2" s="2" t="s">
        <v>70</v>
      </c>
      <c r="D2" s="2" t="s">
        <v>22</v>
      </c>
      <c r="E2" s="2" t="s">
        <v>23</v>
      </c>
    </row>
    <row r="3" spans="1:5">
      <c r="A3" s="3" t="s">
        <v>71</v>
      </c>
    </row>
    <row r="4" spans="1:5">
      <c r="A4" s="4" t="s">
        <v>72</v>
      </c>
      <c r="B4" s="6" t="n">
        <v>2290321</v>
      </c>
      <c r="C4" s="6" t="n">
        <v>1442898</v>
      </c>
      <c r="D4" s="6" t="n">
        <v>5591087</v>
      </c>
      <c r="E4" s="6" t="n">
        <v>7364452</v>
      </c>
    </row>
    <row r="5" spans="1:5">
      <c r="A5" s="4" t="s">
        <v>73</v>
      </c>
      <c r="B5" s="5" t="n">
        <v>2150586</v>
      </c>
      <c r="C5" s="5" t="n">
        <v>1305527</v>
      </c>
      <c r="D5" s="5" t="n">
        <v>5283054</v>
      </c>
      <c r="E5" s="5" t="n">
        <v>8167841</v>
      </c>
    </row>
    <row r="6" spans="1:5">
      <c r="A6" s="4" t="s">
        <v>74</v>
      </c>
      <c r="B6" s="5" t="n">
        <v>139735</v>
      </c>
      <c r="C6" s="5" t="n">
        <v>137371</v>
      </c>
      <c r="D6" s="5" t="n">
        <v>308033</v>
      </c>
      <c r="E6" s="5" t="n">
        <v>-803389</v>
      </c>
    </row>
    <row r="7" spans="1:5">
      <c r="A7" s="3" t="s">
        <v>75</v>
      </c>
    </row>
    <row r="8" spans="1:5">
      <c r="A8" s="4" t="s">
        <v>76</v>
      </c>
      <c r="B8" s="5" t="n">
        <v>53426</v>
      </c>
      <c r="C8" s="5" t="n">
        <v>42560</v>
      </c>
      <c r="D8" s="5" t="n">
        <v>129752</v>
      </c>
      <c r="E8" s="5" t="n">
        <v>324947</v>
      </c>
    </row>
    <row r="9" spans="1:5">
      <c r="A9" s="4" t="s">
        <v>77</v>
      </c>
      <c r="B9" s="5" t="n">
        <v>136986</v>
      </c>
      <c r="C9" s="5" t="n">
        <v>280764</v>
      </c>
      <c r="D9" s="5" t="n">
        <v>1064086</v>
      </c>
      <c r="E9" s="5" t="n">
        <v>887173</v>
      </c>
    </row>
    <row r="10" spans="1:5">
      <c r="A10" s="4" t="s">
        <v>78</v>
      </c>
      <c r="B10" s="5" t="n">
        <v>343055</v>
      </c>
      <c r="C10" s="5" t="n">
        <v>256450</v>
      </c>
      <c r="D10" s="5" t="n">
        <v>1094465</v>
      </c>
      <c r="E10" s="5" t="n">
        <v>549578</v>
      </c>
    </row>
    <row r="11" spans="1:5">
      <c r="A11" s="4" t="s">
        <v>79</v>
      </c>
      <c r="B11" s="5" t="n">
        <v>160991</v>
      </c>
      <c r="C11" s="5" t="n">
        <v>98773</v>
      </c>
      <c r="D11" s="5" t="n">
        <v>274824</v>
      </c>
      <c r="E11" s="5" t="n">
        <v>300350</v>
      </c>
    </row>
    <row r="12" spans="1:5">
      <c r="A12" s="4" t="s">
        <v>80</v>
      </c>
      <c r="B12" s="5" t="n">
        <v>357213</v>
      </c>
      <c r="C12" s="5" t="n">
        <v>259488</v>
      </c>
      <c r="D12" s="5" t="n">
        <v>929348</v>
      </c>
      <c r="E12" s="5" t="n">
        <v>781982</v>
      </c>
    </row>
    <row r="13" spans="1:5">
      <c r="A13" s="4" t="s">
        <v>81</v>
      </c>
      <c r="D13" s="4" t="s">
        <v>27</v>
      </c>
      <c r="E13" s="5" t="n">
        <v>8633761</v>
      </c>
    </row>
    <row r="14" spans="1:5">
      <c r="A14" s="4" t="s">
        <v>82</v>
      </c>
      <c r="B14" s="5" t="n">
        <v>1051671</v>
      </c>
      <c r="C14" s="5" t="n">
        <v>938035</v>
      </c>
      <c r="D14" s="5" t="n">
        <v>3492475</v>
      </c>
      <c r="E14" s="5" t="n">
        <v>11477791</v>
      </c>
    </row>
    <row r="15" spans="1:5">
      <c r="A15" s="4" t="s">
        <v>83</v>
      </c>
      <c r="B15" s="5" t="n">
        <v>-911936</v>
      </c>
      <c r="C15" s="5" t="n">
        <v>-800664</v>
      </c>
      <c r="D15" s="5" t="n">
        <v>-3184442</v>
      </c>
      <c r="E15" s="5" t="n">
        <v>-12281180</v>
      </c>
    </row>
    <row r="16" spans="1:5">
      <c r="A16" s="3" t="s">
        <v>84</v>
      </c>
    </row>
    <row r="17" spans="1:5">
      <c r="A17" s="4" t="s">
        <v>85</v>
      </c>
      <c r="B17" s="4" t="s">
        <v>27</v>
      </c>
      <c r="C17" s="5" t="n">
        <v>-53</v>
      </c>
      <c r="D17" s="5" t="n">
        <v>-372</v>
      </c>
      <c r="E17" s="5" t="n">
        <v>-231</v>
      </c>
    </row>
    <row r="18" spans="1:5">
      <c r="A18" s="4" t="s">
        <v>86</v>
      </c>
      <c r="B18" s="5" t="n">
        <v>196218</v>
      </c>
      <c r="C18" s="5" t="n">
        <v>4612</v>
      </c>
      <c r="D18" s="5" t="n">
        <v>25876</v>
      </c>
      <c r="E18" s="5" t="n">
        <v>160937</v>
      </c>
    </row>
    <row r="19" spans="1:5">
      <c r="A19" s="4" t="s">
        <v>87</v>
      </c>
      <c r="D19" s="5" t="n">
        <v>89666</v>
      </c>
      <c r="E19" s="4" t="s">
        <v>27</v>
      </c>
    </row>
    <row r="20" spans="1:5">
      <c r="A20" s="4" t="s">
        <v>88</v>
      </c>
      <c r="D20" s="5" t="n">
        <v>-15000</v>
      </c>
      <c r="E20" s="4" t="s">
        <v>27</v>
      </c>
    </row>
    <row r="21" spans="1:5">
      <c r="A21" s="4" t="s">
        <v>89</v>
      </c>
      <c r="B21" s="5" t="n">
        <v>196218</v>
      </c>
      <c r="C21" s="5" t="n">
        <v>4559</v>
      </c>
      <c r="D21" s="5" t="n">
        <v>100170</v>
      </c>
      <c r="E21" s="5" t="n">
        <v>160706</v>
      </c>
    </row>
    <row r="22" spans="1:5">
      <c r="A22" s="4" t="s">
        <v>90</v>
      </c>
      <c r="B22" s="5" t="n">
        <v>-1108154</v>
      </c>
      <c r="C22" s="5" t="n">
        <v>-805223</v>
      </c>
      <c r="D22" s="5" t="n">
        <v>-3284612</v>
      </c>
      <c r="E22" s="5" t="n">
        <v>-12441886</v>
      </c>
    </row>
    <row r="23" spans="1:5">
      <c r="A23" s="4" t="s">
        <v>91</v>
      </c>
      <c r="B23" s="5" t="n">
        <v>756</v>
      </c>
      <c r="C23" s="5" t="n">
        <v>687</v>
      </c>
      <c r="D23" s="5" t="n">
        <v>-1020052</v>
      </c>
      <c r="E23" s="5" t="n">
        <v>10374</v>
      </c>
    </row>
    <row r="24" spans="1:5">
      <c r="A24" s="4" t="s">
        <v>92</v>
      </c>
      <c r="B24" s="6" t="n">
        <v>-1108910</v>
      </c>
      <c r="C24" s="6" t="n">
        <v>-805910</v>
      </c>
      <c r="D24" s="6" t="n">
        <v>-2264560</v>
      </c>
      <c r="E24" s="6" t="n">
        <v>-12452260</v>
      </c>
    </row>
    <row r="25" spans="1:5">
      <c r="A25" s="4" t="s">
        <v>93</v>
      </c>
      <c r="B25" s="8" t="n">
        <v>-0.01</v>
      </c>
      <c r="C25" s="8" t="n">
        <v>-0.01</v>
      </c>
      <c r="D25" s="8" t="n">
        <v>-0.02</v>
      </c>
      <c r="E25" s="8" t="n">
        <v>-0.18</v>
      </c>
    </row>
    <row r="26" spans="1:5">
      <c r="A26" s="4" t="s">
        <v>94</v>
      </c>
      <c r="B26" s="5" t="n">
        <v>126269222</v>
      </c>
      <c r="C26" s="5" t="n">
        <v>86451976</v>
      </c>
      <c r="D26" s="5" t="n">
        <v>109553834</v>
      </c>
      <c r="E26" s="5" t="n">
        <v>691131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64</v>
      </c>
      <c r="B1" s="2" t="s">
        <v>69</v>
      </c>
    </row>
    <row r="2" spans="1:3">
      <c r="B2" s="2" t="s">
        <v>22</v>
      </c>
      <c r="C2" s="2" t="s">
        <v>23</v>
      </c>
    </row>
    <row r="3" spans="1:3">
      <c r="A3" s="3" t="s">
        <v>365</v>
      </c>
    </row>
    <row r="4" spans="1:3">
      <c r="A4" s="4" t="s">
        <v>366</v>
      </c>
      <c r="B4" s="6" t="n">
        <v>203270</v>
      </c>
      <c r="C4" s="6" t="n">
        <v>62249</v>
      </c>
    </row>
    <row r="5" spans="1:3">
      <c r="A5" s="4" t="s">
        <v>367</v>
      </c>
      <c r="B5" s="5" t="n">
        <v>38409</v>
      </c>
      <c r="C5" s="5" t="n">
        <v>167315</v>
      </c>
    </row>
    <row r="6" spans="1:3">
      <c r="A6" s="4" t="s">
        <v>368</v>
      </c>
      <c r="B6" s="5" t="n">
        <v>-164402</v>
      </c>
      <c r="C6" s="5" t="n">
        <v>-26293</v>
      </c>
    </row>
    <row r="7" spans="1:3">
      <c r="A7" s="4" t="s">
        <v>369</v>
      </c>
      <c r="B7" s="6" t="n">
        <v>80207</v>
      </c>
      <c r="C7" s="6" t="n">
        <v>2032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370</v>
      </c>
      <c r="B1" s="2" t="s">
        <v>2</v>
      </c>
      <c r="C1" s="2" t="s">
        <v>22</v>
      </c>
      <c r="D1" s="2" t="s">
        <v>23</v>
      </c>
    </row>
    <row r="2" spans="1:4">
      <c r="A2" s="3" t="s">
        <v>169</v>
      </c>
    </row>
    <row r="3" spans="1:4">
      <c r="A3" s="4" t="s">
        <v>28</v>
      </c>
      <c r="B3" s="6" t="n">
        <v>1127802</v>
      </c>
      <c r="C3" s="6" t="n">
        <v>1096713</v>
      </c>
      <c r="D3" s="6" t="n">
        <v>8079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371</v>
      </c>
      <c r="B1" s="2" t="s">
        <v>2</v>
      </c>
      <c r="C1" s="2" t="s">
        <v>22</v>
      </c>
      <c r="D1" s="2" t="s">
        <v>23</v>
      </c>
    </row>
    <row r="2" spans="1:4">
      <c r="A2" s="3" t="s">
        <v>171</v>
      </c>
    </row>
    <row r="3" spans="1:4">
      <c r="A3" s="4" t="s">
        <v>372</v>
      </c>
      <c r="B3" s="6" t="n">
        <v>431859</v>
      </c>
      <c r="C3" s="6" t="n">
        <v>221088</v>
      </c>
      <c r="D3" s="6" t="n">
        <v>217165</v>
      </c>
    </row>
    <row r="4" spans="1:4">
      <c r="A4" s="4" t="s">
        <v>373</v>
      </c>
      <c r="B4" s="5" t="n">
        <v>27319</v>
      </c>
      <c r="C4" s="5" t="n">
        <v>172142</v>
      </c>
      <c r="D4" s="5" t="n">
        <v>84343</v>
      </c>
    </row>
    <row r="5" spans="1:4">
      <c r="A5" s="4" t="s">
        <v>374</v>
      </c>
      <c r="B5" s="5" t="n">
        <v>946407</v>
      </c>
      <c r="C5" s="5" t="n">
        <v>251292</v>
      </c>
      <c r="D5" s="5" t="n">
        <v>79281</v>
      </c>
    </row>
    <row r="6" spans="1:4">
      <c r="A6" s="4" t="s">
        <v>375</v>
      </c>
      <c r="B6" s="6" t="n">
        <v>1405585</v>
      </c>
      <c r="C6" s="6" t="n">
        <v>644522</v>
      </c>
      <c r="D6" s="6" t="n">
        <v>3807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76</v>
      </c>
      <c r="B1" s="2" t="s">
        <v>2</v>
      </c>
      <c r="C1" s="2" t="s">
        <v>22</v>
      </c>
      <c r="D1" s="2" t="s">
        <v>23</v>
      </c>
    </row>
    <row r="2" spans="1:4">
      <c r="A2" s="4" t="s">
        <v>377</v>
      </c>
      <c r="B2" s="6" t="n">
        <v>-940984</v>
      </c>
      <c r="C2" s="6" t="n">
        <v>-927909</v>
      </c>
      <c r="D2" s="6" t="n">
        <v>-661930</v>
      </c>
    </row>
    <row r="3" spans="1:4">
      <c r="A3" s="4" t="s">
        <v>378</v>
      </c>
      <c r="B3" s="5" t="n">
        <v>3415102</v>
      </c>
      <c r="C3" s="5" t="n">
        <v>3352994</v>
      </c>
      <c r="D3" s="5" t="n">
        <v>1252164</v>
      </c>
    </row>
    <row r="4" spans="1:4">
      <c r="A4" s="4" t="s">
        <v>379</v>
      </c>
      <c r="B4" s="5" t="n">
        <v>418959</v>
      </c>
      <c r="C4" s="5" t="n">
        <v>304845</v>
      </c>
      <c r="D4" s="5" t="n">
        <v>26893</v>
      </c>
    </row>
    <row r="5" spans="1:4">
      <c r="A5" s="4" t="s">
        <v>380</v>
      </c>
      <c r="B5" s="5" t="n">
        <v>3834061</v>
      </c>
      <c r="C5" s="5" t="n">
        <v>3657839</v>
      </c>
      <c r="D5" s="5" t="n">
        <v>1279057</v>
      </c>
    </row>
    <row r="6" spans="1:4">
      <c r="A6" s="4" t="s">
        <v>346</v>
      </c>
    </row>
    <row r="7" spans="1:4">
      <c r="A7" s="4" t="s">
        <v>378</v>
      </c>
      <c r="B7" s="5" t="n">
        <v>126598</v>
      </c>
      <c r="C7" s="5" t="n">
        <v>126598</v>
      </c>
      <c r="D7" s="5" t="n">
        <v>50772</v>
      </c>
    </row>
    <row r="8" spans="1:4">
      <c r="A8" s="4" t="s">
        <v>381</v>
      </c>
    </row>
    <row r="9" spans="1:4">
      <c r="A9" s="4" t="s">
        <v>378</v>
      </c>
      <c r="B9" s="6" t="n">
        <v>4229448</v>
      </c>
      <c r="C9" s="6" t="n">
        <v>4154305</v>
      </c>
      <c r="D9" s="6" t="n">
        <v>18633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s>
  <sheetData>
    <row r="1" spans="1:5">
      <c r="A1" s="1" t="s">
        <v>382</v>
      </c>
      <c r="B1" s="2" t="s">
        <v>1</v>
      </c>
      <c r="D1" s="2" t="s">
        <v>69</v>
      </c>
    </row>
    <row r="2" spans="1:5">
      <c r="B2" s="2" t="s">
        <v>2</v>
      </c>
      <c r="C2" s="2" t="s">
        <v>70</v>
      </c>
      <c r="D2" s="2" t="s">
        <v>22</v>
      </c>
      <c r="E2" s="2" t="s">
        <v>23</v>
      </c>
    </row>
    <row r="3" spans="1:5">
      <c r="A3" s="4" t="s">
        <v>383</v>
      </c>
      <c r="B3" s="6" t="n">
        <v>114024</v>
      </c>
      <c r="C3" s="6" t="n">
        <v>58573</v>
      </c>
      <c r="D3" s="6" t="n">
        <v>273162</v>
      </c>
      <c r="E3" s="6" t="n">
        <v>586502</v>
      </c>
    </row>
    <row r="4" spans="1:5">
      <c r="A4" s="4" t="s">
        <v>384</v>
      </c>
    </row>
    <row r="5" spans="1:5">
      <c r="A5" s="4" t="s">
        <v>385</v>
      </c>
      <c r="E5" s="6" t="n">
        <v>53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386</v>
      </c>
      <c r="B1" s="2" t="s">
        <v>1</v>
      </c>
      <c r="C1" s="2" t="s">
        <v>69</v>
      </c>
    </row>
    <row r="2" spans="1:4">
      <c r="B2" s="2" t="s">
        <v>2</v>
      </c>
      <c r="C2" s="2" t="s">
        <v>22</v>
      </c>
      <c r="D2" s="2" t="s">
        <v>23</v>
      </c>
    </row>
    <row r="3" spans="1:4">
      <c r="A3" s="3" t="s">
        <v>387</v>
      </c>
    </row>
    <row r="4" spans="1:4">
      <c r="A4" s="4" t="s">
        <v>388</v>
      </c>
      <c r="B4" s="6" t="n">
        <v>2794204</v>
      </c>
      <c r="C4" s="6" t="n">
        <v>3066500</v>
      </c>
      <c r="D4" s="6" t="n">
        <v>356500</v>
      </c>
    </row>
    <row r="5" spans="1:4">
      <c r="A5" s="4" t="s">
        <v>389</v>
      </c>
      <c r="C5" s="5" t="n">
        <v>2710000</v>
      </c>
    </row>
    <row r="6" spans="1:4">
      <c r="A6" s="4" t="s">
        <v>390</v>
      </c>
      <c r="B6" s="5" t="n">
        <v>-403754</v>
      </c>
      <c r="C6" s="5" t="n">
        <v>-272296</v>
      </c>
      <c r="D6" s="5" t="n">
        <v>-186967</v>
      </c>
    </row>
    <row r="7" spans="1:4">
      <c r="A7" s="4" t="s">
        <v>391</v>
      </c>
      <c r="B7" s="5" t="n">
        <v>2662746</v>
      </c>
      <c r="C7" s="5" t="n">
        <v>2794204</v>
      </c>
      <c r="D7" s="5" t="n">
        <v>169533</v>
      </c>
    </row>
    <row r="8" spans="1:4">
      <c r="A8" s="3" t="s">
        <v>35</v>
      </c>
    </row>
    <row r="9" spans="1:4">
      <c r="A9" s="4" t="s">
        <v>388</v>
      </c>
      <c r="B9" s="5" t="n">
        <v>3693083</v>
      </c>
      <c r="C9" s="5" t="n">
        <v>835295</v>
      </c>
      <c r="D9" s="5" t="n">
        <v>835295</v>
      </c>
    </row>
    <row r="10" spans="1:4">
      <c r="A10" s="4" t="s">
        <v>389</v>
      </c>
      <c r="B10" s="5" t="n">
        <v>129500</v>
      </c>
      <c r="C10" s="5" t="n">
        <v>0</v>
      </c>
    </row>
    <row r="11" spans="1:4">
      <c r="A11" s="4" t="s">
        <v>391</v>
      </c>
      <c r="B11" s="6" t="n">
        <v>3822583</v>
      </c>
      <c r="C11" s="5" t="n">
        <v>3693083</v>
      </c>
      <c r="D11" s="5" t="n">
        <v>835295</v>
      </c>
    </row>
    <row r="12" spans="1:4">
      <c r="A12" s="4" t="s">
        <v>392</v>
      </c>
    </row>
    <row r="13" spans="1:4">
      <c r="A13" s="3" t="s">
        <v>387</v>
      </c>
    </row>
    <row r="14" spans="1:4">
      <c r="A14" s="4" t="s">
        <v>393</v>
      </c>
      <c r="B14" s="4" t="s">
        <v>347</v>
      </c>
    </row>
    <row r="15" spans="1:4">
      <c r="A15" s="4" t="s">
        <v>388</v>
      </c>
      <c r="B15" s="6" t="n">
        <v>961204</v>
      </c>
      <c r="C15" s="5" t="n">
        <v>987500</v>
      </c>
      <c r="D15" s="5" t="n">
        <v>24500</v>
      </c>
    </row>
    <row r="16" spans="1:4">
      <c r="A16" s="4" t="s">
        <v>389</v>
      </c>
      <c r="C16" s="5" t="n">
        <v>963000</v>
      </c>
    </row>
    <row r="17" spans="1:4">
      <c r="A17" s="4" t="s">
        <v>390</v>
      </c>
      <c r="B17" s="5" t="n">
        <v>-74754</v>
      </c>
      <c r="C17" s="5" t="n">
        <v>-26296</v>
      </c>
      <c r="D17" s="5" t="n">
        <v>-12667</v>
      </c>
    </row>
    <row r="18" spans="1:4">
      <c r="A18" s="4" t="s">
        <v>391</v>
      </c>
      <c r="B18" s="6" t="n">
        <v>912746</v>
      </c>
      <c r="C18" s="5" t="n">
        <v>961204</v>
      </c>
      <c r="D18" s="5" t="n">
        <v>11833</v>
      </c>
    </row>
    <row r="19" spans="1:4">
      <c r="A19" s="4" t="s">
        <v>394</v>
      </c>
    </row>
    <row r="20" spans="1:4">
      <c r="A20" s="3" t="s">
        <v>387</v>
      </c>
    </row>
    <row r="21" spans="1:4">
      <c r="A21" s="4" t="s">
        <v>393</v>
      </c>
      <c r="B21" s="4" t="s">
        <v>347</v>
      </c>
    </row>
    <row r="22" spans="1:4">
      <c r="A22" s="4" t="s">
        <v>388</v>
      </c>
      <c r="B22" s="6" t="n">
        <v>953000</v>
      </c>
      <c r="C22" s="5" t="n">
        <v>1199000</v>
      </c>
      <c r="D22" s="5" t="n">
        <v>332000</v>
      </c>
    </row>
    <row r="23" spans="1:4">
      <c r="A23" s="4" t="s">
        <v>389</v>
      </c>
      <c r="C23" s="5" t="n">
        <v>867000</v>
      </c>
    </row>
    <row r="24" spans="1:4">
      <c r="A24" s="4" t="s">
        <v>390</v>
      </c>
      <c r="B24" s="5" t="n">
        <v>-307000</v>
      </c>
      <c r="C24" s="5" t="n">
        <v>-246000</v>
      </c>
      <c r="D24" s="5" t="n">
        <v>-174300</v>
      </c>
    </row>
    <row r="25" spans="1:4">
      <c r="A25" s="4" t="s">
        <v>391</v>
      </c>
      <c r="B25" s="6" t="n">
        <v>892000</v>
      </c>
      <c r="C25" s="5" t="n">
        <v>953000</v>
      </c>
      <c r="D25" s="5" t="n">
        <v>157700</v>
      </c>
    </row>
    <row r="26" spans="1:4">
      <c r="A26" s="4" t="s">
        <v>395</v>
      </c>
    </row>
    <row r="27" spans="1:4">
      <c r="A27" s="3" t="s">
        <v>387</v>
      </c>
    </row>
    <row r="28" spans="1:4">
      <c r="A28" s="4" t="s">
        <v>393</v>
      </c>
      <c r="B28" s="4" t="s">
        <v>396</v>
      </c>
    </row>
    <row r="29" spans="1:4">
      <c r="A29" s="4" t="s">
        <v>388</v>
      </c>
      <c r="B29" s="6" t="n">
        <v>880000</v>
      </c>
      <c r="C29" s="5" t="n">
        <v>880000</v>
      </c>
      <c r="D29" s="4" t="s">
        <v>27</v>
      </c>
    </row>
    <row r="30" spans="1:4">
      <c r="A30" s="4" t="s">
        <v>389</v>
      </c>
      <c r="C30" s="5" t="n">
        <v>880000</v>
      </c>
    </row>
    <row r="31" spans="1:4">
      <c r="A31" s="4" t="s">
        <v>390</v>
      </c>
      <c r="B31" s="5" t="n">
        <v>-22000</v>
      </c>
      <c r="C31" s="4" t="s">
        <v>27</v>
      </c>
      <c r="D31" s="4" t="s">
        <v>27</v>
      </c>
    </row>
    <row r="32" spans="1:4">
      <c r="A32" s="4" t="s">
        <v>391</v>
      </c>
      <c r="B32" s="6" t="n">
        <v>858000</v>
      </c>
      <c r="C32" s="6" t="n">
        <v>880000</v>
      </c>
      <c r="D32" s="4" t="s">
        <v>2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97</v>
      </c>
      <c r="B1" s="2" t="s">
        <v>2</v>
      </c>
      <c r="C1" s="2" t="s">
        <v>22</v>
      </c>
      <c r="D1" s="2" t="s">
        <v>23</v>
      </c>
    </row>
    <row r="2" spans="1:4">
      <c r="A2" s="3" t="s">
        <v>175</v>
      </c>
    </row>
    <row r="3" spans="1:4">
      <c r="A3" s="5" t="n">
        <v>2017</v>
      </c>
      <c r="C3" s="6" t="n">
        <v>525829</v>
      </c>
    </row>
    <row r="4" spans="1:4">
      <c r="A4" s="5" t="n">
        <v>2018</v>
      </c>
      <c r="C4" s="5" t="n">
        <v>479875</v>
      </c>
    </row>
    <row r="5" spans="1:4">
      <c r="A5" s="5" t="n">
        <v>2019</v>
      </c>
      <c r="C5" s="5" t="n">
        <v>454000</v>
      </c>
    </row>
    <row r="6" spans="1:4">
      <c r="A6" s="5" t="n">
        <v>2020</v>
      </c>
      <c r="C6" s="5" t="n">
        <v>454000</v>
      </c>
    </row>
    <row r="7" spans="1:4">
      <c r="A7" s="5" t="n">
        <v>2021</v>
      </c>
      <c r="C7" s="5" t="n">
        <v>440500</v>
      </c>
    </row>
    <row r="8" spans="1:4">
      <c r="A8" s="4" t="s">
        <v>398</v>
      </c>
      <c r="C8" s="5" t="n">
        <v>440000</v>
      </c>
    </row>
    <row r="9" spans="1:4">
      <c r="A9" s="4" t="s">
        <v>99</v>
      </c>
      <c r="B9" s="6" t="n">
        <v>2662746</v>
      </c>
      <c r="C9" s="6" t="n">
        <v>2794204</v>
      </c>
      <c r="D9" s="6" t="n">
        <v>1695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399</v>
      </c>
      <c r="B1" s="2" t="s">
        <v>1</v>
      </c>
      <c r="C1" s="2" t="s">
        <v>69</v>
      </c>
    </row>
    <row r="2" spans="1:4">
      <c r="B2" s="2" t="s">
        <v>2</v>
      </c>
      <c r="C2" s="2" t="s">
        <v>22</v>
      </c>
      <c r="D2" s="2" t="s">
        <v>23</v>
      </c>
    </row>
    <row r="3" spans="1:4">
      <c r="A3" s="4" t="s">
        <v>400</v>
      </c>
      <c r="B3" s="6" t="n">
        <v>403754</v>
      </c>
      <c r="C3" s="6" t="n">
        <v>272296</v>
      </c>
      <c r="D3" s="6" t="n">
        <v>186967</v>
      </c>
    </row>
    <row r="4" spans="1:4">
      <c r="A4" s="4" t="s">
        <v>401</v>
      </c>
    </row>
    <row r="5" spans="1:4">
      <c r="A5" s="4" t="s">
        <v>400</v>
      </c>
      <c r="C5" s="6" t="n">
        <v>85329</v>
      </c>
      <c r="D5" s="5" t="n">
        <v>206936</v>
      </c>
    </row>
    <row r="6" spans="1:4">
      <c r="A6" s="4" t="s">
        <v>384</v>
      </c>
    </row>
    <row r="7" spans="1:4">
      <c r="A7" s="4" t="s">
        <v>402</v>
      </c>
      <c r="D7" s="6" t="n">
        <v>31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 customWidth="1" max="5" min="5" width="14"/>
  </cols>
  <sheetData>
    <row r="1" spans="1:5">
      <c r="A1" s="1" t="s">
        <v>403</v>
      </c>
      <c r="B1" s="2" t="s">
        <v>1</v>
      </c>
      <c r="D1" s="2" t="s">
        <v>69</v>
      </c>
    </row>
    <row r="2" spans="1:5">
      <c r="B2" s="2" t="s">
        <v>2</v>
      </c>
      <c r="C2" s="2" t="s">
        <v>70</v>
      </c>
      <c r="D2" s="2" t="s">
        <v>22</v>
      </c>
      <c r="E2" s="2" t="s">
        <v>23</v>
      </c>
    </row>
    <row r="3" spans="1:5">
      <c r="A3" s="3" t="s">
        <v>404</v>
      </c>
    </row>
    <row r="4" spans="1:5">
      <c r="A4" s="4" t="s">
        <v>405</v>
      </c>
      <c r="D4" s="6" t="n">
        <v>-1020652</v>
      </c>
    </row>
    <row r="5" spans="1:5">
      <c r="A5" s="4" t="s">
        <v>406</v>
      </c>
      <c r="D5" s="5" t="n">
        <v>600</v>
      </c>
    </row>
    <row r="6" spans="1:5">
      <c r="A6" s="4" t="s">
        <v>407</v>
      </c>
      <c r="D6" s="5" t="n">
        <v>-1020052</v>
      </c>
    </row>
    <row r="7" spans="1:5">
      <c r="A7" s="3" t="s">
        <v>408</v>
      </c>
    </row>
    <row r="8" spans="1:5">
      <c r="A8" s="4" t="s">
        <v>405</v>
      </c>
      <c r="D8" s="5" t="n">
        <v>1573163</v>
      </c>
    </row>
    <row r="9" spans="1:5">
      <c r="A9" s="4" t="s">
        <v>406</v>
      </c>
      <c r="D9" s="5" t="n">
        <v>375291</v>
      </c>
    </row>
    <row r="10" spans="1:5">
      <c r="A10" s="4" t="s">
        <v>409</v>
      </c>
      <c r="D10" s="5" t="n">
        <v>-1948454</v>
      </c>
    </row>
    <row r="11" spans="1:5">
      <c r="A11" s="4" t="s">
        <v>410</v>
      </c>
      <c r="D11" s="4" t="s">
        <v>27</v>
      </c>
    </row>
    <row r="12" spans="1:5">
      <c r="A12" s="4" t="s">
        <v>411</v>
      </c>
      <c r="B12" s="6" t="n">
        <v>756</v>
      </c>
      <c r="C12" s="6" t="n">
        <v>687</v>
      </c>
      <c r="D12" s="6" t="n">
        <v>-1020052</v>
      </c>
      <c r="E12" s="6" t="n">
        <v>1037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16"/>
  </cols>
  <sheetData>
    <row r="1" spans="1:2">
      <c r="A1" s="1" t="s">
        <v>412</v>
      </c>
      <c r="B1" s="2" t="s">
        <v>69</v>
      </c>
    </row>
    <row r="2" spans="1:2">
      <c r="B2" s="2" t="s">
        <v>22</v>
      </c>
    </row>
    <row r="3" spans="1:2">
      <c r="A3" s="3" t="s">
        <v>186</v>
      </c>
    </row>
    <row r="4" spans="1:2">
      <c r="A4" s="4" t="s">
        <v>413</v>
      </c>
      <c r="B4" s="4" t="s">
        <v>414</v>
      </c>
    </row>
    <row r="5" spans="1:2">
      <c r="A5" s="4" t="s">
        <v>415</v>
      </c>
      <c r="B5" s="4" t="s">
        <v>416</v>
      </c>
    </row>
    <row r="6" spans="1:2">
      <c r="A6" s="4" t="s">
        <v>417</v>
      </c>
      <c r="B6" s="4" t="s">
        <v>418</v>
      </c>
    </row>
    <row r="7" spans="1:2">
      <c r="A7" s="4" t="s">
        <v>99</v>
      </c>
      <c r="B7" s="4" t="s">
        <v>419</v>
      </c>
    </row>
    <row r="8" spans="1:2">
      <c r="A8" s="4" t="s">
        <v>420</v>
      </c>
      <c r="B8" s="4" t="s">
        <v>421</v>
      </c>
    </row>
    <row r="9" spans="1:2">
      <c r="A9" s="4" t="s">
        <v>422</v>
      </c>
      <c r="B9"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3"/>
  </cols>
  <sheetData>
    <row r="1" spans="1:5">
      <c r="A1" s="1" t="s">
        <v>95</v>
      </c>
      <c r="B1" s="2" t="s">
        <v>96</v>
      </c>
      <c r="C1" s="2" t="s">
        <v>97</v>
      </c>
      <c r="D1" s="2" t="s">
        <v>98</v>
      </c>
      <c r="E1" s="2" t="s">
        <v>99</v>
      </c>
    </row>
    <row r="2" spans="1:5">
      <c r="A2" s="4" t="s">
        <v>100</v>
      </c>
      <c r="B2" s="6" t="n">
        <v>5804</v>
      </c>
      <c r="C2" s="6" t="n">
        <v>33284831</v>
      </c>
      <c r="D2" s="6" t="n">
        <v>-22098243</v>
      </c>
      <c r="E2" s="6" t="n">
        <v>11192392</v>
      </c>
    </row>
    <row r="3" spans="1:5">
      <c r="A3" s="4" t="s">
        <v>101</v>
      </c>
      <c r="B3" s="5" t="n">
        <v>58033560</v>
      </c>
    </row>
    <row r="4" spans="1:5">
      <c r="A4" s="3" t="s">
        <v>102</v>
      </c>
    </row>
    <row r="5" spans="1:5">
      <c r="A5" s="4" t="s">
        <v>103</v>
      </c>
      <c r="B5" s="6" t="n">
        <v>1101</v>
      </c>
      <c r="C5" s="5" t="n">
        <v>3543347</v>
      </c>
      <c r="D5" s="4" t="s">
        <v>27</v>
      </c>
      <c r="E5" s="6" t="n">
        <v>3544448</v>
      </c>
    </row>
    <row r="6" spans="1:5">
      <c r="A6" s="4" t="s">
        <v>104</v>
      </c>
      <c r="B6" s="5" t="n">
        <v>11013170</v>
      </c>
      <c r="E6" s="5" t="n">
        <v>11013170</v>
      </c>
    </row>
    <row r="7" spans="1:5">
      <c r="A7" s="4" t="s">
        <v>105</v>
      </c>
      <c r="B7" s="6" t="n">
        <v>2</v>
      </c>
      <c r="C7" s="5" t="n">
        <v>5598</v>
      </c>
      <c r="D7" s="4" t="s">
        <v>27</v>
      </c>
      <c r="E7" s="6" t="n">
        <v>5600</v>
      </c>
    </row>
    <row r="8" spans="1:5">
      <c r="A8" s="4" t="s">
        <v>106</v>
      </c>
      <c r="B8" s="5" t="n">
        <v>16334</v>
      </c>
      <c r="E8" s="5" t="n">
        <v>16334</v>
      </c>
    </row>
    <row r="9" spans="1:5">
      <c r="A9" s="4" t="s">
        <v>107</v>
      </c>
      <c r="B9" s="6" t="n">
        <v>100</v>
      </c>
      <c r="C9" s="5" t="n">
        <v>-100</v>
      </c>
      <c r="D9" s="4" t="s">
        <v>27</v>
      </c>
      <c r="E9" s="4" t="s">
        <v>27</v>
      </c>
    </row>
    <row r="10" spans="1:5">
      <c r="A10" s="4" t="s">
        <v>108</v>
      </c>
      <c r="B10" s="5" t="n">
        <v>999667</v>
      </c>
      <c r="E10" s="5" t="n">
        <v>999667</v>
      </c>
    </row>
    <row r="11" spans="1:5">
      <c r="A11" s="4" t="s">
        <v>77</v>
      </c>
      <c r="B11" s="6" t="n">
        <v>241</v>
      </c>
      <c r="C11" s="5" t="n">
        <v>886932</v>
      </c>
      <c r="D11" s="4" t="s">
        <v>27</v>
      </c>
      <c r="E11" s="6" t="n">
        <v>887173</v>
      </c>
    </row>
    <row r="12" spans="1:5">
      <c r="A12" s="4" t="s">
        <v>109</v>
      </c>
      <c r="B12" s="5" t="n">
        <v>2409681</v>
      </c>
      <c r="E12" s="5" t="n">
        <v>2409681</v>
      </c>
    </row>
    <row r="13" spans="1:5">
      <c r="A13" s="4" t="s">
        <v>110</v>
      </c>
      <c r="E13" s="4" t="s">
        <v>27</v>
      </c>
    </row>
    <row r="14" spans="1:5">
      <c r="A14" s="4" t="s">
        <v>92</v>
      </c>
      <c r="D14" s="5" t="n">
        <v>-12452260</v>
      </c>
      <c r="E14" s="5" t="n">
        <v>-12452260</v>
      </c>
    </row>
    <row r="15" spans="1:5">
      <c r="A15" s="4" t="s">
        <v>111</v>
      </c>
      <c r="B15" s="6" t="n">
        <v>7248</v>
      </c>
      <c r="C15" s="5" t="n">
        <v>37720608</v>
      </c>
      <c r="D15" s="5" t="n">
        <v>-34550503</v>
      </c>
      <c r="E15" s="6" t="n">
        <v>3177353</v>
      </c>
    </row>
    <row r="16" spans="1:5">
      <c r="A16" s="4" t="s">
        <v>112</v>
      </c>
      <c r="B16" s="5" t="n">
        <v>72472412</v>
      </c>
      <c r="E16" s="5" t="n">
        <v>72472412</v>
      </c>
    </row>
    <row r="17" spans="1:5">
      <c r="A17" s="3" t="s">
        <v>102</v>
      </c>
    </row>
    <row r="18" spans="1:5">
      <c r="A18" s="4" t="s">
        <v>103</v>
      </c>
      <c r="B18" s="6" t="n">
        <v>3746</v>
      </c>
      <c r="C18" s="5" t="n">
        <v>2933046</v>
      </c>
      <c r="D18" s="4" t="s">
        <v>27</v>
      </c>
      <c r="E18" s="6" t="n">
        <v>2936792</v>
      </c>
    </row>
    <row r="19" spans="1:5">
      <c r="A19" s="4" t="s">
        <v>104</v>
      </c>
      <c r="B19" s="5" t="n">
        <v>37475620</v>
      </c>
      <c r="E19" s="5" t="n">
        <v>37475620</v>
      </c>
    </row>
    <row r="20" spans="1:5">
      <c r="A20" s="4" t="s">
        <v>77</v>
      </c>
      <c r="B20" s="6" t="n">
        <v>1059</v>
      </c>
      <c r="C20" s="5" t="n">
        <v>1063027</v>
      </c>
      <c r="D20" s="4" t="s">
        <v>27</v>
      </c>
      <c r="E20" s="6" t="n">
        <v>1064086</v>
      </c>
    </row>
    <row r="21" spans="1:5">
      <c r="A21" s="4" t="s">
        <v>109</v>
      </c>
      <c r="B21" s="5" t="n">
        <v>10583157</v>
      </c>
      <c r="E21" s="5" t="n">
        <v>10583157</v>
      </c>
    </row>
    <row r="22" spans="1:5">
      <c r="A22" s="4" t="s">
        <v>113</v>
      </c>
      <c r="B22" s="6" t="n">
        <v>563</v>
      </c>
      <c r="C22" s="5" t="n">
        <v>561937</v>
      </c>
      <c r="D22" s="4" t="s">
        <v>27</v>
      </c>
      <c r="E22" s="6" t="n">
        <v>562500</v>
      </c>
    </row>
    <row r="23" spans="1:5">
      <c r="A23" s="4" t="s">
        <v>114</v>
      </c>
      <c r="B23" s="5" t="n">
        <v>5625000</v>
      </c>
    </row>
    <row r="24" spans="1:5">
      <c r="A24" s="4" t="s">
        <v>110</v>
      </c>
      <c r="C24" s="5" t="n">
        <v>324872</v>
      </c>
      <c r="D24" s="4" t="s">
        <v>27</v>
      </c>
      <c r="E24" s="5" t="n">
        <v>324872</v>
      </c>
    </row>
    <row r="25" spans="1:5">
      <c r="A25" s="4" t="s">
        <v>92</v>
      </c>
      <c r="D25" s="5" t="n">
        <v>-2264560</v>
      </c>
      <c r="E25" s="5" t="n">
        <v>-2264560</v>
      </c>
    </row>
    <row r="26" spans="1:5">
      <c r="A26" s="4" t="s">
        <v>115</v>
      </c>
      <c r="B26" s="6" t="n">
        <v>12616</v>
      </c>
      <c r="C26" s="5" t="n">
        <v>42603490</v>
      </c>
      <c r="D26" s="5" t="n">
        <v>-36815063</v>
      </c>
      <c r="E26" s="6" t="n">
        <v>5801043</v>
      </c>
    </row>
    <row r="27" spans="1:5">
      <c r="A27" s="4" t="s">
        <v>116</v>
      </c>
      <c r="B27" s="5" t="n">
        <v>126156189</v>
      </c>
      <c r="E27" s="5" t="n">
        <v>126156189</v>
      </c>
    </row>
    <row r="28" spans="1:5">
      <c r="A28" s="3" t="s">
        <v>102</v>
      </c>
    </row>
    <row r="29" spans="1:5">
      <c r="A29" s="4" t="s">
        <v>77</v>
      </c>
      <c r="B29" s="6" t="n">
        <v>78</v>
      </c>
      <c r="C29" s="5" t="n">
        <v>136908</v>
      </c>
      <c r="D29" s="4" t="s">
        <v>27</v>
      </c>
      <c r="E29" s="6" t="n">
        <v>136986</v>
      </c>
    </row>
    <row r="30" spans="1:5">
      <c r="A30" s="4" t="s">
        <v>109</v>
      </c>
      <c r="B30" s="5" t="n">
        <v>788001</v>
      </c>
      <c r="E30" s="5" t="n">
        <v>788001</v>
      </c>
    </row>
    <row r="31" spans="1:5">
      <c r="A31" s="4" t="s">
        <v>92</v>
      </c>
      <c r="D31" s="5" t="n">
        <v>-1108910</v>
      </c>
      <c r="E31" s="6" t="n">
        <v>-1108910</v>
      </c>
    </row>
    <row r="32" spans="1:5">
      <c r="A32" s="4" t="s">
        <v>117</v>
      </c>
      <c r="B32" s="6" t="n">
        <v>12694</v>
      </c>
      <c r="C32" s="6" t="n">
        <v>42740398</v>
      </c>
      <c r="D32" s="6" t="n">
        <v>-37923973</v>
      </c>
      <c r="E32" s="6" t="n">
        <v>4829119</v>
      </c>
    </row>
    <row r="33" spans="1:5">
      <c r="A33" s="4" t="s">
        <v>118</v>
      </c>
      <c r="B33" s="5" t="n">
        <v>126944190</v>
      </c>
      <c r="E33" s="5" t="n">
        <v>1269441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23</v>
      </c>
      <c r="B1" s="2" t="s">
        <v>22</v>
      </c>
      <c r="C1" s="2" t="s">
        <v>23</v>
      </c>
    </row>
    <row r="2" spans="1:3">
      <c r="A2" s="3" t="s">
        <v>186</v>
      </c>
    </row>
    <row r="3" spans="1:3">
      <c r="A3" s="4" t="s">
        <v>424</v>
      </c>
      <c r="B3" s="6" t="n">
        <v>12323000</v>
      </c>
      <c r="C3" s="6" t="n">
        <v>12953000</v>
      </c>
    </row>
    <row r="4" spans="1:3">
      <c r="A4" s="4" t="s">
        <v>425</v>
      </c>
      <c r="B4" s="5" t="n">
        <v>635000</v>
      </c>
      <c r="C4" s="5" t="n">
        <v>1732000</v>
      </c>
    </row>
    <row r="5" spans="1:3">
      <c r="A5" s="4" t="s">
        <v>426</v>
      </c>
      <c r="B5" s="5" t="n">
        <v>84000</v>
      </c>
      <c r="C5" s="5" t="n">
        <v>85000</v>
      </c>
    </row>
    <row r="6" spans="1:3">
      <c r="A6" s="4" t="s">
        <v>427</v>
      </c>
      <c r="B6" s="5" t="n">
        <v>13042000</v>
      </c>
      <c r="C6" s="5" t="n">
        <v>14770000</v>
      </c>
    </row>
    <row r="7" spans="1:3">
      <c r="A7" s="4" t="s">
        <v>428</v>
      </c>
      <c r="B7" s="5" t="n">
        <v>-1176000</v>
      </c>
      <c r="C7" s="5" t="n">
        <v>-956000</v>
      </c>
    </row>
    <row r="8" spans="1:3">
      <c r="A8" s="4" t="s">
        <v>429</v>
      </c>
      <c r="B8" s="5" t="n">
        <v>-1176000</v>
      </c>
      <c r="C8" s="5" t="n">
        <v>-956000</v>
      </c>
    </row>
    <row r="9" spans="1:3">
      <c r="A9" s="4" t="s">
        <v>424</v>
      </c>
      <c r="B9" s="5" t="n">
        <v>11866000</v>
      </c>
      <c r="C9" s="5" t="n">
        <v>13814000</v>
      </c>
    </row>
    <row r="10" spans="1:3">
      <c r="A10" s="4" t="s">
        <v>420</v>
      </c>
      <c r="B10" s="5" t="n">
        <v>-11866000</v>
      </c>
      <c r="C10" s="5" t="n">
        <v>-13814000</v>
      </c>
    </row>
    <row r="11" spans="1:3">
      <c r="A11" s="4" t="s">
        <v>430</v>
      </c>
      <c r="B11" s="4" t="s">
        <v>27</v>
      </c>
      <c r="C11" s="4" t="s">
        <v>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431</v>
      </c>
      <c r="B1" s="2" t="s">
        <v>69</v>
      </c>
    </row>
    <row r="2" spans="1:3">
      <c r="B2" s="2" t="s">
        <v>22</v>
      </c>
      <c r="C2" s="2" t="s">
        <v>23</v>
      </c>
    </row>
    <row r="3" spans="1:3">
      <c r="A3" s="4" t="s">
        <v>432</v>
      </c>
      <c r="B3" s="6" t="n">
        <v>31373000</v>
      </c>
      <c r="C3" s="6" t="n">
        <v>30842000</v>
      </c>
    </row>
    <row r="4" spans="1:3">
      <c r="A4" s="4" t="s">
        <v>433</v>
      </c>
      <c r="B4" s="4" t="s">
        <v>434</v>
      </c>
      <c r="C4" s="4" t="s">
        <v>434</v>
      </c>
    </row>
    <row r="5" spans="1:3">
      <c r="A5" s="4" t="s">
        <v>435</v>
      </c>
      <c r="B5" s="6" t="n">
        <v>810000</v>
      </c>
      <c r="C5" s="6" t="n">
        <v>2520000</v>
      </c>
    </row>
    <row r="6" spans="1:3">
      <c r="A6" s="4" t="s">
        <v>436</v>
      </c>
    </row>
    <row r="7" spans="1:3">
      <c r="A7" s="4" t="s">
        <v>437</v>
      </c>
      <c r="B7" s="5" t="n">
        <v>2036</v>
      </c>
    </row>
    <row r="8" spans="1:3">
      <c r="A8" s="4" t="s">
        <v>438</v>
      </c>
    </row>
    <row r="9" spans="1:3">
      <c r="A9" s="4" t="s">
        <v>437</v>
      </c>
      <c r="B9" s="5" t="n">
        <v>20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6"/>
    <col customWidth="1" max="5" min="5" width="14"/>
  </cols>
  <sheetData>
    <row r="1" spans="1:5">
      <c r="A1" s="1" t="s">
        <v>439</v>
      </c>
      <c r="B1" s="2" t="s">
        <v>1</v>
      </c>
      <c r="D1" s="2" t="s">
        <v>69</v>
      </c>
    </row>
    <row r="2" spans="1:5">
      <c r="B2" s="2" t="s">
        <v>2</v>
      </c>
      <c r="C2" s="2" t="s">
        <v>70</v>
      </c>
      <c r="D2" s="2" t="s">
        <v>22</v>
      </c>
      <c r="E2" s="2" t="s">
        <v>23</v>
      </c>
    </row>
    <row r="3" spans="1:5">
      <c r="A3" s="4" t="s">
        <v>72</v>
      </c>
      <c r="B3" s="6" t="n">
        <v>2290321</v>
      </c>
      <c r="C3" s="6" t="n">
        <v>1442898</v>
      </c>
      <c r="D3" s="6" t="n">
        <v>5591087</v>
      </c>
      <c r="E3" s="6" t="n">
        <v>7364452</v>
      </c>
    </row>
    <row r="4" spans="1:5">
      <c r="A4" s="4" t="s">
        <v>73</v>
      </c>
      <c r="B4" s="5" t="n">
        <v>2150586</v>
      </c>
    </row>
    <row r="5" spans="1:5">
      <c r="A5" s="4" t="s">
        <v>74</v>
      </c>
      <c r="B5" s="5" t="n">
        <v>139735</v>
      </c>
      <c r="C5" s="5" t="n">
        <v>137371</v>
      </c>
      <c r="D5" s="5" t="n">
        <v>308033</v>
      </c>
      <c r="E5" s="5" t="n">
        <v>-803389</v>
      </c>
    </row>
    <row r="6" spans="1:5">
      <c r="A6" s="4" t="s">
        <v>82</v>
      </c>
      <c r="B6" s="5" t="n">
        <v>1051671</v>
      </c>
      <c r="C6" s="5" t="n">
        <v>938035</v>
      </c>
      <c r="D6" s="5" t="n">
        <v>3492475</v>
      </c>
      <c r="E6" s="5" t="n">
        <v>11477791</v>
      </c>
    </row>
    <row r="7" spans="1:5">
      <c r="A7" s="4" t="s">
        <v>83</v>
      </c>
      <c r="B7" s="5" t="n">
        <v>-911936</v>
      </c>
      <c r="C7" s="5" t="n">
        <v>-800664</v>
      </c>
      <c r="D7" s="5" t="n">
        <v>-3184442</v>
      </c>
      <c r="E7" s="5" t="n">
        <v>-12281180</v>
      </c>
    </row>
    <row r="8" spans="1:5">
      <c r="A8" s="4" t="s">
        <v>440</v>
      </c>
      <c r="B8" s="5" t="n">
        <v>196218</v>
      </c>
      <c r="C8" s="5" t="n">
        <v>4559</v>
      </c>
      <c r="D8" s="5" t="n">
        <v>100170</v>
      </c>
      <c r="E8" s="5" t="n">
        <v>160706</v>
      </c>
    </row>
    <row r="9" spans="1:5">
      <c r="A9" s="4" t="s">
        <v>90</v>
      </c>
      <c r="B9" s="5" t="n">
        <v>-1108154</v>
      </c>
      <c r="C9" s="6" t="n">
        <v>-805223</v>
      </c>
      <c r="D9" s="6" t="n">
        <v>-3284612</v>
      </c>
      <c r="E9" s="6" t="n">
        <v>-12441886</v>
      </c>
    </row>
    <row r="10" spans="1:5">
      <c r="A10" s="4" t="s">
        <v>441</v>
      </c>
    </row>
    <row r="11" spans="1:5">
      <c r="A11" s="4" t="s">
        <v>72</v>
      </c>
      <c r="B11" s="5" t="n">
        <v>-249000</v>
      </c>
    </row>
    <row r="12" spans="1:5">
      <c r="A12" s="4" t="s">
        <v>73</v>
      </c>
      <c r="B12" s="5" t="n">
        <v>-249000</v>
      </c>
    </row>
    <row r="13" spans="1:5">
      <c r="A13" s="4" t="s">
        <v>74</v>
      </c>
      <c r="B13" s="4" t="s">
        <v>27</v>
      </c>
    </row>
    <row r="14" spans="1:5">
      <c r="A14" s="4" t="s">
        <v>82</v>
      </c>
      <c r="B14" s="4" t="s">
        <v>27</v>
      </c>
    </row>
    <row r="15" spans="1:5">
      <c r="A15" s="4" t="s">
        <v>83</v>
      </c>
      <c r="B15" s="4" t="s">
        <v>27</v>
      </c>
    </row>
    <row r="16" spans="1:5">
      <c r="A16" s="4" t="s">
        <v>440</v>
      </c>
      <c r="B16" s="4" t="s">
        <v>27</v>
      </c>
    </row>
    <row r="17" spans="1:5">
      <c r="A17" s="4" t="s">
        <v>90</v>
      </c>
      <c r="B17" s="4" t="s">
        <v>27</v>
      </c>
    </row>
    <row r="18" spans="1:5">
      <c r="A18" s="4" t="s">
        <v>360</v>
      </c>
    </row>
    <row r="19" spans="1:5">
      <c r="A19" s="4" t="s">
        <v>72</v>
      </c>
      <c r="B19" s="4" t="s">
        <v>27</v>
      </c>
    </row>
    <row r="20" spans="1:5">
      <c r="A20" s="4" t="s">
        <v>73</v>
      </c>
      <c r="B20" s="4" t="s">
        <v>27</v>
      </c>
    </row>
    <row r="21" spans="1:5">
      <c r="A21" s="4" t="s">
        <v>74</v>
      </c>
      <c r="B21" s="4" t="s">
        <v>27</v>
      </c>
    </row>
    <row r="22" spans="1:5">
      <c r="A22" s="4" t="s">
        <v>82</v>
      </c>
      <c r="B22" s="5" t="n">
        <v>329374</v>
      </c>
    </row>
    <row r="23" spans="1:5">
      <c r="A23" s="4" t="s">
        <v>83</v>
      </c>
      <c r="B23" s="5" t="n">
        <v>-329374</v>
      </c>
    </row>
    <row r="24" spans="1:5">
      <c r="A24" s="4" t="s">
        <v>440</v>
      </c>
      <c r="B24" s="5" t="n">
        <v>191132</v>
      </c>
    </row>
    <row r="25" spans="1:5">
      <c r="A25" s="4" t="s">
        <v>90</v>
      </c>
      <c r="B25" s="5" t="n">
        <v>-520506</v>
      </c>
    </row>
    <row r="26" spans="1:5">
      <c r="A26" s="4" t="s">
        <v>442</v>
      </c>
    </row>
    <row r="27" spans="1:5">
      <c r="A27" s="4" t="s">
        <v>72</v>
      </c>
      <c r="B27" s="5" t="n">
        <v>1598640</v>
      </c>
    </row>
    <row r="28" spans="1:5">
      <c r="A28" s="4" t="s">
        <v>73</v>
      </c>
      <c r="B28" s="5" t="n">
        <v>1406701</v>
      </c>
    </row>
    <row r="29" spans="1:5">
      <c r="A29" s="4" t="s">
        <v>74</v>
      </c>
      <c r="B29" s="5" t="n">
        <v>191939</v>
      </c>
    </row>
    <row r="30" spans="1:5">
      <c r="A30" s="4" t="s">
        <v>82</v>
      </c>
      <c r="B30" s="5" t="n">
        <v>468502</v>
      </c>
    </row>
    <row r="31" spans="1:5">
      <c r="A31" s="4" t="s">
        <v>83</v>
      </c>
      <c r="B31" s="5" t="n">
        <v>-276563</v>
      </c>
    </row>
    <row r="32" spans="1:5">
      <c r="A32" s="4" t="s">
        <v>440</v>
      </c>
      <c r="B32" s="5" t="n">
        <v>5086</v>
      </c>
    </row>
    <row r="33" spans="1:5">
      <c r="A33" s="4" t="s">
        <v>90</v>
      </c>
      <c r="B33" s="5" t="n">
        <v>-281649</v>
      </c>
    </row>
    <row r="34" spans="1:5">
      <c r="A34" s="4" t="s">
        <v>443</v>
      </c>
    </row>
    <row r="35" spans="1:5">
      <c r="A35" s="4" t="s">
        <v>72</v>
      </c>
      <c r="B35" s="5" t="n">
        <v>940681</v>
      </c>
    </row>
    <row r="36" spans="1:5">
      <c r="A36" s="4" t="s">
        <v>73</v>
      </c>
      <c r="B36" s="5" t="n">
        <v>992885</v>
      </c>
    </row>
    <row r="37" spans="1:5">
      <c r="A37" s="4" t="s">
        <v>74</v>
      </c>
      <c r="B37" s="5" t="n">
        <v>-52204</v>
      </c>
    </row>
    <row r="38" spans="1:5">
      <c r="A38" s="4" t="s">
        <v>82</v>
      </c>
      <c r="B38" s="5" t="n">
        <v>253795</v>
      </c>
    </row>
    <row r="39" spans="1:5">
      <c r="A39" s="4" t="s">
        <v>83</v>
      </c>
      <c r="B39" s="5" t="n">
        <v>-305999</v>
      </c>
    </row>
    <row r="40" spans="1:5">
      <c r="A40" s="4" t="s">
        <v>440</v>
      </c>
      <c r="B40" s="4" t="s">
        <v>27</v>
      </c>
    </row>
    <row r="41" spans="1:5">
      <c r="A41" s="4" t="s">
        <v>90</v>
      </c>
      <c r="B41" s="6" t="n">
        <v>-3059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44</v>
      </c>
      <c r="B1" s="2" t="s">
        <v>2</v>
      </c>
      <c r="C1" s="2" t="s">
        <v>22</v>
      </c>
      <c r="D1" s="2" t="s">
        <v>23</v>
      </c>
    </row>
    <row r="2" spans="1:4">
      <c r="A2" s="4" t="s">
        <v>445</v>
      </c>
      <c r="B2" s="6" t="n">
        <v>5570142</v>
      </c>
      <c r="C2" s="6" t="n">
        <v>5504818</v>
      </c>
      <c r="D2" s="6" t="n">
        <v>117972</v>
      </c>
    </row>
    <row r="3" spans="1:4">
      <c r="A3" s="4" t="s">
        <v>446</v>
      </c>
      <c r="B3" s="5" t="n">
        <v>-2629490</v>
      </c>
      <c r="C3" s="5" t="n">
        <v>-2541178</v>
      </c>
      <c r="D3" s="5" t="n">
        <v>-117972</v>
      </c>
    </row>
    <row r="4" spans="1:4">
      <c r="A4" s="4" t="s">
        <v>447</v>
      </c>
      <c r="B4" s="5" t="n">
        <v>2940652</v>
      </c>
      <c r="C4" s="5" t="n">
        <v>2963640</v>
      </c>
      <c r="D4" s="4" t="s">
        <v>27</v>
      </c>
    </row>
    <row r="5" spans="1:4">
      <c r="A5" s="4" t="s">
        <v>448</v>
      </c>
    </row>
    <row r="6" spans="1:4">
      <c r="A6" s="4" t="s">
        <v>445</v>
      </c>
      <c r="B6" s="5" t="n">
        <v>1544990</v>
      </c>
      <c r="C6" s="5" t="n">
        <v>1458256</v>
      </c>
      <c r="D6" s="4" t="s">
        <v>27</v>
      </c>
    </row>
    <row r="7" spans="1:4">
      <c r="A7" s="4" t="s">
        <v>449</v>
      </c>
    </row>
    <row r="8" spans="1:4">
      <c r="A8" s="4" t="s">
        <v>445</v>
      </c>
      <c r="B8" s="5" t="n">
        <v>375152</v>
      </c>
      <c r="C8" s="5" t="n">
        <v>396562</v>
      </c>
      <c r="D8" s="4" t="s">
        <v>27</v>
      </c>
    </row>
    <row r="9" spans="1:4">
      <c r="A9" s="4" t="s">
        <v>450</v>
      </c>
    </row>
    <row r="10" spans="1:4">
      <c r="A10" s="4" t="s">
        <v>445</v>
      </c>
      <c r="B10" s="5" t="n">
        <v>1000000</v>
      </c>
      <c r="C10" s="5" t="n">
        <v>1000000</v>
      </c>
      <c r="D10" s="4" t="s">
        <v>27</v>
      </c>
    </row>
    <row r="11" spans="1:4">
      <c r="A11" s="4" t="s">
        <v>451</v>
      </c>
    </row>
    <row r="12" spans="1:4">
      <c r="A12" s="4" t="s">
        <v>445</v>
      </c>
      <c r="C12" s="4" t="s">
        <v>27</v>
      </c>
      <c r="D12" s="5" t="n">
        <v>2972</v>
      </c>
    </row>
    <row r="13" spans="1:4">
      <c r="A13" s="4" t="s">
        <v>452</v>
      </c>
    </row>
    <row r="14" spans="1:4">
      <c r="A14" s="4" t="s">
        <v>445</v>
      </c>
      <c r="C14" s="4" t="s">
        <v>27</v>
      </c>
      <c r="D14" s="5" t="n">
        <v>115000</v>
      </c>
    </row>
    <row r="15" spans="1:4">
      <c r="A15" s="4" t="s">
        <v>453</v>
      </c>
    </row>
    <row r="16" spans="1:4">
      <c r="A16" s="4" t="s">
        <v>445</v>
      </c>
      <c r="B16" s="6" t="n">
        <v>2650000</v>
      </c>
      <c r="C16" s="6" t="n">
        <v>2650000</v>
      </c>
      <c r="D16" s="4" t="s">
        <v>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6"/>
    <col customWidth="1" max="2" min="2" width="16"/>
  </cols>
  <sheetData>
    <row r="1" spans="1:2">
      <c r="A1" s="1" t="s">
        <v>454</v>
      </c>
      <c r="B1" s="2" t="s">
        <v>69</v>
      </c>
    </row>
    <row r="2" spans="1:2">
      <c r="B2" s="2" t="s">
        <v>22</v>
      </c>
    </row>
    <row r="3" spans="1:2">
      <c r="A3" s="4" t="s">
        <v>455</v>
      </c>
      <c r="B3" s="4" t="s">
        <v>456</v>
      </c>
    </row>
    <row r="4" spans="1:2">
      <c r="A4" s="4" t="s">
        <v>457</v>
      </c>
      <c r="B4" s="4" t="s">
        <v>458</v>
      </c>
    </row>
    <row r="5" spans="1:2">
      <c r="A5" s="4" t="s">
        <v>363</v>
      </c>
    </row>
    <row r="6" spans="1:2">
      <c r="A6" s="4" t="s">
        <v>459</v>
      </c>
      <c r="B6" s="4" t="s">
        <v>343</v>
      </c>
    </row>
    <row r="7" spans="1:2">
      <c r="A7" s="4" t="s">
        <v>455</v>
      </c>
      <c r="B7" s="4" t="s">
        <v>460</v>
      </c>
    </row>
    <row r="8" spans="1:2">
      <c r="A8" s="4" t="s">
        <v>457</v>
      </c>
      <c r="B8"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21"/>
  </cols>
  <sheetData>
    <row r="1" spans="1:2">
      <c r="A1" s="1" t="s">
        <v>462</v>
      </c>
      <c r="B1" s="2" t="s">
        <v>463</v>
      </c>
    </row>
    <row r="2" spans="1:2">
      <c r="A2" s="3" t="s">
        <v>192</v>
      </c>
    </row>
    <row r="3" spans="1:2">
      <c r="A3" s="4" t="s">
        <v>464</v>
      </c>
      <c r="B3" s="6" t="n">
        <v>1485128</v>
      </c>
    </row>
    <row r="4" spans="1:2">
      <c r="A4" s="4" t="s">
        <v>465</v>
      </c>
      <c r="B4" s="5" t="n">
        <v>324872</v>
      </c>
    </row>
    <row r="5" spans="1:2">
      <c r="A5" s="4" t="s">
        <v>99</v>
      </c>
      <c r="B5" s="6" t="n">
        <v>181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6"/>
    <col customWidth="1" max="3" min="3" width="41"/>
    <col customWidth="1" max="4" min="4" width="14"/>
    <col customWidth="1" max="5" min="5" width="29"/>
    <col customWidth="1" max="6" min="6" width="14"/>
    <col customWidth="1" max="7" min="7" width="14"/>
    <col customWidth="1" max="8" min="8" width="14"/>
    <col customWidth="1" max="9" min="9" width="13"/>
  </cols>
  <sheetData>
    <row r="1" spans="1:9">
      <c r="A1" s="1" t="s">
        <v>466</v>
      </c>
      <c r="B1" s="2" t="s">
        <v>467</v>
      </c>
      <c r="C1" s="2" t="s">
        <v>468</v>
      </c>
      <c r="D1" s="2" t="s">
        <v>469</v>
      </c>
      <c r="E1" s="2" t="s">
        <v>470</v>
      </c>
      <c r="F1" s="2" t="s">
        <v>2</v>
      </c>
      <c r="G1" s="2" t="s">
        <v>22</v>
      </c>
      <c r="H1" s="2" t="s">
        <v>23</v>
      </c>
      <c r="I1" s="2" t="s">
        <v>471</v>
      </c>
    </row>
    <row r="2" spans="1:9">
      <c r="A2" s="4" t="s">
        <v>472</v>
      </c>
      <c r="G2" s="6" t="n">
        <v>15000</v>
      </c>
      <c r="H2" s="4" t="s">
        <v>27</v>
      </c>
    </row>
    <row r="3" spans="1:9">
      <c r="A3" s="4" t="s">
        <v>473</v>
      </c>
      <c r="G3" s="5" t="n">
        <v>26872</v>
      </c>
    </row>
    <row r="4" spans="1:9">
      <c r="A4" s="4" t="s">
        <v>474</v>
      </c>
      <c r="G4" s="5" t="n">
        <v>1760000</v>
      </c>
    </row>
    <row r="5" spans="1:9">
      <c r="A5" s="4" t="s">
        <v>475</v>
      </c>
      <c r="G5" s="5" t="n">
        <v>50000</v>
      </c>
    </row>
    <row r="6" spans="1:9">
      <c r="A6" s="4" t="s">
        <v>400</v>
      </c>
      <c r="F6" s="6" t="n">
        <v>86734</v>
      </c>
    </row>
    <row r="7" spans="1:9">
      <c r="A7" s="4" t="s">
        <v>476</v>
      </c>
    </row>
    <row r="8" spans="1:9">
      <c r="A8" s="4" t="s">
        <v>477</v>
      </c>
      <c r="G8" s="6" t="n">
        <v>437000</v>
      </c>
    </row>
    <row r="9" spans="1:9">
      <c r="A9" s="4" t="s">
        <v>478</v>
      </c>
      <c r="C9" s="4" t="s">
        <v>479</v>
      </c>
    </row>
    <row r="10" spans="1:9">
      <c r="A10" s="4" t="s">
        <v>480</v>
      </c>
    </row>
    <row r="11" spans="1:9">
      <c r="A11" s="4" t="s">
        <v>481</v>
      </c>
      <c r="C11" s="4" t="s">
        <v>482</v>
      </c>
    </row>
    <row r="12" spans="1:9">
      <c r="A12" s="4" t="s">
        <v>483</v>
      </c>
      <c r="C12" s="4" t="s">
        <v>347</v>
      </c>
    </row>
    <row r="13" spans="1:9">
      <c r="A13" s="4" t="s">
        <v>484</v>
      </c>
    </row>
    <row r="14" spans="1:9">
      <c r="A14" s="4" t="s">
        <v>481</v>
      </c>
      <c r="C14" s="4" t="s">
        <v>485</v>
      </c>
    </row>
    <row r="15" spans="1:9">
      <c r="A15" s="4" t="s">
        <v>483</v>
      </c>
      <c r="C15" s="4" t="s">
        <v>486</v>
      </c>
    </row>
    <row r="16" spans="1:9">
      <c r="A16" s="4" t="s">
        <v>487</v>
      </c>
    </row>
    <row r="17" spans="1:9">
      <c r="A17" s="4" t="s">
        <v>477</v>
      </c>
      <c r="I17" s="6" t="n">
        <v>115000</v>
      </c>
    </row>
    <row r="18" spans="1:9">
      <c r="A18" s="4" t="s">
        <v>481</v>
      </c>
      <c r="I18" s="4" t="s">
        <v>488</v>
      </c>
    </row>
    <row r="19" spans="1:9">
      <c r="A19" s="4" t="s">
        <v>489</v>
      </c>
    </row>
    <row r="20" spans="1:9">
      <c r="A20" s="4" t="s">
        <v>490</v>
      </c>
      <c r="D20" s="6" t="n">
        <v>100000</v>
      </c>
    </row>
    <row r="21" spans="1:9">
      <c r="A21" s="4" t="s">
        <v>472</v>
      </c>
      <c r="D21" s="6" t="n">
        <v>15000</v>
      </c>
    </row>
    <row r="22" spans="1:9">
      <c r="A22" s="4" t="s">
        <v>491</v>
      </c>
    </row>
    <row r="23" spans="1:9">
      <c r="A23" s="4" t="s">
        <v>477</v>
      </c>
      <c r="B23" s="6" t="n">
        <v>1000000</v>
      </c>
    </row>
    <row r="24" spans="1:9">
      <c r="A24" s="4" t="s">
        <v>492</v>
      </c>
      <c r="B24" s="4" t="s">
        <v>493</v>
      </c>
    </row>
    <row r="25" spans="1:9">
      <c r="A25" s="4" t="s">
        <v>494</v>
      </c>
    </row>
    <row r="26" spans="1:9">
      <c r="A26" s="4" t="s">
        <v>477</v>
      </c>
      <c r="B26" s="6" t="n">
        <v>1810000</v>
      </c>
    </row>
    <row r="27" spans="1:9">
      <c r="A27" s="4" t="s">
        <v>492</v>
      </c>
      <c r="B27" s="4" t="s">
        <v>495</v>
      </c>
    </row>
    <row r="28" spans="1:9">
      <c r="A28" s="4" t="s">
        <v>496</v>
      </c>
      <c r="B28" s="6" t="n">
        <v>5656250</v>
      </c>
    </row>
    <row r="29" spans="1:9">
      <c r="A29" s="4" t="s">
        <v>497</v>
      </c>
      <c r="B29" s="8" t="n">
        <v>0.08</v>
      </c>
    </row>
    <row r="30" spans="1:9">
      <c r="A30" s="4" t="s">
        <v>498</v>
      </c>
    </row>
    <row r="31" spans="1:9">
      <c r="A31" s="4" t="s">
        <v>477</v>
      </c>
      <c r="E31" s="6" t="n">
        <v>20000</v>
      </c>
    </row>
    <row r="32" spans="1:9">
      <c r="A32" s="4" t="s">
        <v>481</v>
      </c>
      <c r="E32" s="4" t="s">
        <v>499</v>
      </c>
    </row>
    <row r="33" spans="1:9">
      <c r="A33" s="4" t="s">
        <v>483</v>
      </c>
      <c r="E33" s="4" t="s">
        <v>343</v>
      </c>
    </row>
    <row r="34" spans="1:9">
      <c r="A34" s="4" t="s">
        <v>492</v>
      </c>
      <c r="E34" s="4" t="s">
        <v>500</v>
      </c>
    </row>
    <row r="35" spans="1:9">
      <c r="A35" s="4" t="s">
        <v>478</v>
      </c>
      <c r="E35" s="4" t="s">
        <v>501</v>
      </c>
    </row>
    <row r="36" spans="1:9">
      <c r="A36" s="4" t="s">
        <v>502</v>
      </c>
    </row>
    <row r="37" spans="1:9">
      <c r="A37" s="4" t="s">
        <v>503</v>
      </c>
      <c r="B37" s="6" t="n">
        <v>26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5"/>
    <col customWidth="1" max="3" min="3" width="16"/>
    <col customWidth="1" max="4" min="4" width="14"/>
  </cols>
  <sheetData>
    <row r="1" spans="1:4">
      <c r="A1" s="1" t="s">
        <v>504</v>
      </c>
      <c r="B1" s="2" t="s">
        <v>1</v>
      </c>
      <c r="C1" s="2" t="s">
        <v>69</v>
      </c>
    </row>
    <row r="2" spans="1:4">
      <c r="B2" s="2" t="s">
        <v>2</v>
      </c>
      <c r="C2" s="2" t="s">
        <v>22</v>
      </c>
      <c r="D2" s="2" t="s">
        <v>23</v>
      </c>
    </row>
    <row r="3" spans="1:4">
      <c r="A3" s="3" t="s">
        <v>51</v>
      </c>
    </row>
    <row r="4" spans="1:4">
      <c r="A4" s="4" t="s">
        <v>109</v>
      </c>
      <c r="B4" s="5" t="n">
        <v>788001</v>
      </c>
      <c r="C4" s="5" t="n">
        <v>10583157</v>
      </c>
      <c r="D4" s="5" t="n">
        <v>2409681</v>
      </c>
    </row>
    <row r="5" spans="1:4">
      <c r="A5" s="4" t="s">
        <v>505</v>
      </c>
      <c r="B5" s="6" t="n">
        <v>95360</v>
      </c>
      <c r="C5" s="6" t="n">
        <v>423783</v>
      </c>
      <c r="D5" s="6" t="n">
        <v>371737</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506</v>
      </c>
      <c r="B1" s="2" t="s">
        <v>1</v>
      </c>
      <c r="C1" s="2" t="s">
        <v>69</v>
      </c>
    </row>
    <row r="2" spans="1:4">
      <c r="B2" s="2" t="s">
        <v>2</v>
      </c>
      <c r="C2" s="2" t="s">
        <v>22</v>
      </c>
      <c r="D2" s="2" t="s">
        <v>23</v>
      </c>
    </row>
    <row r="3" spans="1:4">
      <c r="A3" s="3" t="s">
        <v>51</v>
      </c>
    </row>
    <row r="4" spans="1:4">
      <c r="A4" s="4" t="s">
        <v>507</v>
      </c>
      <c r="C4" s="5" t="n">
        <v>37475620</v>
      </c>
      <c r="D4" s="5" t="n">
        <v>11013170</v>
      </c>
    </row>
    <row r="5" spans="1:4">
      <c r="A5" s="4" t="s">
        <v>109</v>
      </c>
      <c r="B5" s="5" t="n">
        <v>788001</v>
      </c>
      <c r="C5" s="5" t="n">
        <v>10583157</v>
      </c>
      <c r="D5" s="5" t="n">
        <v>2409681</v>
      </c>
    </row>
    <row r="6" spans="1:4">
      <c r="A6" s="4" t="s">
        <v>508</v>
      </c>
      <c r="D6" s="5" t="n">
        <v>16334</v>
      </c>
    </row>
    <row r="7" spans="1:4">
      <c r="A7" s="4" t="s">
        <v>108</v>
      </c>
      <c r="D7" s="5" t="n">
        <v>999667</v>
      </c>
    </row>
    <row r="8" spans="1:4">
      <c r="A8" s="4" t="s">
        <v>509</v>
      </c>
      <c r="C8" s="6" t="n">
        <v>2936792</v>
      </c>
      <c r="D8" s="6" t="n">
        <v>3544448</v>
      </c>
    </row>
    <row r="9" spans="1:4">
      <c r="A9" s="4" t="s">
        <v>505</v>
      </c>
      <c r="B9" s="6" t="n">
        <v>95360</v>
      </c>
      <c r="C9" s="6" t="n">
        <v>423783</v>
      </c>
      <c r="D9" s="5" t="n">
        <v>371737</v>
      </c>
    </row>
    <row r="10" spans="1:4">
      <c r="A10" s="4" t="s">
        <v>510</v>
      </c>
      <c r="D10" s="5" t="n">
        <v>5600</v>
      </c>
    </row>
    <row r="11" spans="1:4">
      <c r="A11" s="4" t="s">
        <v>511</v>
      </c>
      <c r="D11" s="4" t="s">
        <v>27</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512</v>
      </c>
      <c r="B1" s="2" t="s">
        <v>1</v>
      </c>
      <c r="C1" s="2" t="s">
        <v>69</v>
      </c>
    </row>
    <row r="2" spans="1:3">
      <c r="B2" s="2" t="s">
        <v>2</v>
      </c>
      <c r="C2" s="2" t="s">
        <v>22</v>
      </c>
    </row>
    <row r="3" spans="1:3">
      <c r="A3" s="3" t="s">
        <v>513</v>
      </c>
    </row>
    <row r="4" spans="1:3">
      <c r="A4" s="4" t="s">
        <v>514</v>
      </c>
      <c r="B4" s="5" t="n">
        <v>12691084</v>
      </c>
      <c r="C4" s="5" t="n">
        <v>636093</v>
      </c>
    </row>
    <row r="5" spans="1:3">
      <c r="A5" s="4" t="s">
        <v>515</v>
      </c>
      <c r="B5" s="5" t="n">
        <v>200000</v>
      </c>
      <c r="C5" s="5" t="n">
        <v>20147986</v>
      </c>
    </row>
    <row r="6" spans="1:3">
      <c r="A6" s="4" t="s">
        <v>516</v>
      </c>
      <c r="B6" s="4" t="s">
        <v>27</v>
      </c>
      <c r="C6" s="5" t="n">
        <v>-6281250</v>
      </c>
    </row>
    <row r="7" spans="1:3">
      <c r="A7" s="4" t="s">
        <v>517</v>
      </c>
      <c r="B7" s="5" t="n">
        <v>-130000</v>
      </c>
      <c r="C7" s="5" t="n">
        <v>-1811745</v>
      </c>
    </row>
    <row r="8" spans="1:3">
      <c r="A8" s="4" t="s">
        <v>518</v>
      </c>
      <c r="B8" s="5" t="n">
        <v>12761084</v>
      </c>
      <c r="C8" s="5" t="n">
        <v>12691084</v>
      </c>
    </row>
    <row r="9" spans="1:3">
      <c r="A9" s="3" t="s">
        <v>519</v>
      </c>
    </row>
    <row r="10" spans="1:3">
      <c r="A10" s="4" t="s">
        <v>514</v>
      </c>
      <c r="B10" s="8" t="n">
        <v>0.08</v>
      </c>
      <c r="C10" s="8" t="n">
        <v>0.27</v>
      </c>
    </row>
    <row r="11" spans="1:3">
      <c r="A11" s="4" t="s">
        <v>515</v>
      </c>
      <c r="B11" s="9" t="n">
        <v>0.07000000000000001</v>
      </c>
      <c r="C11" s="9" t="n">
        <v>0.08</v>
      </c>
    </row>
    <row r="12" spans="1:3">
      <c r="A12" s="4" t="s">
        <v>516</v>
      </c>
      <c r="B12" s="4" t="s">
        <v>27</v>
      </c>
      <c r="C12" s="9" t="n">
        <v>0.08</v>
      </c>
    </row>
    <row r="13" spans="1:3">
      <c r="A13" s="4" t="s">
        <v>517</v>
      </c>
      <c r="B13" s="9" t="n">
        <v>0.07000000000000001</v>
      </c>
      <c r="C13" s="9" t="n">
        <v>0.24</v>
      </c>
    </row>
    <row r="14" spans="1:3">
      <c r="A14" s="4" t="s">
        <v>518</v>
      </c>
      <c r="B14" s="8" t="n">
        <v>0.08</v>
      </c>
      <c r="C14" s="8" t="n">
        <v>0.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9</v>
      </c>
      <c r="B1" s="2" t="s">
        <v>1</v>
      </c>
      <c r="D1" s="2" t="s">
        <v>69</v>
      </c>
    </row>
    <row r="2" spans="1:5">
      <c r="B2" s="2" t="s">
        <v>2</v>
      </c>
      <c r="C2" s="2" t="s">
        <v>70</v>
      </c>
      <c r="D2" s="2" t="s">
        <v>22</v>
      </c>
      <c r="E2" s="2" t="s">
        <v>23</v>
      </c>
    </row>
    <row r="3" spans="1:5">
      <c r="A3" s="3" t="s">
        <v>120</v>
      </c>
    </row>
    <row r="4" spans="1:5">
      <c r="A4" s="4" t="s">
        <v>92</v>
      </c>
      <c r="B4" s="6" t="n">
        <v>-1108910</v>
      </c>
      <c r="C4" s="6" t="n">
        <v>-805910</v>
      </c>
      <c r="D4" s="6" t="n">
        <v>-2264560</v>
      </c>
      <c r="E4" s="6" t="n">
        <v>-12452260</v>
      </c>
    </row>
    <row r="5" spans="1:5">
      <c r="A5" s="3" t="s">
        <v>121</v>
      </c>
    </row>
    <row r="6" spans="1:5">
      <c r="A6" s="4" t="s">
        <v>122</v>
      </c>
      <c r="B6" s="5" t="n">
        <v>114024</v>
      </c>
      <c r="C6" s="5" t="n">
        <v>58573</v>
      </c>
      <c r="D6" s="5" t="n">
        <v>273162</v>
      </c>
      <c r="E6" s="5" t="n">
        <v>586502</v>
      </c>
    </row>
    <row r="7" spans="1:5">
      <c r="A7" s="4" t="s">
        <v>123</v>
      </c>
      <c r="B7" s="5" t="n">
        <v>131458</v>
      </c>
      <c r="C7" s="5" t="n">
        <v>17958</v>
      </c>
      <c r="D7" s="5" t="n">
        <v>85329</v>
      </c>
      <c r="E7" s="5" t="n">
        <v>206936</v>
      </c>
    </row>
    <row r="8" spans="1:5">
      <c r="A8" s="4" t="s">
        <v>124</v>
      </c>
      <c r="B8" s="5" t="n">
        <v>136986</v>
      </c>
      <c r="C8" s="5" t="n">
        <v>280764</v>
      </c>
      <c r="D8" s="5" t="n">
        <v>1064086</v>
      </c>
      <c r="E8" s="5" t="n">
        <v>887173</v>
      </c>
    </row>
    <row r="9" spans="1:5">
      <c r="A9" s="4" t="s">
        <v>125</v>
      </c>
      <c r="B9" s="5" t="n">
        <v>86734</v>
      </c>
    </row>
    <row r="10" spans="1:5">
      <c r="A10" s="4" t="s">
        <v>88</v>
      </c>
      <c r="D10" s="5" t="n">
        <v>-15000</v>
      </c>
      <c r="E10" s="4" t="s">
        <v>27</v>
      </c>
    </row>
    <row r="11" spans="1:5">
      <c r="A11" s="4" t="s">
        <v>126</v>
      </c>
      <c r="B11" s="5" t="n">
        <v>28446</v>
      </c>
      <c r="D11" s="5" t="n">
        <v>97841</v>
      </c>
      <c r="E11" s="4" t="s">
        <v>27</v>
      </c>
    </row>
    <row r="12" spans="1:5">
      <c r="A12" s="4" t="s">
        <v>127</v>
      </c>
      <c r="B12" s="5" t="n">
        <v>14401</v>
      </c>
      <c r="C12" s="5" t="n">
        <v>63189</v>
      </c>
      <c r="D12" s="5" t="n">
        <v>38409</v>
      </c>
      <c r="E12" s="5" t="n">
        <v>167315</v>
      </c>
    </row>
    <row r="13" spans="1:5">
      <c r="A13" s="4" t="s">
        <v>128</v>
      </c>
      <c r="D13" s="4" t="s">
        <v>27</v>
      </c>
      <c r="E13" s="5" t="n">
        <v>168795</v>
      </c>
    </row>
    <row r="14" spans="1:5">
      <c r="A14" s="4" t="s">
        <v>129</v>
      </c>
      <c r="D14" s="4" t="s">
        <v>27</v>
      </c>
      <c r="E14" s="5" t="n">
        <v>5320074</v>
      </c>
    </row>
    <row r="15" spans="1:5">
      <c r="A15" s="4" t="s">
        <v>130</v>
      </c>
      <c r="D15" s="4" t="s">
        <v>27</v>
      </c>
      <c r="E15" s="5" t="n">
        <v>60000</v>
      </c>
    </row>
    <row r="16" spans="1:5">
      <c r="A16" s="4" t="s">
        <v>131</v>
      </c>
      <c r="D16" s="4" t="s">
        <v>27</v>
      </c>
      <c r="E16" s="5" t="n">
        <v>3084892</v>
      </c>
    </row>
    <row r="17" spans="1:5">
      <c r="A17" s="4" t="s">
        <v>132</v>
      </c>
      <c r="D17" s="5" t="n">
        <v>-1030000</v>
      </c>
      <c r="E17" s="4" t="s">
        <v>27</v>
      </c>
    </row>
    <row r="18" spans="1:5">
      <c r="A18" s="3" t="s">
        <v>133</v>
      </c>
    </row>
    <row r="19" spans="1:5">
      <c r="A19" s="4" t="s">
        <v>28</v>
      </c>
      <c r="B19" s="5" t="n">
        <v>-45490</v>
      </c>
      <c r="C19" s="5" t="n">
        <v>-12512</v>
      </c>
      <c r="D19" s="5" t="n">
        <v>155480</v>
      </c>
      <c r="E19" s="5" t="n">
        <v>-189165</v>
      </c>
    </row>
    <row r="20" spans="1:5">
      <c r="A20" s="4" t="s">
        <v>29</v>
      </c>
      <c r="B20" s="5" t="n">
        <v>6694</v>
      </c>
      <c r="C20" s="5" t="n">
        <v>30893</v>
      </c>
      <c r="D20" s="5" t="n">
        <v>164332</v>
      </c>
      <c r="E20" s="5" t="n">
        <v>41281</v>
      </c>
    </row>
    <row r="21" spans="1:5">
      <c r="A21" s="4" t="s">
        <v>30</v>
      </c>
      <c r="B21" s="5" t="n">
        <v>-761063</v>
      </c>
      <c r="C21" s="5" t="n">
        <v>7702</v>
      </c>
      <c r="D21" s="5" t="n">
        <v>-263733</v>
      </c>
      <c r="E21" s="5" t="n">
        <v>18093</v>
      </c>
    </row>
    <row r="22" spans="1:5">
      <c r="A22" s="4" t="s">
        <v>34</v>
      </c>
      <c r="B22" s="4" t="s">
        <v>27</v>
      </c>
      <c r="C22" s="5" t="n">
        <v>-5348</v>
      </c>
      <c r="D22" s="5" t="n">
        <v>-360347</v>
      </c>
      <c r="E22" s="5" t="n">
        <v>-5980</v>
      </c>
    </row>
    <row r="23" spans="1:5">
      <c r="A23" s="4" t="s">
        <v>40</v>
      </c>
      <c r="B23" s="5" t="n">
        <v>886638</v>
      </c>
      <c r="C23" s="5" t="n">
        <v>-16197</v>
      </c>
      <c r="D23" s="5" t="n">
        <v>-914177</v>
      </c>
      <c r="E23" s="5" t="n">
        <v>-121723</v>
      </c>
    </row>
    <row r="24" spans="1:5">
      <c r="A24" s="4" t="s">
        <v>41</v>
      </c>
      <c r="B24" s="5" t="n">
        <v>-4375</v>
      </c>
      <c r="C24" s="5" t="n">
        <v>-6883</v>
      </c>
      <c r="D24" s="5" t="n">
        <v>-28214</v>
      </c>
      <c r="E24" s="5" t="n">
        <v>-28095</v>
      </c>
    </row>
    <row r="25" spans="1:5">
      <c r="A25" s="4" t="s">
        <v>134</v>
      </c>
      <c r="B25" s="5" t="n">
        <v>-514457</v>
      </c>
      <c r="C25" s="5" t="n">
        <v>-387771</v>
      </c>
      <c r="D25" s="5" t="n">
        <v>-2997392</v>
      </c>
      <c r="E25" s="5" t="n">
        <v>-2256162</v>
      </c>
    </row>
    <row r="26" spans="1:5">
      <c r="A26" s="3" t="s">
        <v>135</v>
      </c>
    </row>
    <row r="27" spans="1:5">
      <c r="A27" s="4" t="s">
        <v>136</v>
      </c>
      <c r="D27" s="5" t="n">
        <v>-96754</v>
      </c>
      <c r="E27" s="4" t="s">
        <v>27</v>
      </c>
    </row>
    <row r="28" spans="1:5">
      <c r="A28" s="4" t="s">
        <v>26</v>
      </c>
      <c r="D28" s="5" t="n">
        <v>-76552</v>
      </c>
      <c r="E28" s="4" t="s">
        <v>27</v>
      </c>
    </row>
    <row r="29" spans="1:5">
      <c r="A29" s="4" t="s">
        <v>137</v>
      </c>
      <c r="B29" s="5" t="n">
        <v>-318692</v>
      </c>
      <c r="C29" s="5" t="n">
        <v>-13605</v>
      </c>
      <c r="D29" s="5" t="n">
        <v>-2209665</v>
      </c>
      <c r="E29" s="5" t="n">
        <v>-173874</v>
      </c>
    </row>
    <row r="30" spans="1:5">
      <c r="A30" s="4" t="s">
        <v>138</v>
      </c>
      <c r="B30" s="5" t="n">
        <v>-129500</v>
      </c>
      <c r="C30" s="4" t="s">
        <v>27</v>
      </c>
    </row>
    <row r="31" spans="1:5">
      <c r="A31" s="4" t="s">
        <v>139</v>
      </c>
      <c r="B31" s="5" t="n">
        <v>-448192</v>
      </c>
      <c r="C31" s="5" t="n">
        <v>-13605</v>
      </c>
      <c r="D31" s="5" t="n">
        <v>-2382971</v>
      </c>
      <c r="E31" s="5" t="n">
        <v>-173874</v>
      </c>
    </row>
    <row r="32" spans="1:5">
      <c r="A32" s="3" t="s">
        <v>140</v>
      </c>
    </row>
    <row r="33" spans="1:5">
      <c r="A33" s="4" t="s">
        <v>141</v>
      </c>
      <c r="B33" s="5" t="n">
        <v>-21410</v>
      </c>
      <c r="C33" s="5" t="n">
        <v>-3552</v>
      </c>
      <c r="D33" s="5" t="n">
        <v>-142491</v>
      </c>
      <c r="E33" s="5" t="n">
        <v>-6904</v>
      </c>
    </row>
    <row r="34" spans="1:5">
      <c r="A34" s="4" t="s">
        <v>142</v>
      </c>
      <c r="B34" s="5" t="n">
        <v>-943</v>
      </c>
      <c r="C34" s="5" t="n">
        <v>-3861</v>
      </c>
      <c r="D34" s="5" t="n">
        <v>-9754</v>
      </c>
      <c r="E34" s="5" t="n">
        <v>-325668</v>
      </c>
    </row>
    <row r="35" spans="1:5">
      <c r="A35" s="4" t="s">
        <v>143</v>
      </c>
      <c r="D35" s="5" t="n">
        <v>2733128</v>
      </c>
      <c r="E35" s="4" t="s">
        <v>27</v>
      </c>
    </row>
    <row r="36" spans="1:5">
      <c r="A36" s="4" t="s">
        <v>144</v>
      </c>
      <c r="B36" s="4" t="s">
        <v>27</v>
      </c>
      <c r="C36" s="5" t="n">
        <v>2936792</v>
      </c>
      <c r="D36" s="5" t="n">
        <v>2936792</v>
      </c>
      <c r="E36" s="5" t="n">
        <v>3544448</v>
      </c>
    </row>
    <row r="37" spans="1:5">
      <c r="A37" s="4" t="s">
        <v>145</v>
      </c>
      <c r="B37" s="5" t="n">
        <v>-22353</v>
      </c>
      <c r="C37" s="5" t="n">
        <v>2929379</v>
      </c>
      <c r="D37" s="5" t="n">
        <v>5517675</v>
      </c>
      <c r="E37" s="5" t="n">
        <v>3211876</v>
      </c>
    </row>
    <row r="38" spans="1:5">
      <c r="A38" s="4" t="s">
        <v>146</v>
      </c>
      <c r="B38" s="5" t="n">
        <v>-985002</v>
      </c>
      <c r="C38" s="5" t="n">
        <v>2528003</v>
      </c>
      <c r="D38" s="5" t="n">
        <v>137312</v>
      </c>
      <c r="E38" s="5" t="n">
        <v>781840</v>
      </c>
    </row>
    <row r="39" spans="1:5">
      <c r="A39" s="4" t="s">
        <v>147</v>
      </c>
      <c r="B39" s="5" t="n">
        <v>1413999</v>
      </c>
      <c r="C39" s="5" t="n">
        <v>1276687</v>
      </c>
      <c r="D39" s="5" t="n">
        <v>1276687</v>
      </c>
      <c r="E39" s="5" t="n">
        <v>494847</v>
      </c>
    </row>
    <row r="40" spans="1:5">
      <c r="A40" s="4" t="s">
        <v>148</v>
      </c>
      <c r="B40" s="5" t="n">
        <v>428997</v>
      </c>
      <c r="C40" s="5" t="n">
        <v>3804690</v>
      </c>
      <c r="D40" s="5" t="n">
        <v>1413999</v>
      </c>
      <c r="E40" s="5" t="n">
        <v>1276687</v>
      </c>
    </row>
    <row r="41" spans="1:5">
      <c r="A41" s="3" t="s">
        <v>149</v>
      </c>
    </row>
    <row r="42" spans="1:5">
      <c r="A42" s="4" t="s">
        <v>150</v>
      </c>
      <c r="B42" s="5" t="n">
        <v>9177</v>
      </c>
      <c r="C42" s="5" t="n">
        <v>2312</v>
      </c>
      <c r="D42" s="5" t="n">
        <v>25876</v>
      </c>
      <c r="E42" s="5" t="n">
        <v>160937</v>
      </c>
    </row>
    <row r="43" spans="1:5">
      <c r="A43" s="4" t="s">
        <v>151</v>
      </c>
      <c r="B43" s="5" t="n">
        <v>756</v>
      </c>
      <c r="C43" s="5" t="n">
        <v>687</v>
      </c>
      <c r="D43" s="5" t="n">
        <v>9948</v>
      </c>
      <c r="E43" s="5" t="n">
        <v>10374</v>
      </c>
    </row>
    <row r="44" spans="1:5">
      <c r="A44" s="3" t="s">
        <v>152</v>
      </c>
    </row>
    <row r="45" spans="1:5">
      <c r="A45" s="4" t="s">
        <v>153</v>
      </c>
      <c r="B45" s="4" t="s">
        <v>27</v>
      </c>
      <c r="C45" s="5" t="n">
        <v>32510</v>
      </c>
      <c r="D45" s="5" t="n">
        <v>436081</v>
      </c>
      <c r="E45" s="4" t="s">
        <v>27</v>
      </c>
    </row>
    <row r="46" spans="1:5">
      <c r="A46" s="4" t="s">
        <v>154</v>
      </c>
      <c r="B46" s="6" t="n">
        <v>17899</v>
      </c>
      <c r="C46" s="4" t="s">
        <v>27</v>
      </c>
    </row>
    <row r="47" spans="1:5">
      <c r="A47" s="4" t="s">
        <v>155</v>
      </c>
      <c r="D47" s="5" t="n">
        <v>58950</v>
      </c>
      <c r="E47" s="4" t="s">
        <v>27</v>
      </c>
    </row>
    <row r="48" spans="1:5">
      <c r="A48" s="4" t="s">
        <v>156</v>
      </c>
      <c r="D48" s="5" t="n">
        <v>2650000</v>
      </c>
      <c r="E48" s="4" t="s">
        <v>27</v>
      </c>
    </row>
    <row r="49" spans="1:5">
      <c r="A49" s="4" t="s">
        <v>157</v>
      </c>
      <c r="D49" s="5" t="n">
        <v>562500</v>
      </c>
      <c r="E49" s="5" t="n">
        <v>5600</v>
      </c>
    </row>
    <row r="50" spans="1:5">
      <c r="A50" s="4" t="s">
        <v>158</v>
      </c>
      <c r="D50" s="4" t="s">
        <v>27</v>
      </c>
      <c r="E50" s="5" t="n">
        <v>877449</v>
      </c>
    </row>
    <row r="51" spans="1:5">
      <c r="A51" s="4" t="s">
        <v>110</v>
      </c>
      <c r="D51" s="5" t="n">
        <v>324872</v>
      </c>
      <c r="E51" s="4" t="s">
        <v>27</v>
      </c>
    </row>
    <row r="52" spans="1:5">
      <c r="A52" s="4" t="s">
        <v>159</v>
      </c>
      <c r="D52" s="6" t="n">
        <v>50000</v>
      </c>
      <c r="E52" s="4" t="s">
        <v>2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80"/>
    <col customWidth="1" max="5" min="5" width="36"/>
    <col customWidth="1" max="6" min="6" width="30"/>
    <col customWidth="1" max="7" min="7" width="37"/>
    <col customWidth="1" max="8" min="8" width="30"/>
    <col customWidth="1" max="9" min="9" width="30"/>
    <col customWidth="1" max="10" min="10" width="30"/>
    <col customWidth="1" max="11" min="11" width="31"/>
    <col customWidth="1" max="12" min="12" width="24"/>
    <col customWidth="1" max="13" min="13" width="24"/>
  </cols>
  <sheetData>
    <row r="1" spans="1:13">
      <c r="A1" s="1" t="s">
        <v>520</v>
      </c>
      <c r="B1" s="2" t="s">
        <v>521</v>
      </c>
      <c r="C1" s="2" t="s">
        <v>522</v>
      </c>
      <c r="D1" s="2" t="s">
        <v>523</v>
      </c>
      <c r="E1" s="2" t="s">
        <v>524</v>
      </c>
      <c r="F1" s="2" t="s">
        <v>525</v>
      </c>
      <c r="G1" s="2" t="s">
        <v>526</v>
      </c>
      <c r="H1" s="2" t="s">
        <v>521</v>
      </c>
      <c r="I1" s="2" t="s">
        <v>527</v>
      </c>
      <c r="J1" s="2" t="s">
        <v>528</v>
      </c>
      <c r="K1" s="2" t="s">
        <v>529</v>
      </c>
      <c r="L1" s="2" t="s">
        <v>530</v>
      </c>
      <c r="M1" s="2" t="s">
        <v>531</v>
      </c>
    </row>
    <row r="2" spans="1:13">
      <c r="A2" s="4" t="s">
        <v>532</v>
      </c>
      <c r="B2" s="5" t="n">
        <v>40000000</v>
      </c>
      <c r="H2" s="5" t="n">
        <v>40000000</v>
      </c>
      <c r="I2" s="5" t="n">
        <v>40000000</v>
      </c>
      <c r="J2" s="5" t="n">
        <v>40000000</v>
      </c>
    </row>
    <row r="3" spans="1:13">
      <c r="A3" s="4" t="s">
        <v>533</v>
      </c>
      <c r="B3" s="7" t="n">
        <v>0.0001</v>
      </c>
      <c r="H3" s="7" t="n">
        <v>0.0001</v>
      </c>
      <c r="I3" s="7" t="n">
        <v>0.0001</v>
      </c>
      <c r="J3" s="7" t="n">
        <v>0.0001</v>
      </c>
    </row>
    <row r="4" spans="1:13">
      <c r="A4" s="4" t="s">
        <v>534</v>
      </c>
      <c r="B4" s="5" t="n">
        <v>0</v>
      </c>
      <c r="H4" s="5" t="n">
        <v>0</v>
      </c>
      <c r="I4" s="5" t="n">
        <v>0</v>
      </c>
      <c r="J4" s="5" t="n">
        <v>0</v>
      </c>
    </row>
    <row r="5" spans="1:13">
      <c r="A5" s="4" t="s">
        <v>535</v>
      </c>
      <c r="B5" s="5" t="n">
        <v>126944190</v>
      </c>
      <c r="H5" s="5" t="n">
        <v>126944190</v>
      </c>
      <c r="I5" s="5" t="n">
        <v>126156189</v>
      </c>
      <c r="J5" s="5" t="n">
        <v>72472412</v>
      </c>
    </row>
    <row r="6" spans="1:13">
      <c r="A6" s="4" t="s">
        <v>536</v>
      </c>
      <c r="B6" s="5" t="n">
        <v>300000000</v>
      </c>
      <c r="H6" s="5" t="n">
        <v>300000000</v>
      </c>
      <c r="I6" s="5" t="n">
        <v>300000000</v>
      </c>
      <c r="J6" s="5" t="n">
        <v>300000000</v>
      </c>
    </row>
    <row r="7" spans="1:13">
      <c r="A7" s="4" t="s">
        <v>537</v>
      </c>
      <c r="B7" s="7" t="n">
        <v>0.0001</v>
      </c>
      <c r="H7" s="7" t="n">
        <v>0.0001</v>
      </c>
      <c r="I7" s="7" t="n">
        <v>0.0001</v>
      </c>
      <c r="J7" s="7" t="n">
        <v>0.0001</v>
      </c>
    </row>
    <row r="8" spans="1:13">
      <c r="A8" s="4" t="s">
        <v>538</v>
      </c>
      <c r="I8" s="5" t="n">
        <v>37475620</v>
      </c>
      <c r="J8" s="5" t="n">
        <v>11013170</v>
      </c>
    </row>
    <row r="9" spans="1:13">
      <c r="A9" s="4" t="s">
        <v>502</v>
      </c>
    </row>
    <row r="10" spans="1:13">
      <c r="A10" s="4" t="s">
        <v>539</v>
      </c>
      <c r="K10" s="8" t="n">
        <v>0.1</v>
      </c>
    </row>
    <row r="11" spans="1:13">
      <c r="A11" s="4" t="s">
        <v>540</v>
      </c>
      <c r="K11" s="6" t="n">
        <v>562500</v>
      </c>
    </row>
    <row r="12" spans="1:13">
      <c r="A12" s="4" t="s">
        <v>541</v>
      </c>
    </row>
    <row r="13" spans="1:13">
      <c r="A13" s="4" t="s">
        <v>532</v>
      </c>
      <c r="B13" s="5" t="n">
        <v>3000000</v>
      </c>
      <c r="H13" s="5" t="n">
        <v>3000000</v>
      </c>
      <c r="I13" s="5" t="n">
        <v>3000000</v>
      </c>
    </row>
    <row r="14" spans="1:13">
      <c r="A14" s="4" t="s">
        <v>542</v>
      </c>
    </row>
    <row r="15" spans="1:13">
      <c r="A15" s="4" t="s">
        <v>537</v>
      </c>
      <c r="D15" s="7" t="n">
        <v>0.0001</v>
      </c>
      <c r="G15" s="7" t="n">
        <v>0.0001</v>
      </c>
    </row>
    <row r="16" spans="1:13">
      <c r="A16" s="4" t="s">
        <v>543</v>
      </c>
      <c r="D16" s="5" t="n">
        <v>50200947</v>
      </c>
      <c r="G16" s="5" t="n">
        <v>37475620</v>
      </c>
    </row>
    <row r="17" spans="1:13">
      <c r="A17" s="4" t="s">
        <v>544</v>
      </c>
      <c r="D17" s="4" t="s">
        <v>545</v>
      </c>
    </row>
    <row r="18" spans="1:13">
      <c r="A18" s="4" t="s">
        <v>546</v>
      </c>
      <c r="D18" s="8" t="n">
        <v>0.08</v>
      </c>
    </row>
    <row r="19" spans="1:13">
      <c r="A19" s="4" t="s">
        <v>547</v>
      </c>
      <c r="D19" s="10" t="n">
        <v>0.7</v>
      </c>
    </row>
    <row r="20" spans="1:13">
      <c r="A20" s="4" t="s">
        <v>548</v>
      </c>
      <c r="D20" s="8" t="n">
        <v>0.08</v>
      </c>
    </row>
    <row r="21" spans="1:13">
      <c r="A21" s="4" t="s">
        <v>549</v>
      </c>
      <c r="G21" s="6" t="n">
        <v>2998050</v>
      </c>
    </row>
    <row r="22" spans="1:13">
      <c r="A22" s="4" t="s">
        <v>550</v>
      </c>
    </row>
    <row r="23" spans="1:13">
      <c r="A23" s="4" t="s">
        <v>538</v>
      </c>
      <c r="F23" s="5" t="n">
        <v>7000</v>
      </c>
    </row>
    <row r="24" spans="1:13">
      <c r="A24" s="4" t="s">
        <v>539</v>
      </c>
      <c r="F24" s="8" t="n">
        <v>0.08</v>
      </c>
    </row>
    <row r="25" spans="1:13">
      <c r="A25" s="4" t="s">
        <v>551</v>
      </c>
    </row>
    <row r="26" spans="1:13">
      <c r="A26" s="4" t="s">
        <v>539</v>
      </c>
      <c r="M26" s="8" t="n">
        <v>0.36</v>
      </c>
    </row>
    <row r="27" spans="1:13">
      <c r="A27" s="4" t="s">
        <v>552</v>
      </c>
    </row>
    <row r="28" spans="1:13">
      <c r="A28" s="4" t="s">
        <v>538</v>
      </c>
      <c r="C28" s="5" t="n">
        <v>6281250</v>
      </c>
      <c r="I28" s="5" t="n">
        <v>3031556</v>
      </c>
    </row>
    <row r="29" spans="1:13">
      <c r="A29" s="4" t="s">
        <v>553</v>
      </c>
    </row>
    <row r="30" spans="1:13">
      <c r="A30" s="4" t="s">
        <v>538</v>
      </c>
      <c r="B30" s="5" t="n">
        <v>512498</v>
      </c>
    </row>
    <row r="31" spans="1:13">
      <c r="A31" s="4" t="s">
        <v>554</v>
      </c>
    </row>
    <row r="32" spans="1:13">
      <c r="A32" s="4" t="s">
        <v>538</v>
      </c>
      <c r="I32" s="5" t="n">
        <v>1263351</v>
      </c>
    </row>
    <row r="33" spans="1:13">
      <c r="A33" s="4" t="s">
        <v>539</v>
      </c>
      <c r="I33" s="8" t="n">
        <v>0.08</v>
      </c>
      <c r="L33" s="8" t="n">
        <v>0.08</v>
      </c>
    </row>
    <row r="34" spans="1:13">
      <c r="A34" s="4" t="s">
        <v>555</v>
      </c>
    </row>
    <row r="35" spans="1:13">
      <c r="A35" s="4" t="s">
        <v>556</v>
      </c>
      <c r="E35" s="5" t="n">
        <v>2</v>
      </c>
    </row>
    <row r="36" spans="1:13">
      <c r="A36" s="4" t="s">
        <v>538</v>
      </c>
      <c r="E36" s="5" t="n">
        <v>160000</v>
      </c>
    </row>
    <row r="37" spans="1:13">
      <c r="A37" s="4" t="s">
        <v>539</v>
      </c>
      <c r="E37" s="11" t="n">
        <v>0.125</v>
      </c>
    </row>
    <row r="38" spans="1:13">
      <c r="A38" s="4" t="s">
        <v>557</v>
      </c>
    </row>
    <row r="39" spans="1:13">
      <c r="A39" s="4" t="s">
        <v>538</v>
      </c>
      <c r="H39" s="5" t="n">
        <v>115503</v>
      </c>
    </row>
    <row r="40" spans="1:13">
      <c r="A40" s="4" t="s">
        <v>539</v>
      </c>
      <c r="B40" s="8" t="n">
        <v>0.12</v>
      </c>
      <c r="H40" s="8" t="n">
        <v>0.12</v>
      </c>
    </row>
    <row r="41" spans="1:13">
      <c r="A41" s="4" t="s">
        <v>558</v>
      </c>
    </row>
    <row r="42" spans="1:13">
      <c r="A42" s="4" t="s">
        <v>539</v>
      </c>
      <c r="B42" s="8" t="n">
        <v>0.12</v>
      </c>
      <c r="H42" s="8" t="n">
        <v>0.12</v>
      </c>
      <c r="I42" s="11" t="n">
        <v>0.0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4"/>
    <col customWidth="1" max="7" min="7" width="14"/>
    <col customWidth="1" max="8" min="8" width="24"/>
    <col customWidth="1" max="9" min="9" width="14"/>
    <col customWidth="1" max="10" min="10" width="14"/>
    <col customWidth="1" max="11" min="11" width="14"/>
    <col customWidth="1" max="12" min="12" width="14"/>
    <col customWidth="1" max="13" min="13" width="14"/>
    <col customWidth="1" max="14" min="14" width="14"/>
  </cols>
  <sheetData>
    <row r="1" spans="1:14">
      <c r="A1" s="1" t="s">
        <v>559</v>
      </c>
      <c r="B1" s="2" t="s">
        <v>560</v>
      </c>
      <c r="F1" s="2" t="s">
        <v>1</v>
      </c>
      <c r="H1" s="2" t="s">
        <v>69</v>
      </c>
    </row>
    <row r="2" spans="1:14">
      <c r="B2" s="2" t="s">
        <v>468</v>
      </c>
      <c r="C2" s="2" t="s">
        <v>561</v>
      </c>
      <c r="D2" s="2" t="s">
        <v>562</v>
      </c>
      <c r="E2" s="2" t="s">
        <v>563</v>
      </c>
      <c r="F2" s="2" t="s">
        <v>2</v>
      </c>
      <c r="G2" s="2" t="s">
        <v>70</v>
      </c>
      <c r="H2" s="2" t="s">
        <v>22</v>
      </c>
      <c r="I2" s="2" t="s">
        <v>564</v>
      </c>
      <c r="J2" s="2" t="s">
        <v>565</v>
      </c>
      <c r="K2" s="2" t="s">
        <v>566</v>
      </c>
      <c r="L2" s="2" t="s">
        <v>567</v>
      </c>
      <c r="M2" s="2" t="s">
        <v>568</v>
      </c>
      <c r="N2" s="2" t="s">
        <v>569</v>
      </c>
    </row>
    <row r="3" spans="1:14">
      <c r="A3" s="4" t="s">
        <v>570</v>
      </c>
      <c r="H3" s="4" t="s">
        <v>456</v>
      </c>
    </row>
    <row r="4" spans="1:14">
      <c r="A4" s="4" t="s">
        <v>571</v>
      </c>
      <c r="H4" s="4" t="s">
        <v>458</v>
      </c>
    </row>
    <row r="5" spans="1:14">
      <c r="A5" s="4" t="s">
        <v>572</v>
      </c>
    </row>
    <row r="6" spans="1:14">
      <c r="A6" s="4" t="s">
        <v>496</v>
      </c>
      <c r="H6" s="6" t="n">
        <v>5656250</v>
      </c>
    </row>
    <row r="7" spans="1:14">
      <c r="A7" s="4" t="s">
        <v>573</v>
      </c>
    </row>
    <row r="8" spans="1:14">
      <c r="A8" s="4" t="s">
        <v>574</v>
      </c>
      <c r="H8" s="5" t="n">
        <v>75000</v>
      </c>
    </row>
    <row r="9" spans="1:14">
      <c r="A9" s="4" t="s">
        <v>575</v>
      </c>
      <c r="F9" s="6" t="n">
        <v>7500</v>
      </c>
      <c r="H9" s="6" t="n">
        <v>64552</v>
      </c>
    </row>
    <row r="10" spans="1:14">
      <c r="A10" s="4" t="s">
        <v>550</v>
      </c>
    </row>
    <row r="11" spans="1:14">
      <c r="A11" s="4" t="s">
        <v>576</v>
      </c>
      <c r="I11" s="8" t="n">
        <v>0.08</v>
      </c>
    </row>
    <row r="12" spans="1:14">
      <c r="A12" s="4" t="s">
        <v>551</v>
      </c>
    </row>
    <row r="13" spans="1:14">
      <c r="A13" s="4" t="s">
        <v>576</v>
      </c>
      <c r="K13" s="8" t="n">
        <v>0.36</v>
      </c>
    </row>
    <row r="14" spans="1:14">
      <c r="A14" s="4" t="s">
        <v>577</v>
      </c>
    </row>
    <row r="15" spans="1:14">
      <c r="A15" s="4" t="s">
        <v>576</v>
      </c>
      <c r="L15" s="7" t="n">
        <v>0.0001</v>
      </c>
    </row>
    <row r="16" spans="1:14">
      <c r="A16" s="4" t="s">
        <v>578</v>
      </c>
    </row>
    <row r="17" spans="1:14">
      <c r="A17" s="4" t="s">
        <v>576</v>
      </c>
      <c r="M17" s="8" t="n">
        <v>0.28</v>
      </c>
    </row>
    <row r="18" spans="1:14">
      <c r="A18" s="4" t="s">
        <v>579</v>
      </c>
    </row>
    <row r="19" spans="1:14">
      <c r="A19" s="4" t="s">
        <v>574</v>
      </c>
      <c r="D19" s="5" t="n">
        <v>3301358</v>
      </c>
    </row>
    <row r="20" spans="1:14">
      <c r="A20" s="4" t="s">
        <v>580</v>
      </c>
      <c r="F20" s="5" t="n">
        <v>5878</v>
      </c>
      <c r="G20" s="6" t="n">
        <v>452</v>
      </c>
      <c r="H20" s="5" t="n">
        <v>22409</v>
      </c>
    </row>
    <row r="21" spans="1:14">
      <c r="A21" s="4" t="s">
        <v>581</v>
      </c>
      <c r="F21" s="6" t="n">
        <v>198000</v>
      </c>
      <c r="H21" s="6" t="n">
        <v>198000</v>
      </c>
    </row>
    <row r="22" spans="1:14">
      <c r="A22" s="4" t="s">
        <v>582</v>
      </c>
      <c r="F22" s="4" t="s">
        <v>583</v>
      </c>
      <c r="H22" s="4" t="s">
        <v>583</v>
      </c>
    </row>
    <row r="23" spans="1:14">
      <c r="A23" s="4" t="s">
        <v>584</v>
      </c>
      <c r="F23" s="4" t="s">
        <v>585</v>
      </c>
      <c r="H23" s="4" t="s">
        <v>585</v>
      </c>
    </row>
    <row r="24" spans="1:14">
      <c r="A24" s="4" t="s">
        <v>570</v>
      </c>
      <c r="F24" s="4" t="s">
        <v>586</v>
      </c>
      <c r="H24" s="4" t="s">
        <v>586</v>
      </c>
    </row>
    <row r="25" spans="1:14">
      <c r="A25" s="4" t="s">
        <v>571</v>
      </c>
      <c r="F25" s="4" t="s">
        <v>587</v>
      </c>
      <c r="H25" s="4" t="s">
        <v>587</v>
      </c>
    </row>
    <row r="26" spans="1:14">
      <c r="A26" s="4" t="s">
        <v>588</v>
      </c>
      <c r="F26" s="6" t="n">
        <v>18000</v>
      </c>
    </row>
    <row r="27" spans="1:14">
      <c r="A27" s="4" t="s">
        <v>589</v>
      </c>
      <c r="D27" s="4" t="s">
        <v>590</v>
      </c>
    </row>
    <row r="28" spans="1:14">
      <c r="A28" s="4" t="s">
        <v>591</v>
      </c>
    </row>
    <row r="29" spans="1:14">
      <c r="A29" s="4" t="s">
        <v>574</v>
      </c>
      <c r="D29" s="5" t="n">
        <v>2200905</v>
      </c>
    </row>
    <row r="30" spans="1:14">
      <c r="A30" s="4" t="s">
        <v>592</v>
      </c>
    </row>
    <row r="31" spans="1:14">
      <c r="A31" s="4" t="s">
        <v>574</v>
      </c>
      <c r="D31" s="5" t="n">
        <v>1100453</v>
      </c>
    </row>
    <row r="32" spans="1:14">
      <c r="A32" s="4" t="s">
        <v>593</v>
      </c>
    </row>
    <row r="33" spans="1:14">
      <c r="A33" s="4" t="s">
        <v>580</v>
      </c>
      <c r="F33" s="5" t="n">
        <v>3849</v>
      </c>
      <c r="G33" s="6" t="n">
        <v>1586</v>
      </c>
      <c r="H33" s="6" t="n">
        <v>30793</v>
      </c>
    </row>
    <row r="34" spans="1:14">
      <c r="A34" s="4" t="s">
        <v>581</v>
      </c>
      <c r="E34" s="6" t="n">
        <v>92000</v>
      </c>
      <c r="F34" s="6" t="n">
        <v>38000</v>
      </c>
      <c r="H34" s="6" t="n">
        <v>257000</v>
      </c>
    </row>
    <row r="35" spans="1:14">
      <c r="A35" s="4" t="s">
        <v>582</v>
      </c>
      <c r="F35" s="4" t="s">
        <v>583</v>
      </c>
      <c r="H35" s="4" t="s">
        <v>583</v>
      </c>
    </row>
    <row r="36" spans="1:14">
      <c r="A36" s="4" t="s">
        <v>584</v>
      </c>
      <c r="F36" s="4" t="s">
        <v>585</v>
      </c>
      <c r="H36" s="4" t="s">
        <v>585</v>
      </c>
    </row>
    <row r="37" spans="1:14">
      <c r="A37" s="4" t="s">
        <v>570</v>
      </c>
      <c r="F37" s="4" t="s">
        <v>594</v>
      </c>
      <c r="H37" s="4" t="s">
        <v>594</v>
      </c>
    </row>
    <row r="38" spans="1:14">
      <c r="A38" s="4" t="s">
        <v>571</v>
      </c>
      <c r="F38" s="4" t="s">
        <v>595</v>
      </c>
      <c r="H38" s="4" t="s">
        <v>595</v>
      </c>
    </row>
    <row r="39" spans="1:14">
      <c r="A39" s="4" t="s">
        <v>589</v>
      </c>
      <c r="E39" s="4" t="s">
        <v>596</v>
      </c>
    </row>
    <row r="40" spans="1:14">
      <c r="A40" s="4" t="s">
        <v>597</v>
      </c>
    </row>
    <row r="41" spans="1:14">
      <c r="A41" s="4" t="s">
        <v>574</v>
      </c>
      <c r="B41" s="5" t="n">
        <v>1650680</v>
      </c>
    </row>
    <row r="42" spans="1:14">
      <c r="A42" s="4" t="s">
        <v>580</v>
      </c>
      <c r="F42" s="6" t="n">
        <v>6499</v>
      </c>
      <c r="H42" s="6" t="n">
        <v>7582</v>
      </c>
    </row>
    <row r="43" spans="1:14">
      <c r="A43" s="4" t="s">
        <v>581</v>
      </c>
      <c r="F43" s="6" t="n">
        <v>141000</v>
      </c>
      <c r="H43" s="6" t="n">
        <v>141000</v>
      </c>
    </row>
    <row r="44" spans="1:14">
      <c r="A44" s="4" t="s">
        <v>582</v>
      </c>
      <c r="F44" s="4" t="s">
        <v>583</v>
      </c>
      <c r="H44" s="4" t="s">
        <v>583</v>
      </c>
    </row>
    <row r="45" spans="1:14">
      <c r="A45" s="4" t="s">
        <v>584</v>
      </c>
      <c r="F45" s="4" t="s">
        <v>585</v>
      </c>
      <c r="H45" s="4" t="s">
        <v>585</v>
      </c>
    </row>
    <row r="46" spans="1:14">
      <c r="A46" s="4" t="s">
        <v>570</v>
      </c>
      <c r="F46" s="4" t="s">
        <v>598</v>
      </c>
      <c r="H46" s="4" t="s">
        <v>598</v>
      </c>
    </row>
    <row r="47" spans="1:14">
      <c r="A47" s="4" t="s">
        <v>571</v>
      </c>
      <c r="F47" s="4" t="s">
        <v>599</v>
      </c>
      <c r="H47" s="4" t="s">
        <v>599</v>
      </c>
    </row>
    <row r="48" spans="1:14">
      <c r="A48" s="4" t="s">
        <v>589</v>
      </c>
      <c r="B48" s="4" t="s">
        <v>600</v>
      </c>
    </row>
    <row r="49" spans="1:14">
      <c r="A49" s="4" t="s">
        <v>601</v>
      </c>
    </row>
    <row r="50" spans="1:14">
      <c r="A50" s="4" t="s">
        <v>574</v>
      </c>
      <c r="C50" s="5" t="n">
        <v>1100453</v>
      </c>
    </row>
    <row r="51" spans="1:14">
      <c r="A51" s="4" t="s">
        <v>581</v>
      </c>
      <c r="F51" s="6" t="n">
        <v>94000</v>
      </c>
      <c r="H51" s="6" t="n">
        <v>198000</v>
      </c>
    </row>
    <row r="52" spans="1:14">
      <c r="A52" s="4" t="s">
        <v>602</v>
      </c>
      <c r="F52" s="5" t="n">
        <v>0</v>
      </c>
      <c r="H52" s="6" t="n">
        <v>0</v>
      </c>
    </row>
    <row r="53" spans="1:14">
      <c r="A53" s="4" t="s">
        <v>582</v>
      </c>
      <c r="H53" s="4" t="s">
        <v>583</v>
      </c>
    </row>
    <row r="54" spans="1:14">
      <c r="A54" s="4" t="s">
        <v>584</v>
      </c>
      <c r="H54" s="4" t="s">
        <v>585</v>
      </c>
    </row>
    <row r="55" spans="1:14">
      <c r="A55" s="4" t="s">
        <v>570</v>
      </c>
      <c r="H55" s="4" t="s">
        <v>598</v>
      </c>
    </row>
    <row r="56" spans="1:14">
      <c r="A56" s="4" t="s">
        <v>571</v>
      </c>
      <c r="H56" s="4" t="s">
        <v>603</v>
      </c>
    </row>
    <row r="57" spans="1:14">
      <c r="A57" s="4" t="s">
        <v>588</v>
      </c>
      <c r="F57" s="5" t="n">
        <v>18000</v>
      </c>
    </row>
    <row r="58" spans="1:14">
      <c r="A58" s="4" t="s">
        <v>589</v>
      </c>
      <c r="C58" s="4" t="s">
        <v>604</v>
      </c>
    </row>
    <row r="59" spans="1:14">
      <c r="A59" s="4" t="s">
        <v>605</v>
      </c>
    </row>
    <row r="60" spans="1:14">
      <c r="A60" s="4" t="s">
        <v>574</v>
      </c>
      <c r="N60" s="5" t="n">
        <v>940595</v>
      </c>
    </row>
    <row r="61" spans="1:14">
      <c r="A61" s="4" t="s">
        <v>576</v>
      </c>
      <c r="N61" s="6" t="n">
        <v>2</v>
      </c>
    </row>
    <row r="62" spans="1:14">
      <c r="A62" s="4" t="s">
        <v>580</v>
      </c>
      <c r="F62" s="5" t="n">
        <v>17900</v>
      </c>
      <c r="H62" s="6" t="n">
        <v>5967</v>
      </c>
    </row>
    <row r="63" spans="1:14">
      <c r="A63" s="4" t="s">
        <v>581</v>
      </c>
      <c r="F63" s="6" t="n">
        <v>430000</v>
      </c>
      <c r="H63" s="6" t="n">
        <v>430000</v>
      </c>
    </row>
    <row r="64" spans="1:14">
      <c r="A64" s="4" t="s">
        <v>582</v>
      </c>
      <c r="F64" s="4" t="s">
        <v>583</v>
      </c>
      <c r="H64" s="4" t="s">
        <v>583</v>
      </c>
    </row>
    <row r="65" spans="1:14">
      <c r="A65" s="4" t="s">
        <v>584</v>
      </c>
      <c r="F65" s="4" t="s">
        <v>585</v>
      </c>
      <c r="H65" s="4" t="s">
        <v>585</v>
      </c>
    </row>
    <row r="66" spans="1:14">
      <c r="A66" s="4" t="s">
        <v>570</v>
      </c>
      <c r="F66" s="4" t="s">
        <v>606</v>
      </c>
      <c r="H66" s="4" t="s">
        <v>606</v>
      </c>
    </row>
    <row r="67" spans="1:14">
      <c r="A67" s="4" t="s">
        <v>571</v>
      </c>
      <c r="F67" s="4" t="s">
        <v>607</v>
      </c>
      <c r="H67" s="4" t="s">
        <v>607</v>
      </c>
    </row>
    <row r="68" spans="1:14">
      <c r="A68" s="4" t="s">
        <v>608</v>
      </c>
    </row>
    <row r="69" spans="1:14">
      <c r="A69" s="4" t="s">
        <v>574</v>
      </c>
      <c r="E69" s="5" t="n">
        <v>1524245</v>
      </c>
      <c r="H69" s="5" t="n">
        <v>6290000</v>
      </c>
    </row>
    <row r="70" spans="1:14">
      <c r="A70" s="4" t="s">
        <v>609</v>
      </c>
    </row>
    <row r="71" spans="1:14">
      <c r="A71" s="4" t="s">
        <v>574</v>
      </c>
      <c r="J71" s="5" t="n">
        <v>6281250</v>
      </c>
    </row>
    <row r="72" spans="1:14">
      <c r="A72" s="4" t="s">
        <v>576</v>
      </c>
      <c r="J72" s="8" t="n">
        <v>0.12</v>
      </c>
    </row>
    <row r="73" spans="1:14">
      <c r="A73" s="4" t="s">
        <v>581</v>
      </c>
      <c r="F73" s="6" t="n">
        <v>509000</v>
      </c>
      <c r="H73" s="6" t="n">
        <v>509000</v>
      </c>
    </row>
    <row r="74" spans="1:14">
      <c r="A74" s="4" t="s">
        <v>602</v>
      </c>
      <c r="F74" s="6" t="n">
        <v>113840</v>
      </c>
    </row>
    <row r="75" spans="1:14">
      <c r="A75" s="4" t="s">
        <v>582</v>
      </c>
      <c r="F75" s="4" t="s">
        <v>583</v>
      </c>
      <c r="H75" s="4" t="s">
        <v>583</v>
      </c>
    </row>
    <row r="76" spans="1:14">
      <c r="A76" s="4" t="s">
        <v>584</v>
      </c>
      <c r="F76" s="4" t="s">
        <v>610</v>
      </c>
      <c r="H76" s="4" t="s">
        <v>610</v>
      </c>
    </row>
    <row r="77" spans="1:14">
      <c r="A77" s="4" t="s">
        <v>570</v>
      </c>
      <c r="F77" s="4" t="s">
        <v>611</v>
      </c>
      <c r="H77" s="4" t="s">
        <v>611</v>
      </c>
    </row>
    <row r="78" spans="1:14">
      <c r="A78" s="4" t="s">
        <v>571</v>
      </c>
      <c r="F78" s="4" t="s">
        <v>612</v>
      </c>
      <c r="H78" s="4" t="s">
        <v>612</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614</v>
      </c>
    </row>
    <row r="2" spans="1:2">
      <c r="A2" s="4" t="s">
        <v>99</v>
      </c>
      <c r="B2" s="6" t="n">
        <v>200000</v>
      </c>
    </row>
    <row r="3" spans="1:2">
      <c r="A3" s="4" t="s">
        <v>615</v>
      </c>
    </row>
    <row r="4" spans="1:2">
      <c r="A4" s="4" t="s">
        <v>99</v>
      </c>
      <c r="B4" s="5" t="n">
        <v>82000</v>
      </c>
    </row>
    <row r="5" spans="1:2">
      <c r="A5" s="4" t="s">
        <v>394</v>
      </c>
    </row>
    <row r="6" spans="1:2">
      <c r="A6" s="4" t="s">
        <v>99</v>
      </c>
      <c r="B6" s="5" t="n">
        <v>32000</v>
      </c>
    </row>
    <row r="7" spans="1:2">
      <c r="A7" s="4" t="s">
        <v>616</v>
      </c>
    </row>
    <row r="8" spans="1:2">
      <c r="A8" s="4" t="s">
        <v>99</v>
      </c>
      <c r="B8" s="5" t="n">
        <v>21000</v>
      </c>
    </row>
    <row r="9" spans="1:2">
      <c r="A9" s="4" t="s">
        <v>617</v>
      </c>
    </row>
    <row r="10" spans="1:2">
      <c r="A10" s="4" t="s">
        <v>99</v>
      </c>
      <c r="B10" s="5" t="n">
        <v>50000</v>
      </c>
    </row>
    <row r="11" spans="1:2">
      <c r="A11" s="4" t="s">
        <v>618</v>
      </c>
    </row>
    <row r="12" spans="1:2">
      <c r="A12" s="4" t="s">
        <v>99</v>
      </c>
      <c r="B12" s="6" t="n">
        <v>1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619</v>
      </c>
      <c r="B1" s="2" t="s">
        <v>620</v>
      </c>
    </row>
    <row r="2" spans="1:2">
      <c r="A2" s="4" t="s">
        <v>621</v>
      </c>
      <c r="B2" s="6" t="n">
        <v>150000</v>
      </c>
    </row>
    <row r="3" spans="1:2">
      <c r="A3" s="4" t="s">
        <v>622</v>
      </c>
      <c r="B3" s="5" t="n">
        <v>562500</v>
      </c>
    </row>
    <row r="4" spans="1:2">
      <c r="A4" s="4" t="s">
        <v>503</v>
      </c>
      <c r="B4" s="5" t="n">
        <v>2650000</v>
      </c>
    </row>
    <row r="5" spans="1:2">
      <c r="A5" s="4" t="s">
        <v>623</v>
      </c>
      <c r="B5" s="5" t="n">
        <v>1745023</v>
      </c>
    </row>
    <row r="6" spans="1:2">
      <c r="A6" s="4" t="s">
        <v>624</v>
      </c>
      <c r="B6" s="5" t="n">
        <v>1030000</v>
      </c>
    </row>
    <row r="7" spans="1:2">
      <c r="A7" s="4" t="s">
        <v>625</v>
      </c>
      <c r="B7" s="6" t="n">
        <v>61375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626</v>
      </c>
      <c r="B1" s="2" t="s">
        <v>2</v>
      </c>
      <c r="C1" s="2" t="s">
        <v>22</v>
      </c>
      <c r="D1" s="2" t="s">
        <v>467</v>
      </c>
      <c r="E1" s="2" t="s">
        <v>23</v>
      </c>
      <c r="F1" s="2" t="s">
        <v>627</v>
      </c>
    </row>
    <row r="2" spans="1:6">
      <c r="A2" s="4" t="s">
        <v>35</v>
      </c>
      <c r="B2" s="6" t="n">
        <v>3822583</v>
      </c>
      <c r="C2" s="6" t="n">
        <v>3693083</v>
      </c>
      <c r="E2" s="6" t="n">
        <v>835295</v>
      </c>
      <c r="F2" s="6" t="n">
        <v>835295</v>
      </c>
    </row>
    <row r="3" spans="1:6">
      <c r="A3" s="4" t="s">
        <v>502</v>
      </c>
    </row>
    <row r="4" spans="1:6">
      <c r="A4" s="4" t="s">
        <v>25</v>
      </c>
      <c r="D4" s="6" t="n">
        <v>172950</v>
      </c>
    </row>
    <row r="5" spans="1:6">
      <c r="A5" s="4" t="s">
        <v>628</v>
      </c>
      <c r="D5" s="5" t="n">
        <v>342151</v>
      </c>
    </row>
    <row r="6" spans="1:6">
      <c r="A6" s="4" t="s">
        <v>629</v>
      </c>
      <c r="D6" s="5" t="n">
        <v>500000</v>
      </c>
    </row>
    <row r="7" spans="1:6">
      <c r="A7" s="4" t="s">
        <v>630</v>
      </c>
      <c r="D7" s="5" t="n">
        <v>8720</v>
      </c>
    </row>
    <row r="8" spans="1:6">
      <c r="A8" s="4" t="s">
        <v>631</v>
      </c>
      <c r="D8" s="5" t="n">
        <v>3598821</v>
      </c>
    </row>
    <row r="9" spans="1:6">
      <c r="A9" s="4" t="s">
        <v>40</v>
      </c>
      <c r="D9" s="5" t="n">
        <v>190527</v>
      </c>
    </row>
    <row r="10" spans="1:6">
      <c r="A10" s="4" t="s">
        <v>632</v>
      </c>
      <c r="D10" s="5" t="n">
        <v>190527</v>
      </c>
    </row>
    <row r="11" spans="1:6">
      <c r="A11" s="4" t="s">
        <v>633</v>
      </c>
      <c r="D11" s="5" t="n">
        <v>3408294</v>
      </c>
    </row>
    <row r="12" spans="1:6">
      <c r="A12" s="4" t="s">
        <v>35</v>
      </c>
      <c r="D12" s="5" t="n">
        <v>2729229</v>
      </c>
    </row>
    <row r="13" spans="1:6">
      <c r="A13" s="4" t="s">
        <v>634</v>
      </c>
      <c r="D13" s="5" t="n">
        <v>6137523</v>
      </c>
    </row>
    <row r="14" spans="1:6">
      <c r="A14" s="4" t="s">
        <v>635</v>
      </c>
    </row>
    <row r="15" spans="1:6">
      <c r="A15" s="4" t="s">
        <v>636</v>
      </c>
      <c r="D15" s="5" t="n">
        <v>470000</v>
      </c>
    </row>
    <row r="16" spans="1:6">
      <c r="A16" s="4" t="s">
        <v>637</v>
      </c>
    </row>
    <row r="17" spans="1:6">
      <c r="A17" s="4" t="s">
        <v>636</v>
      </c>
      <c r="D17" s="5" t="n">
        <v>880000</v>
      </c>
    </row>
    <row r="18" spans="1:6">
      <c r="A18" s="4" t="s">
        <v>638</v>
      </c>
    </row>
    <row r="19" spans="1:6">
      <c r="A19" s="4" t="s">
        <v>636</v>
      </c>
      <c r="D19" s="5" t="n">
        <v>390000</v>
      </c>
    </row>
    <row r="20" spans="1:6">
      <c r="A20" s="4" t="s">
        <v>639</v>
      </c>
    </row>
    <row r="21" spans="1:6">
      <c r="A21" s="4" t="s">
        <v>636</v>
      </c>
      <c r="D21" s="6" t="n">
        <v>83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640</v>
      </c>
      <c r="B1" s="2" t="s">
        <v>1</v>
      </c>
      <c r="C1" s="2" t="s">
        <v>69</v>
      </c>
    </row>
    <row r="2" spans="1:4">
      <c r="B2" s="2" t="s">
        <v>2</v>
      </c>
      <c r="C2" s="2" t="s">
        <v>22</v>
      </c>
      <c r="D2" s="2" t="s">
        <v>23</v>
      </c>
    </row>
    <row r="3" spans="1:4">
      <c r="A3" s="3" t="s">
        <v>200</v>
      </c>
    </row>
    <row r="4" spans="1:4">
      <c r="A4" s="4" t="s">
        <v>641</v>
      </c>
      <c r="B4" s="6" t="n">
        <v>1982453</v>
      </c>
      <c r="C4" s="6" t="n">
        <v>7683545</v>
      </c>
      <c r="D4" s="6" t="n">
        <v>9522995</v>
      </c>
    </row>
    <row r="5" spans="1:4">
      <c r="A5" s="4" t="s">
        <v>92</v>
      </c>
      <c r="B5" s="6" t="n">
        <v>-900173</v>
      </c>
      <c r="C5" s="6" t="n">
        <v>-2667016</v>
      </c>
      <c r="D5" s="6" t="n">
        <v>-1272002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642</v>
      </c>
      <c r="B1" s="2" t="s">
        <v>620</v>
      </c>
    </row>
    <row r="2" spans="1:2">
      <c r="A2" s="4" t="s">
        <v>25</v>
      </c>
      <c r="B2" s="6" t="n">
        <v>4104</v>
      </c>
    </row>
    <row r="3" spans="1:2">
      <c r="A3" s="4" t="s">
        <v>643</v>
      </c>
      <c r="B3" s="5" t="n">
        <v>21369</v>
      </c>
    </row>
    <row r="4" spans="1:2">
      <c r="A4" s="4" t="s">
        <v>34</v>
      </c>
      <c r="B4" s="5" t="n">
        <v>862500</v>
      </c>
    </row>
    <row r="5" spans="1:2">
      <c r="A5" s="4" t="s">
        <v>644</v>
      </c>
      <c r="B5" s="5" t="n">
        <v>-103672</v>
      </c>
    </row>
    <row r="6" spans="1:2">
      <c r="A6" s="4" t="s">
        <v>645</v>
      </c>
      <c r="B6" s="5" t="n">
        <v>-500000</v>
      </c>
    </row>
    <row r="7" spans="1:2">
      <c r="A7" s="4" t="s">
        <v>646</v>
      </c>
      <c r="B7" s="5" t="n">
        <v>-362500</v>
      </c>
    </row>
    <row r="8" spans="1:2">
      <c r="A8" s="4" t="s">
        <v>636</v>
      </c>
      <c r="B8" s="5" t="n">
        <v>78559</v>
      </c>
    </row>
    <row r="9" spans="1:2">
      <c r="A9" s="4" t="s">
        <v>99</v>
      </c>
      <c r="B9" s="6" t="n">
        <v>3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s>
  <sheetData>
    <row r="1" spans="1:4">
      <c r="A1" s="1" t="s">
        <v>647</v>
      </c>
      <c r="B1" s="2" t="s">
        <v>648</v>
      </c>
      <c r="C1" s="2" t="s">
        <v>649</v>
      </c>
      <c r="D1" s="2" t="s">
        <v>614</v>
      </c>
    </row>
    <row r="2" spans="1:4">
      <c r="A2" s="4" t="s">
        <v>650</v>
      </c>
    </row>
    <row r="3" spans="1:4">
      <c r="A3" s="4" t="s">
        <v>651</v>
      </c>
      <c r="D3" s="6" t="n">
        <v>200000</v>
      </c>
    </row>
    <row r="4" spans="1:4">
      <c r="A4" s="4" t="s">
        <v>502</v>
      </c>
    </row>
    <row r="5" spans="1:4">
      <c r="A5" s="4" t="s">
        <v>652</v>
      </c>
      <c r="C5" s="8" t="n">
        <v>0.1</v>
      </c>
    </row>
    <row r="6" spans="1:4">
      <c r="A6" s="4" t="s">
        <v>653</v>
      </c>
    </row>
    <row r="7" spans="1:4">
      <c r="A7" s="4" t="s">
        <v>654</v>
      </c>
      <c r="D7" s="4" t="s">
        <v>347</v>
      </c>
    </row>
    <row r="8" spans="1:4">
      <c r="A8" s="4" t="s">
        <v>655</v>
      </c>
    </row>
    <row r="9" spans="1:4">
      <c r="A9" s="4" t="s">
        <v>654</v>
      </c>
      <c r="D9" s="4" t="s">
        <v>396</v>
      </c>
    </row>
    <row r="10" spans="1:4">
      <c r="A10" s="4" t="s">
        <v>656</v>
      </c>
    </row>
    <row r="11" spans="1:4">
      <c r="A11" s="4" t="s">
        <v>651</v>
      </c>
      <c r="C11" s="6" t="n">
        <v>360</v>
      </c>
    </row>
    <row r="12" spans="1:4">
      <c r="A12" s="4" t="s">
        <v>657</v>
      </c>
    </row>
    <row r="13" spans="1:4">
      <c r="A13" s="4" t="s">
        <v>651</v>
      </c>
      <c r="D13" s="6" t="n">
        <v>200000</v>
      </c>
    </row>
    <row r="14" spans="1:4">
      <c r="A14" s="4" t="s">
        <v>658</v>
      </c>
      <c r="D14" s="5" t="n">
        <v>100000</v>
      </c>
    </row>
    <row r="15" spans="1:4">
      <c r="A15" s="4" t="s">
        <v>659</v>
      </c>
    </row>
    <row r="16" spans="1:4">
      <c r="A16" s="4" t="s">
        <v>660</v>
      </c>
      <c r="D16" s="6" t="n">
        <v>100000</v>
      </c>
    </row>
    <row r="17" spans="1:4">
      <c r="A17" s="4" t="s">
        <v>661</v>
      </c>
    </row>
    <row r="18" spans="1:4">
      <c r="A18" s="4" t="s">
        <v>651</v>
      </c>
      <c r="C18" s="5" t="n">
        <v>150000</v>
      </c>
    </row>
    <row r="19" spans="1:4">
      <c r="A19" s="4" t="s">
        <v>658</v>
      </c>
      <c r="C19" s="5" t="n">
        <v>2500000</v>
      </c>
    </row>
    <row r="20" spans="1:4">
      <c r="A20" s="4" t="s">
        <v>662</v>
      </c>
      <c r="C20" s="5" t="n">
        <v>2650000</v>
      </c>
    </row>
    <row r="21" spans="1:4">
      <c r="A21" s="4" t="s">
        <v>663</v>
      </c>
      <c r="C21" s="5" t="n">
        <v>1745023</v>
      </c>
    </row>
    <row r="22" spans="1:4">
      <c r="A22" s="4" t="s">
        <v>664</v>
      </c>
      <c r="C22" s="5" t="n">
        <v>6100000</v>
      </c>
    </row>
    <row r="23" spans="1:4">
      <c r="A23" s="4" t="s">
        <v>141</v>
      </c>
      <c r="C23" s="6" t="n">
        <v>450000</v>
      </c>
    </row>
    <row r="24" spans="1:4">
      <c r="A24" s="4" t="s">
        <v>652</v>
      </c>
      <c r="C24" s="8" t="n">
        <v>0.1</v>
      </c>
    </row>
    <row r="25" spans="1:4">
      <c r="A25" s="4" t="s">
        <v>665</v>
      </c>
    </row>
    <row r="26" spans="1:4">
      <c r="A26" s="4" t="s">
        <v>651</v>
      </c>
      <c r="B26" s="6" t="n">
        <v>1725000</v>
      </c>
    </row>
    <row r="27" spans="1:4">
      <c r="A27" s="4" t="s">
        <v>666</v>
      </c>
      <c r="B27" s="6" t="n">
        <v>422000</v>
      </c>
    </row>
    <row r="28" spans="1:4">
      <c r="A28" s="4" t="s">
        <v>667</v>
      </c>
      <c r="B28" s="4" t="s">
        <v>668</v>
      </c>
    </row>
    <row r="29" spans="1:4">
      <c r="A29" s="4" t="s">
        <v>669</v>
      </c>
    </row>
    <row r="30" spans="1:4">
      <c r="A30" s="4" t="s">
        <v>670</v>
      </c>
      <c r="C30" s="5" t="n">
        <v>14000000</v>
      </c>
    </row>
    <row r="31" spans="1:4">
      <c r="A31" s="4" t="s">
        <v>671</v>
      </c>
    </row>
    <row r="32" spans="1:4">
      <c r="A32" s="4" t="s">
        <v>670</v>
      </c>
      <c r="C32" s="5" t="n">
        <v>2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672</v>
      </c>
      <c r="B1" s="2" t="s">
        <v>69</v>
      </c>
    </row>
    <row r="2" spans="1:2">
      <c r="B2" s="2" t="s">
        <v>527</v>
      </c>
    </row>
    <row r="3" spans="1:2">
      <c r="A3" s="3" t="s">
        <v>673</v>
      </c>
    </row>
    <row r="4" spans="1:2">
      <c r="A4" s="4" t="s">
        <v>674</v>
      </c>
      <c r="B4" s="5" t="n">
        <v>11612302</v>
      </c>
    </row>
    <row r="5" spans="1:2">
      <c r="A5" s="4" t="s">
        <v>675</v>
      </c>
      <c r="B5" s="5" t="n">
        <v>75000</v>
      </c>
    </row>
    <row r="6" spans="1:2">
      <c r="A6" s="4" t="s">
        <v>676</v>
      </c>
      <c r="B6" s="5" t="n">
        <v>-3654409</v>
      </c>
    </row>
    <row r="7" spans="1:2">
      <c r="A7" s="4" t="s">
        <v>677</v>
      </c>
      <c r="B7" s="5" t="n">
        <v>-82800</v>
      </c>
    </row>
    <row r="8" spans="1:2">
      <c r="A8" s="4" t="s">
        <v>678</v>
      </c>
      <c r="B8" s="5" t="n">
        <v>7950093</v>
      </c>
    </row>
    <row r="9" spans="1:2">
      <c r="A9" s="4" t="s">
        <v>679</v>
      </c>
      <c r="B9" s="5" t="n">
        <v>7867593</v>
      </c>
    </row>
    <row r="10" spans="1:2">
      <c r="A10" s="4" t="s">
        <v>680</v>
      </c>
      <c r="B10" s="5" t="n">
        <v>7950093</v>
      </c>
    </row>
    <row r="11" spans="1:2">
      <c r="A11" s="3" t="s">
        <v>681</v>
      </c>
    </row>
    <row r="12" spans="1:2">
      <c r="A12" s="4" t="s">
        <v>682</v>
      </c>
      <c r="B12" s="8" t="n">
        <v>0.68</v>
      </c>
    </row>
    <row r="13" spans="1:2">
      <c r="A13" s="4" t="s">
        <v>683</v>
      </c>
      <c r="B13" s="9" t="n">
        <v>0.1</v>
      </c>
    </row>
    <row r="14" spans="1:2">
      <c r="A14" s="4" t="s">
        <v>684</v>
      </c>
      <c r="B14" s="9" t="n">
        <v>0.66</v>
      </c>
    </row>
    <row r="15" spans="1:2">
      <c r="A15" s="4" t="s">
        <v>685</v>
      </c>
      <c r="B15" s="9" t="n">
        <v>0.5</v>
      </c>
    </row>
    <row r="16" spans="1:2">
      <c r="A16" s="4" t="s">
        <v>686</v>
      </c>
      <c r="B16" s="9" t="n">
        <v>0.6899999999999999</v>
      </c>
    </row>
    <row r="17" spans="1:2">
      <c r="A17" s="4" t="s">
        <v>687</v>
      </c>
      <c r="B17" s="9" t="n">
        <v>0.6899999999999999</v>
      </c>
    </row>
    <row r="18" spans="1:2">
      <c r="A18" s="4" t="s">
        <v>688</v>
      </c>
      <c r="B18" s="8" t="n">
        <v>0.6899999999999999</v>
      </c>
    </row>
    <row r="19" spans="1:2">
      <c r="A19" s="3" t="s">
        <v>689</v>
      </c>
    </row>
    <row r="20" spans="1:2">
      <c r="A20" s="4" t="s">
        <v>690</v>
      </c>
      <c r="B20" s="4" t="s">
        <v>691</v>
      </c>
    </row>
    <row r="21" spans="1:2">
      <c r="A21" s="4" t="s">
        <v>692</v>
      </c>
      <c r="B21" s="4" t="s">
        <v>396</v>
      </c>
    </row>
    <row r="22" spans="1:2">
      <c r="A22" s="4" t="s">
        <v>693</v>
      </c>
      <c r="B22" s="4" t="s">
        <v>585</v>
      </c>
    </row>
    <row r="23" spans="1:2">
      <c r="A23" s="4" t="s">
        <v>694</v>
      </c>
      <c r="B23" s="4" t="s">
        <v>585</v>
      </c>
    </row>
    <row r="24" spans="1:2">
      <c r="A24" s="4" t="s">
        <v>695</v>
      </c>
      <c r="B24" s="4" t="s">
        <v>5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696</v>
      </c>
      <c r="B1" s="2" t="s">
        <v>69</v>
      </c>
    </row>
    <row r="2" spans="1:3">
      <c r="B2" s="2" t="s">
        <v>22</v>
      </c>
      <c r="C2" s="2" t="s">
        <v>23</v>
      </c>
    </row>
    <row r="3" spans="1:3">
      <c r="A3" s="4" t="s">
        <v>697</v>
      </c>
      <c r="B3" s="4" t="s">
        <v>456</v>
      </c>
    </row>
    <row r="4" spans="1:3">
      <c r="A4" s="4" t="s">
        <v>698</v>
      </c>
      <c r="B4" s="4" t="s">
        <v>458</v>
      </c>
    </row>
    <row r="5" spans="1:3">
      <c r="A5" s="4" t="s">
        <v>699</v>
      </c>
      <c r="B5" s="4" t="s">
        <v>700</v>
      </c>
      <c r="C5" s="4" t="s">
        <v>700</v>
      </c>
    </row>
    <row r="6" spans="1:3">
      <c r="A6" s="4" t="s">
        <v>438</v>
      </c>
    </row>
    <row r="7" spans="1:3">
      <c r="A7" s="4" t="s">
        <v>697</v>
      </c>
      <c r="C7" s="4" t="s">
        <v>701</v>
      </c>
    </row>
    <row r="8" spans="1:3">
      <c r="A8" s="4" t="s">
        <v>698</v>
      </c>
      <c r="C8" s="4" t="s">
        <v>702</v>
      </c>
    </row>
    <row r="9" spans="1:3">
      <c r="A9" s="4" t="s">
        <v>703</v>
      </c>
      <c r="B9" s="4" t="s">
        <v>343</v>
      </c>
      <c r="C9" s="4" t="s">
        <v>343</v>
      </c>
    </row>
    <row r="10" spans="1:3">
      <c r="A10" s="4" t="s">
        <v>436</v>
      </c>
    </row>
    <row r="11" spans="1:3">
      <c r="A11" s="4" t="s">
        <v>697</v>
      </c>
      <c r="C11" s="4" t="s">
        <v>704</v>
      </c>
    </row>
    <row r="12" spans="1:3">
      <c r="A12" s="4" t="s">
        <v>698</v>
      </c>
      <c r="C12" s="4" t="s">
        <v>705</v>
      </c>
    </row>
    <row r="13" spans="1:3">
      <c r="A13" s="4" t="s">
        <v>703</v>
      </c>
      <c r="B13" s="4" t="s">
        <v>347</v>
      </c>
      <c r="C13" s="4" t="s">
        <v>3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0</v>
      </c>
      <c r="B1" s="2" t="s">
        <v>1</v>
      </c>
      <c r="C1" s="2" t="s">
        <v>69</v>
      </c>
    </row>
    <row r="2" spans="1:3">
      <c r="B2" s="2" t="s">
        <v>2</v>
      </c>
      <c r="C2" s="2" t="s">
        <v>22</v>
      </c>
    </row>
    <row r="3" spans="1:3">
      <c r="A3" s="3" t="s">
        <v>161</v>
      </c>
    </row>
    <row r="4" spans="1:3">
      <c r="A4" s="4" t="s">
        <v>160</v>
      </c>
      <c r="B4" s="4" t="s">
        <v>162</v>
      </c>
      <c r="C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06</v>
      </c>
      <c r="B1" s="2" t="s">
        <v>69</v>
      </c>
    </row>
    <row r="2" spans="1:2">
      <c r="B2" s="2" t="s">
        <v>527</v>
      </c>
    </row>
    <row r="3" spans="1:2">
      <c r="A3" s="3" t="s">
        <v>707</v>
      </c>
    </row>
    <row r="4" spans="1:2">
      <c r="A4" s="4" t="s">
        <v>674</v>
      </c>
      <c r="B4" s="5" t="n">
        <v>16567326</v>
      </c>
    </row>
    <row r="5" spans="1:2">
      <c r="A5" s="4" t="s">
        <v>675</v>
      </c>
      <c r="B5" s="5" t="n">
        <v>5656250</v>
      </c>
    </row>
    <row r="6" spans="1:2">
      <c r="A6" s="4" t="s">
        <v>677</v>
      </c>
      <c r="B6" s="5" t="n">
        <v>-8301187</v>
      </c>
    </row>
    <row r="7" spans="1:2">
      <c r="A7" s="4" t="s">
        <v>708</v>
      </c>
      <c r="B7" s="5" t="n">
        <v>13922387</v>
      </c>
    </row>
    <row r="8" spans="1:2">
      <c r="A8" s="3" t="s">
        <v>709</v>
      </c>
    </row>
    <row r="9" spans="1:2">
      <c r="A9" s="4" t="s">
        <v>682</v>
      </c>
      <c r="B9" s="8" t="n">
        <v>1.02</v>
      </c>
    </row>
    <row r="10" spans="1:2">
      <c r="A10" s="4" t="s">
        <v>683</v>
      </c>
      <c r="B10" s="9" t="n">
        <v>0.08</v>
      </c>
    </row>
    <row r="11" spans="1:2">
      <c r="A11" s="4" t="s">
        <v>685</v>
      </c>
      <c r="B11" s="9" t="n">
        <v>1.06</v>
      </c>
    </row>
    <row r="12" spans="1:2">
      <c r="A12" s="4" t="s">
        <v>686</v>
      </c>
      <c r="B12" s="8" t="n">
        <v>0.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10</v>
      </c>
      <c r="B1" s="2" t="s">
        <v>69</v>
      </c>
    </row>
    <row r="2" spans="1:3">
      <c r="B2" s="2" t="s">
        <v>22</v>
      </c>
      <c r="C2" s="2" t="s">
        <v>23</v>
      </c>
    </row>
    <row r="3" spans="1:3">
      <c r="A3" s="4" t="s">
        <v>697</v>
      </c>
      <c r="B3" s="4" t="s">
        <v>456</v>
      </c>
    </row>
    <row r="4" spans="1:3">
      <c r="A4" s="4" t="s">
        <v>698</v>
      </c>
      <c r="B4" s="4" t="s">
        <v>458</v>
      </c>
    </row>
    <row r="5" spans="1:3">
      <c r="A5" s="4" t="s">
        <v>699</v>
      </c>
      <c r="B5" s="4" t="s">
        <v>700</v>
      </c>
      <c r="C5" s="4" t="s">
        <v>700</v>
      </c>
    </row>
    <row r="6" spans="1:3">
      <c r="A6" s="4" t="s">
        <v>363</v>
      </c>
    </row>
    <row r="7" spans="1:3">
      <c r="A7" s="4" t="s">
        <v>697</v>
      </c>
      <c r="B7" s="4" t="s">
        <v>460</v>
      </c>
    </row>
    <row r="8" spans="1:3">
      <c r="A8" s="4" t="s">
        <v>698</v>
      </c>
      <c r="B8" s="4" t="s">
        <v>461</v>
      </c>
    </row>
    <row r="9" spans="1:3">
      <c r="A9" s="4" t="s">
        <v>699</v>
      </c>
      <c r="B9" s="4" t="s">
        <v>700</v>
      </c>
    </row>
    <row r="10" spans="1:3">
      <c r="A10" s="4" t="s">
        <v>703</v>
      </c>
      <c r="B10" s="4" t="s">
        <v>3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711</v>
      </c>
      <c r="B1" s="2" t="s">
        <v>1</v>
      </c>
      <c r="D1" s="2" t="s">
        <v>69</v>
      </c>
    </row>
    <row r="2" spans="1:5">
      <c r="B2" s="2" t="s">
        <v>2</v>
      </c>
      <c r="C2" s="2" t="s">
        <v>70</v>
      </c>
      <c r="D2" s="2" t="s">
        <v>22</v>
      </c>
      <c r="E2" s="2" t="s">
        <v>23</v>
      </c>
    </row>
    <row r="3" spans="1:5">
      <c r="A3" s="4" t="s">
        <v>712</v>
      </c>
      <c r="B3" s="6" t="n">
        <v>136986</v>
      </c>
      <c r="C3" s="6" t="n">
        <v>280764</v>
      </c>
      <c r="D3" s="6" t="n">
        <v>1064086</v>
      </c>
      <c r="E3" s="6" t="n">
        <v>887173</v>
      </c>
    </row>
    <row r="4" spans="1:5">
      <c r="A4" s="4" t="s">
        <v>713</v>
      </c>
      <c r="D4" s="5" t="n">
        <v>846771</v>
      </c>
    </row>
    <row r="5" spans="1:5">
      <c r="A5" s="4" t="s">
        <v>573</v>
      </c>
    </row>
    <row r="6" spans="1:5">
      <c r="A6" s="4" t="s">
        <v>714</v>
      </c>
      <c r="D6" s="6" t="n">
        <v>102426</v>
      </c>
    </row>
    <row r="7" spans="1:5">
      <c r="A7" s="4" t="s">
        <v>712</v>
      </c>
      <c r="D7" s="6" t="n">
        <v>64552</v>
      </c>
      <c r="E7" s="5" t="n">
        <v>515436</v>
      </c>
    </row>
    <row r="8" spans="1:5">
      <c r="A8" s="4" t="s">
        <v>715</v>
      </c>
      <c r="E8" s="5" t="n">
        <v>102426</v>
      </c>
    </row>
    <row r="9" spans="1:5">
      <c r="A9" s="4" t="s">
        <v>362</v>
      </c>
    </row>
    <row r="10" spans="1:5">
      <c r="A10" s="4" t="s">
        <v>716</v>
      </c>
      <c r="E10" s="6" t="n">
        <v>9000</v>
      </c>
    </row>
    <row r="11" spans="1:5">
      <c r="A11" s="4" t="s">
        <v>717</v>
      </c>
      <c r="D11" s="11" t="n">
        <v>0.0850000000000000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718</v>
      </c>
      <c r="B1" s="2" t="s">
        <v>1</v>
      </c>
      <c r="D1" s="2" t="s">
        <v>69</v>
      </c>
    </row>
    <row r="2" spans="1:5">
      <c r="B2" s="2" t="s">
        <v>2</v>
      </c>
      <c r="C2" s="2" t="s">
        <v>70</v>
      </c>
      <c r="D2" s="2" t="s">
        <v>22</v>
      </c>
      <c r="E2" s="2" t="s">
        <v>23</v>
      </c>
    </row>
    <row r="3" spans="1:5">
      <c r="A3" s="3" t="s">
        <v>719</v>
      </c>
    </row>
    <row r="4" spans="1:5">
      <c r="A4" s="4" t="s">
        <v>720</v>
      </c>
      <c r="B4" s="6" t="n">
        <v>5123</v>
      </c>
      <c r="C4" s="6" t="n">
        <v>2791</v>
      </c>
      <c r="D4" s="6" t="n">
        <v>2791</v>
      </c>
    </row>
    <row r="5" spans="1:5">
      <c r="A5" s="4" t="s">
        <v>721</v>
      </c>
      <c r="B5" s="5" t="n">
        <v>24707</v>
      </c>
      <c r="C5" s="5" t="n">
        <v>21106</v>
      </c>
    </row>
    <row r="6" spans="1:5">
      <c r="A6" s="4" t="s">
        <v>722</v>
      </c>
      <c r="B6" s="5" t="n">
        <v>-28014</v>
      </c>
      <c r="C6" s="5" t="n">
        <v>-18718</v>
      </c>
    </row>
    <row r="7" spans="1:5">
      <c r="A7" s="4" t="s">
        <v>723</v>
      </c>
      <c r="B7" s="5" t="n">
        <v>1816</v>
      </c>
      <c r="C7" s="5" t="n">
        <v>5179</v>
      </c>
      <c r="D7" s="5" t="n">
        <v>5123</v>
      </c>
      <c r="E7" s="6" t="n">
        <v>2791</v>
      </c>
    </row>
    <row r="8" spans="1:5">
      <c r="A8" s="4" t="s">
        <v>724</v>
      </c>
    </row>
    <row r="9" spans="1:5">
      <c r="A9" s="3" t="s">
        <v>719</v>
      </c>
    </row>
    <row r="10" spans="1:5">
      <c r="A10" s="4" t="s">
        <v>720</v>
      </c>
      <c r="B10" s="4" t="s">
        <v>27</v>
      </c>
      <c r="C10" s="4" t="s">
        <v>27</v>
      </c>
      <c r="D10" s="4" t="s">
        <v>27</v>
      </c>
      <c r="E10" s="4" t="s">
        <v>27</v>
      </c>
    </row>
    <row r="11" spans="1:5">
      <c r="A11" s="4" t="s">
        <v>721</v>
      </c>
      <c r="D11" s="5" t="n">
        <v>66667</v>
      </c>
      <c r="E11" s="5" t="n">
        <v>60000</v>
      </c>
    </row>
    <row r="12" spans="1:5">
      <c r="A12" s="4" t="s">
        <v>722</v>
      </c>
      <c r="D12" s="5" t="n">
        <v>-66667</v>
      </c>
      <c r="E12" s="5" t="n">
        <v>-60000</v>
      </c>
    </row>
    <row r="13" spans="1:5">
      <c r="A13" s="4" t="s">
        <v>723</v>
      </c>
      <c r="D13" s="4" t="s">
        <v>27</v>
      </c>
      <c r="E13" s="4" t="s">
        <v>27</v>
      </c>
    </row>
    <row r="14" spans="1:5">
      <c r="A14" s="4" t="s">
        <v>334</v>
      </c>
    </row>
    <row r="15" spans="1:5">
      <c r="A15" s="3" t="s">
        <v>719</v>
      </c>
    </row>
    <row r="16" spans="1:5">
      <c r="A16" s="4" t="s">
        <v>720</v>
      </c>
      <c r="B16" s="5" t="n">
        <v>5123</v>
      </c>
      <c r="C16" s="5" t="n">
        <v>5972</v>
      </c>
      <c r="D16" s="5" t="n">
        <v>5972</v>
      </c>
      <c r="E16" s="5" t="n">
        <v>-3200</v>
      </c>
    </row>
    <row r="17" spans="1:5">
      <c r="A17" s="4" t="s">
        <v>721</v>
      </c>
      <c r="D17" s="5" t="n">
        <v>98196</v>
      </c>
      <c r="E17" s="5" t="n">
        <v>55127</v>
      </c>
    </row>
    <row r="18" spans="1:5">
      <c r="A18" s="4" t="s">
        <v>722</v>
      </c>
      <c r="D18" s="5" t="n">
        <v>-99045</v>
      </c>
      <c r="E18" s="5" t="n">
        <v>-45955</v>
      </c>
    </row>
    <row r="19" spans="1:5">
      <c r="A19" s="4" t="s">
        <v>723</v>
      </c>
      <c r="D19" s="5" t="n">
        <v>5123</v>
      </c>
      <c r="E19" s="5" t="n">
        <v>5972</v>
      </c>
    </row>
    <row r="20" spans="1:5">
      <c r="A20" s="4" t="s">
        <v>330</v>
      </c>
    </row>
    <row r="21" spans="1:5">
      <c r="A21" s="3" t="s">
        <v>719</v>
      </c>
    </row>
    <row r="22" spans="1:5">
      <c r="A22" s="4" t="s">
        <v>720</v>
      </c>
      <c r="B22" s="4" t="s">
        <v>27</v>
      </c>
      <c r="C22" s="6" t="n">
        <v>3942</v>
      </c>
      <c r="D22" s="5" t="n">
        <v>3942</v>
      </c>
    </row>
    <row r="23" spans="1:5">
      <c r="A23" s="4" t="s">
        <v>721</v>
      </c>
      <c r="D23" s="5" t="n">
        <v>5980</v>
      </c>
    </row>
    <row r="24" spans="1:5">
      <c r="A24" s="4" t="s">
        <v>725</v>
      </c>
      <c r="D24" s="5" t="n">
        <v>-26812</v>
      </c>
    </row>
    <row r="25" spans="1:5">
      <c r="A25" s="4" t="s">
        <v>722</v>
      </c>
      <c r="D25" s="5" t="n">
        <v>16890</v>
      </c>
    </row>
    <row r="26" spans="1:5">
      <c r="A26" s="4" t="s">
        <v>723</v>
      </c>
      <c r="D26" s="4" t="s">
        <v>27</v>
      </c>
      <c r="E26" s="6" t="n">
        <v>394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2</v>
      </c>
      <c r="C1" s="2" t="s">
        <v>467</v>
      </c>
    </row>
    <row r="2" spans="1:3">
      <c r="A2" s="4" t="s">
        <v>572</v>
      </c>
    </row>
    <row r="3" spans="1:3">
      <c r="A3" s="4" t="s">
        <v>496</v>
      </c>
      <c r="B3" s="6" t="n">
        <v>5656250</v>
      </c>
    </row>
    <row r="4" spans="1:3">
      <c r="A4" s="4" t="s">
        <v>727</v>
      </c>
    </row>
    <row r="5" spans="1:3">
      <c r="A5" s="4" t="s">
        <v>477</v>
      </c>
      <c r="C5" s="6" t="n">
        <v>1810000</v>
      </c>
    </row>
    <row r="6" spans="1:3">
      <c r="A6" s="4" t="s">
        <v>496</v>
      </c>
      <c r="C6" s="5" t="n">
        <v>5656250</v>
      </c>
    </row>
    <row r="7" spans="1:3">
      <c r="A7" s="4" t="s">
        <v>728</v>
      </c>
    </row>
    <row r="8" spans="1:3">
      <c r="A8" s="4" t="s">
        <v>477</v>
      </c>
      <c r="C8" s="6" t="n">
        <v>1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729</v>
      </c>
      <c r="B1" s="2" t="s">
        <v>463</v>
      </c>
    </row>
    <row r="2" spans="1:2">
      <c r="A2" s="3" t="s">
        <v>206</v>
      </c>
    </row>
    <row r="3" spans="1:2">
      <c r="A3" s="5" t="n">
        <v>2017</v>
      </c>
      <c r="B3" s="6" t="n">
        <v>268199</v>
      </c>
    </row>
    <row r="4" spans="1:2">
      <c r="A4" s="5" t="n">
        <v>2018</v>
      </c>
      <c r="B4" s="5" t="n">
        <v>230028</v>
      </c>
    </row>
    <row r="5" spans="1:2">
      <c r="A5" s="5" t="n">
        <v>2019</v>
      </c>
      <c r="B5" s="5" t="n">
        <v>209709</v>
      </c>
    </row>
    <row r="6" spans="1:2">
      <c r="A6" s="5" t="n">
        <v>2020</v>
      </c>
      <c r="B6" s="5" t="n">
        <v>210396</v>
      </c>
    </row>
    <row r="7" spans="1:2">
      <c r="A7" s="5" t="n">
        <v>2021</v>
      </c>
      <c r="B7" s="5" t="n">
        <v>212502</v>
      </c>
    </row>
    <row r="8" spans="1:2">
      <c r="A8" s="4" t="s">
        <v>398</v>
      </c>
      <c r="B8" s="5" t="n">
        <v>112893</v>
      </c>
    </row>
    <row r="9" spans="1:2">
      <c r="A9" s="4" t="s">
        <v>730</v>
      </c>
      <c r="B9" s="6" t="n">
        <v>12437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58"/>
    <col customWidth="1" max="3" min="3" width="47"/>
    <col customWidth="1" max="4" min="4" width="14"/>
    <col customWidth="1" max="5" min="5" width="14"/>
    <col customWidth="1" max="6" min="6" width="14"/>
    <col customWidth="1" max="7" min="7" width="13"/>
  </cols>
  <sheetData>
    <row r="1" spans="1:7">
      <c r="A1" s="1" t="s">
        <v>731</v>
      </c>
      <c r="B1" s="2" t="s">
        <v>732</v>
      </c>
      <c r="C1" s="2" t="s">
        <v>733</v>
      </c>
      <c r="D1" s="2" t="s">
        <v>734</v>
      </c>
      <c r="E1" s="2" t="s">
        <v>2</v>
      </c>
      <c r="F1" s="2" t="s">
        <v>22</v>
      </c>
      <c r="G1" s="2" t="s">
        <v>735</v>
      </c>
    </row>
    <row r="2" spans="1:7">
      <c r="A2" s="4" t="s">
        <v>736</v>
      </c>
      <c r="E2" s="6" t="n">
        <v>250000</v>
      </c>
      <c r="F2" s="6" t="n">
        <v>250000</v>
      </c>
    </row>
    <row r="3" spans="1:7">
      <c r="A3" s="4" t="s">
        <v>737</v>
      </c>
      <c r="D3" s="6" t="n">
        <v>2300000</v>
      </c>
    </row>
    <row r="4" spans="1:7">
      <c r="A4" s="4" t="s">
        <v>738</v>
      </c>
      <c r="E4" s="5" t="n">
        <v>335000</v>
      </c>
    </row>
    <row r="5" spans="1:7">
      <c r="A5" s="4" t="s">
        <v>438</v>
      </c>
    </row>
    <row r="6" spans="1:7">
      <c r="A6" s="4" t="s">
        <v>739</v>
      </c>
      <c r="E6" s="5" t="n">
        <v>1000000</v>
      </c>
      <c r="F6" s="5" t="n">
        <v>1000000</v>
      </c>
    </row>
    <row r="7" spans="1:7">
      <c r="A7" s="4" t="s">
        <v>436</v>
      </c>
    </row>
    <row r="8" spans="1:7">
      <c r="A8" s="4" t="s">
        <v>739</v>
      </c>
      <c r="E8" s="6" t="n">
        <v>2000000</v>
      </c>
      <c r="F8" s="6" t="n">
        <v>2000000</v>
      </c>
    </row>
    <row r="9" spans="1:7">
      <c r="A9" s="4" t="s">
        <v>740</v>
      </c>
    </row>
    <row r="10" spans="1:7">
      <c r="A10" s="4" t="s">
        <v>738</v>
      </c>
      <c r="G10" s="6" t="n">
        <v>335000</v>
      </c>
    </row>
    <row r="11" spans="1:7">
      <c r="A11" s="4" t="s">
        <v>741</v>
      </c>
    </row>
    <row r="12" spans="1:7">
      <c r="A12" s="4" t="s">
        <v>742</v>
      </c>
      <c r="C12" s="6" t="n">
        <v>95000</v>
      </c>
    </row>
    <row r="13" spans="1:7">
      <c r="A13" s="4" t="s">
        <v>743</v>
      </c>
      <c r="C13" s="4" t="s">
        <v>744</v>
      </c>
    </row>
    <row r="14" spans="1:7">
      <c r="A14" s="4" t="s">
        <v>745</v>
      </c>
      <c r="C14" s="4" t="s">
        <v>746</v>
      </c>
    </row>
    <row r="15" spans="1:7">
      <c r="A15" s="4" t="s">
        <v>747</v>
      </c>
    </row>
    <row r="16" spans="1:7">
      <c r="A16" s="4" t="s">
        <v>743</v>
      </c>
      <c r="B16" s="4" t="s">
        <v>748</v>
      </c>
    </row>
    <row r="17" spans="1:7">
      <c r="A17" s="4" t="s">
        <v>745</v>
      </c>
      <c r="B17" s="4" t="s">
        <v>7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50</v>
      </c>
      <c r="B1" s="2" t="s">
        <v>69</v>
      </c>
    </row>
    <row r="2" spans="1:3">
      <c r="B2" s="2" t="s">
        <v>751</v>
      </c>
      <c r="C2" s="2" t="s">
        <v>752</v>
      </c>
    </row>
    <row r="3" spans="1:3">
      <c r="A3" s="4" t="s">
        <v>753</v>
      </c>
      <c r="B3" s="6" t="n">
        <v>0</v>
      </c>
      <c r="C3" s="6" t="n">
        <v>0</v>
      </c>
    </row>
    <row r="4" spans="1:3">
      <c r="A4" s="4" t="s">
        <v>754</v>
      </c>
    </row>
    <row r="5" spans="1:3">
      <c r="A5" s="4" t="s">
        <v>755</v>
      </c>
      <c r="B5" s="5" t="n">
        <v>1</v>
      </c>
      <c r="C5" s="5" t="n">
        <v>1</v>
      </c>
    </row>
    <row r="6" spans="1:3">
      <c r="A6" s="4" t="s">
        <v>756</v>
      </c>
      <c r="B6" s="4" t="s">
        <v>757</v>
      </c>
      <c r="C6" s="4" t="s">
        <v>758</v>
      </c>
    </row>
    <row r="7" spans="1:3">
      <c r="A7" s="4" t="s">
        <v>759</v>
      </c>
    </row>
    <row r="8" spans="1:3">
      <c r="A8" s="4" t="s">
        <v>755</v>
      </c>
      <c r="B8" s="5" t="n">
        <v>1</v>
      </c>
      <c r="C8" s="5" t="n">
        <v>1</v>
      </c>
    </row>
    <row r="9" spans="1:3">
      <c r="A9" s="4" t="s">
        <v>756</v>
      </c>
      <c r="B9" s="4" t="s">
        <v>757</v>
      </c>
      <c r="C9" s="4" t="s">
        <v>76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761</v>
      </c>
      <c r="B1" s="2" t="s">
        <v>762</v>
      </c>
      <c r="C1" s="2" t="s">
        <v>763</v>
      </c>
      <c r="D1" s="2" t="s">
        <v>22</v>
      </c>
      <c r="E1" s="2" t="s">
        <v>2</v>
      </c>
      <c r="F1" s="2" t="s">
        <v>764</v>
      </c>
    </row>
    <row r="2" spans="1:6">
      <c r="A2" s="4" t="s">
        <v>765</v>
      </c>
      <c r="F2" s="5" t="n">
        <v>50000000</v>
      </c>
    </row>
    <row r="3" spans="1:6">
      <c r="A3" s="4" t="s">
        <v>766</v>
      </c>
      <c r="F3" s="6" t="n">
        <v>5000000</v>
      </c>
    </row>
    <row r="4" spans="1:6">
      <c r="A4" s="4" t="s">
        <v>740</v>
      </c>
    </row>
    <row r="5" spans="1:6">
      <c r="A5" s="4" t="s">
        <v>767</v>
      </c>
      <c r="C5" s="4" t="s">
        <v>768</v>
      </c>
    </row>
    <row r="6" spans="1:6">
      <c r="A6" s="4" t="s">
        <v>769</v>
      </c>
    </row>
    <row r="7" spans="1:6">
      <c r="A7" s="4" t="s">
        <v>770</v>
      </c>
      <c r="B7" s="6" t="n">
        <v>1700000</v>
      </c>
    </row>
    <row r="8" spans="1:6">
      <c r="A8" s="4" t="s">
        <v>771</v>
      </c>
      <c r="B8" s="4" t="s">
        <v>772</v>
      </c>
    </row>
    <row r="9" spans="1:6">
      <c r="A9" s="4" t="s">
        <v>773</v>
      </c>
      <c r="B9" s="6" t="n">
        <v>44720</v>
      </c>
    </row>
    <row r="10" spans="1:6">
      <c r="A10" s="4" t="s">
        <v>774</v>
      </c>
    </row>
    <row r="11" spans="1:6">
      <c r="A11" s="4" t="s">
        <v>775</v>
      </c>
      <c r="E11" s="5" t="n">
        <v>3481540</v>
      </c>
    </row>
    <row r="12" spans="1:6">
      <c r="A12" s="4" t="s">
        <v>776</v>
      </c>
      <c r="D12" s="5" t="n">
        <v>236702</v>
      </c>
      <c r="E12" s="5" t="n">
        <v>44040</v>
      </c>
    </row>
    <row r="13" spans="1:6">
      <c r="A13" s="4" t="s">
        <v>777</v>
      </c>
      <c r="E13" s="5" t="n">
        <v>3437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64</v>
      </c>
      <c r="B1" s="2" t="s">
        <v>1</v>
      </c>
      <c r="C1" s="2" t="s">
        <v>69</v>
      </c>
    </row>
    <row r="2" spans="1:3">
      <c r="B2" s="2" t="s">
        <v>2</v>
      </c>
      <c r="C2" s="2" t="s">
        <v>22</v>
      </c>
    </row>
    <row r="3" spans="1:3">
      <c r="A3" s="3" t="s">
        <v>165</v>
      </c>
    </row>
    <row r="4" spans="1:3">
      <c r="A4" s="4" t="s">
        <v>164</v>
      </c>
      <c r="B4" s="4" t="s">
        <v>166</v>
      </c>
      <c r="C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69</v>
      </c>
    </row>
    <row r="2" spans="1:2">
      <c r="B2" s="2" t="s">
        <v>2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8:28:21Z</dcterms:created>
  <dcterms:modified xmlns:dcterms="http://purl.org/dc/terms/" xmlns:xsi="http://www.w3.org/2001/XMLSchema-instance" xsi:type="dcterms:W3CDTF">2017-06-13T18:28:21Z</dcterms:modified>
</cp:coreProperties>
</file>